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al" sheetId="8" r:id="rId8"/>
    <s:sheet name="Basis Of Presentation" sheetId="9" r:id="rId9"/>
    <s:sheet name="Business Combinations" sheetId="10" r:id="rId10"/>
    <s:sheet name="Investment Securities" sheetId="11" r:id="rId11"/>
    <s:sheet name="Loans And Allowance For Loan Lo" sheetId="12" r:id="rId12"/>
    <s:sheet name="Accounting For Certain Loans Ac" sheetId="13" r:id="rId13"/>
    <s:sheet name="Real Estate Acquired Through Fo" sheetId="14" r:id="rId14"/>
    <s:sheet name="Core Deposit Intangible Assets" sheetId="15" r:id="rId15"/>
    <s:sheet name="Deposits" sheetId="16" r:id="rId16"/>
    <s:sheet name="Short-Term Borrowings" sheetId="17" r:id="rId17"/>
    <s:sheet name="Stock-Based Compensation" sheetId="18" r:id="rId18"/>
    <s:sheet name="Defined Benefit Pension Plan" sheetId="19" r:id="rId19"/>
    <s:sheet name="Income Taxes" sheetId="20" r:id="rId20"/>
    <s:sheet name="Net Income Per Common Share" sheetId="21" r:id="rId21"/>
    <s:sheet name="Commitments And Contingent Liab" sheetId="22" r:id="rId22"/>
    <s:sheet name="Fair Value" sheetId="23" r:id="rId23"/>
    <s:sheet name="Regulatory Matters" sheetId="24" r:id="rId24"/>
    <s:sheet name="Other Comprehensive Income" sheetId="25" r:id="rId25"/>
    <s:sheet name="Business Combinations (Tables)" sheetId="26" r:id="rId26"/>
    <s:sheet name="Investment Securities (Tables)" sheetId="27" r:id="rId27"/>
    <s:sheet name="Loans And Allowance For Loan 28" sheetId="28" r:id="rId28"/>
    <s:sheet name="Accounting For Certain Loans 29" sheetId="29" r:id="rId29"/>
    <s:sheet name="Real Estate Acquired Through 30" sheetId="30" r:id="rId30"/>
    <s:sheet name="Core Deposit Intangible Assets " sheetId="31" r:id="rId31"/>
    <s:sheet name="Deposits (Tables)" sheetId="32" r:id="rId32"/>
    <s:sheet name="Short-Term Borrowings (Tables)" sheetId="33" r:id="rId33"/>
    <s:sheet name="Stock-Based Compensation (Table" sheetId="34" r:id="rId34"/>
    <s:sheet name="Defined Benefit Pension Plan (T" sheetId="35" r:id="rId35"/>
    <s:sheet name="Income Taxes (Tables)" sheetId="36" r:id="rId36"/>
    <s:sheet name="Net Income Per Common Share (Ta" sheetId="37" r:id="rId37"/>
    <s:sheet name="Commitments And Contingent Li38" sheetId="38" r:id="rId38"/>
    <s:sheet name="Fair Value (Tables)" sheetId="39" r:id="rId39"/>
    <s:sheet name="Regulatory Matters (Tables)" sheetId="40" r:id="rId40"/>
    <s:sheet name="Other Comprehensive Income (Tab" sheetId="41" r:id="rId41"/>
    <s:sheet name="Organizational (Details)" sheetId="42" r:id="rId42"/>
    <s:sheet name="Business Combinations (Narrativ" sheetId="43" r:id="rId43"/>
    <s:sheet name="Business Combinations (Slavie A" sheetId="44" r:id="rId44"/>
    <s:sheet name="Business Combinations (Loans Ac" sheetId="45" r:id="rId45"/>
    <s:sheet name="Investment Securities (Narrativ" sheetId="46" r:id="rId46"/>
    <s:sheet name="Investment Securities (Summary " sheetId="47" r:id="rId47"/>
    <s:sheet name="Investment Securities (Securiti" sheetId="48" r:id="rId48"/>
    <s:sheet name="Investment Securities (Contract"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Accounting For Certain Loans 58" sheetId="58" r:id="rId58"/>
    <s:sheet name="Accounting For Certain Loans 59" sheetId="59" r:id="rId59"/>
    <s:sheet name="Accounting For Certain Loans 60" sheetId="60" r:id="rId60"/>
    <s:sheet name="Real Estate Acquired Through 61" sheetId="61" r:id="rId61"/>
    <s:sheet name="Core Deposit Intangible Asset62" sheetId="62" r:id="rId62"/>
    <s:sheet name="Core Deposit Intangible Asset63" sheetId="63" r:id="rId63"/>
    <s:sheet name="Core Deposit Intangible Asset64" sheetId="64" r:id="rId64"/>
    <s:sheet name="Deposits (Narrative) (Details)" sheetId="65" r:id="rId65"/>
    <s:sheet name="Deposits (Composition Of Deposi" sheetId="66" r:id="rId66"/>
    <s:sheet name="Deposits (Maturity Distribution" sheetId="67" r:id="rId67"/>
    <s:sheet name="Deposits (Interest Expense On D" sheetId="68" r:id="rId68"/>
    <s:sheet name="Short-Term Borrowings (Narrativ" sheetId="69" r:id="rId69"/>
    <s:sheet name="Short-Term Borrowings (Federal " sheetId="70" r:id="rId70"/>
    <s:sheet name="Stock-Based Compensation (Narra" sheetId="71" r:id="rId71"/>
    <s:sheet name="Stock-Based Compensation (Chang" sheetId="72" r:id="rId72"/>
    <s:sheet name="Defined Benefit Pension Plan (N" sheetId="73" r:id="rId73"/>
    <s:sheet name="Defined Benefit Pension Plan (C" sheetId="74" r:id="rId74"/>
    <s:sheet name="Income Taxes (Narrative) (Detai" sheetId="75" r:id="rId75"/>
    <s:sheet name="Income Taxes (Reconciliation Of" sheetId="76" r:id="rId76"/>
    <s:sheet name="Net Income Per Common Share (De" sheetId="77" r:id="rId77"/>
    <s:sheet name="Commitments And Contingent Li78" sheetId="78" r:id="rId78"/>
    <s:sheet name="Fair Value (Narrative) (Details" sheetId="79" r:id="rId79"/>
    <s:sheet name="Fair Value (Assets Recorded At " sheetId="80" r:id="rId80"/>
    <s:sheet name="Fair Value (Assets Recorded A81" sheetId="81" r:id="rId81"/>
    <s:sheet name="Fair Value (Quantitative Inform" sheetId="82" r:id="rId82"/>
    <s:sheet name="Fair Value (Estimated Fair Valu" sheetId="83" r:id="rId83"/>
    <s:sheet name="Regulatory Matters (Narrative) " sheetId="84" r:id="rId84"/>
    <s:sheet name="Regulatory Matters (Capital Amo" sheetId="85" r:id="rId85"/>
    <s:sheet name="Other Comprehensive Income (Det" sheetId="86" r:id="rId86"/>
  </s:sheets>
  <s:definedNames/>
  <s:calcPr calcId="124519" calcMode="auto" fullCalcOnLoad="1"/>
</s:workbook>
</file>

<file path=xl/sharedStrings.xml><?xml version="1.0" encoding="utf-8"?>
<sst xmlns="http://schemas.openxmlformats.org/spreadsheetml/2006/main" uniqueCount="844">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Bay Bancorp, Inc.</t>
  </si>
  <si>
    <t>Entity Central Index Key</t>
  </si>
  <si>
    <t>Current Fiscal Year End Date</t>
  </si>
  <si>
    <t>--12-31</t>
  </si>
  <si>
    <t>Entity Filer Category</t>
  </si>
  <si>
    <t>Smaller Reporting Company</t>
  </si>
  <si>
    <t>Entity Common Stock, Shares Outstanding</t>
  </si>
  <si>
    <t>Consolidated Balance Sheets - USD ($)</t>
  </si>
  <si>
    <t>Dec. 31, 2014</t>
  </si>
  <si>
    <t>ASSETS</t>
  </si>
  <si>
    <t>Cash and due from banks</t>
  </si>
  <si>
    <t>Interest bearing deposits with banks and federal funds sold</t>
  </si>
  <si>
    <t>Total Cash and Cash Equivalents</t>
  </si>
  <si>
    <t>Time deposits with banks</t>
  </si>
  <si>
    <t>Investment securities available for sale, at fair value</t>
  </si>
  <si>
    <t>Investment securities held to maturity, at amortized cost</t>
  </si>
  <si>
    <t>Restricted equity securities, at cost</t>
  </si>
  <si>
    <t>Loans held for sale</t>
  </si>
  <si>
    <t>Loans, net of deferred fees and costs</t>
  </si>
  <si>
    <t>Less: Allowance for loan losses</t>
  </si>
  <si>
    <t>Loans, net</t>
  </si>
  <si>
    <t>Real estate acquired through foreclosure</t>
  </si>
  <si>
    <t>Premises and equipment, net</t>
  </si>
  <si>
    <t>Bank owned life insurance</t>
  </si>
  <si>
    <t>Core deposit intangible</t>
  </si>
  <si>
    <t>Deferred tax assets, net</t>
  </si>
  <si>
    <t>Accrued interest receivable</t>
  </si>
  <si>
    <t>Prepaid expenses</t>
  </si>
  <si>
    <t>Accrued taxes receivable</t>
  </si>
  <si>
    <t>Defined benefit pension asset</t>
  </si>
  <si>
    <t>Other assets</t>
  </si>
  <si>
    <t>Total Assets</t>
  </si>
  <si>
    <t>LIABILITIES</t>
  </si>
  <si>
    <t>Noninterest-bearing deposits</t>
  </si>
  <si>
    <t>Interest-bearing deposits</t>
  </si>
  <si>
    <t>Total Deposits</t>
  </si>
  <si>
    <t>Short-term borrowings</t>
  </si>
  <si>
    <t>Defined benefit pension liability</t>
  </si>
  <si>
    <t>Accrued expenses and other liabilities</t>
  </si>
  <si>
    <t>Total Liabilities</t>
  </si>
  <si>
    <t>STOCKHOLDERS' EQUITY</t>
  </si>
  <si>
    <t>Common stock - par $1.00 per share, authorized 20,000,000 shares, issued and outstanding 11,046,676 and 11,014,517 shares as of September 30, 2015 and December 31, 2014, respectively</t>
  </si>
  <si>
    <t>Additional paid-in capital</t>
  </si>
  <si>
    <t>Retained earnings</t>
  </si>
  <si>
    <t>Accumulated other comprehensive income</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 USD ($)</t>
  </si>
  <si>
    <t>3 Months Ended</t>
  </si>
  <si>
    <t>Sep. 30, 2014</t>
  </si>
  <si>
    <t>Interest income:</t>
  </si>
  <si>
    <t>Interest and fees on loans</t>
  </si>
  <si>
    <t>Interest on loans held for sale</t>
  </si>
  <si>
    <t>Interest and dividends on securities</t>
  </si>
  <si>
    <t>Interest on deposits in banks and federal funds sold</t>
  </si>
  <si>
    <t>Total Interest Income</t>
  </si>
  <si>
    <t>Interest expense:</t>
  </si>
  <si>
    <t>Interest on deposits</t>
  </si>
  <si>
    <t>Interest on Fed Funds Purchased</t>
  </si>
  <si>
    <t>Interest on short-term borrowings</t>
  </si>
  <si>
    <t>Total Interest Expense</t>
  </si>
  <si>
    <t>Net Interest Income</t>
  </si>
  <si>
    <t>Provision for loan losses</t>
  </si>
  <si>
    <t>Net interest income after provision for loan losses</t>
  </si>
  <si>
    <t>Noninterest income:</t>
  </si>
  <si>
    <t>Electronic banking fees</t>
  </si>
  <si>
    <t>Mortgage-banking fees and gains</t>
  </si>
  <si>
    <t>Gain on sale of real estate acquired through foreclosure</t>
  </si>
  <si>
    <t>Service charges on deposit accounts</t>
  </si>
  <si>
    <t>Bargain purchase gain</t>
  </si>
  <si>
    <t>Gain on sale and redemption of securities</t>
  </si>
  <si>
    <t>Other income</t>
  </si>
  <si>
    <t>Total Noninterest Income</t>
  </si>
  <si>
    <t>Noninterest Expenses:</t>
  </si>
  <si>
    <t>Salary and employee benefits</t>
  </si>
  <si>
    <t>Occupancy expenses</t>
  </si>
  <si>
    <t>Furniture and equipment expenses</t>
  </si>
  <si>
    <t>Legal, accounting and other professional fees</t>
  </si>
  <si>
    <t>Data processing and items processing services</t>
  </si>
  <si>
    <t>FDIC insurance costs</t>
  </si>
  <si>
    <t>Advertising and marketing related expenses</t>
  </si>
  <si>
    <t>Foreclosed property expenses</t>
  </si>
  <si>
    <t>Loan collection costs</t>
  </si>
  <si>
    <t>Core deposit intangible amortization</t>
  </si>
  <si>
    <t>Merger and acquisition related expenses</t>
  </si>
  <si>
    <t>Other expenses</t>
  </si>
  <si>
    <t>Total Noninterest Expenses</t>
  </si>
  <si>
    <t>Income before income taxes</t>
  </si>
  <si>
    <t>Income tax expense</t>
  </si>
  <si>
    <t>Net income</t>
  </si>
  <si>
    <t>Basic net income per common share</t>
  </si>
  <si>
    <t>Diluted net income per common share</t>
  </si>
  <si>
    <t>Consolidated Statements Of Comprehensive Income (Loss) - USD ($)</t>
  </si>
  <si>
    <t>Consolidated Statements Of Comprehensive Income (Loss) [Abstract]</t>
  </si>
  <si>
    <t>Net income (loss)</t>
  </si>
  <si>
    <t>Other comprehensive income (loss) items:</t>
  </si>
  <si>
    <t>Unrealized gain (loss) on investment securities available for sale</t>
  </si>
  <si>
    <t>Unrealized gain (loss) on defined benefit pension plan</t>
  </si>
  <si>
    <t>Other comprehensive income (loss)</t>
  </si>
  <si>
    <t>Comprehensive income (loss)</t>
  </si>
  <si>
    <t>Consolidated Statements Of Stockholders' Equity - USD ($)</t>
  </si>
  <si>
    <t>Common Stock [Member]</t>
  </si>
  <si>
    <t>Additional Paid-In Capital [Member]</t>
  </si>
  <si>
    <t>Retained Earnings [Member]</t>
  </si>
  <si>
    <t>Accumulated Other Comprehensive Income [Member]</t>
  </si>
  <si>
    <t>Total</t>
  </si>
  <si>
    <t>Balance at Dec. 31, 2013</t>
  </si>
  <si>
    <t>Stock- based compensation</t>
  </si>
  <si>
    <t>Issuance of common stock</t>
  </si>
  <si>
    <t>Balance at Sep. 30, 2014</t>
  </si>
  <si>
    <t>Balance at Dec. 31, 2014</t>
  </si>
  <si>
    <t>Issuance of common stock under stock option plan</t>
  </si>
  <si>
    <t>Repurchase of common stock</t>
  </si>
  <si>
    <t>Balance at Sep. 30, 2015</t>
  </si>
  <si>
    <t>Consolidated Statements Of Cash Flows - USD ($)</t>
  </si>
  <si>
    <t>12 Months Ended</t>
  </si>
  <si>
    <t>Cash flows from operating activities:</t>
  </si>
  <si>
    <t>Adjustments to reconcile net income to net cash (used in) provided by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Amortization of deposit premiums</t>
  </si>
  <si>
    <t>Increase in cash surrender value of bank owned life insurance</t>
  </si>
  <si>
    <t>Loss on sale of premises and equipment</t>
  </si>
  <si>
    <t>Loss on disposal of premises and equipment</t>
  </si>
  <si>
    <t>Write down of real estate acquired through foreclosure</t>
  </si>
  <si>
    <t>Net gain on sale of real estate acquired through foreclosure</t>
  </si>
  <si>
    <t>Origination of loans held for sale</t>
  </si>
  <si>
    <t>Proceeds from sales of loans held for sale</t>
  </si>
  <si>
    <t>Gains on sales of loans held for sale</t>
  </si>
  <si>
    <t>Deferred income taxes</t>
  </si>
  <si>
    <t>Net (decrease) increase in accrued interest receivable</t>
  </si>
  <si>
    <t>Net decrease (increase) in accrued taxes receivable</t>
  </si>
  <si>
    <t>Net decrease in defined pension plan liability</t>
  </si>
  <si>
    <t>Net (decrease) increase in prepaid expenses and other assets</t>
  </si>
  <si>
    <t>Net (increase) decrease in accrued expenses and other liabilities</t>
  </si>
  <si>
    <t>Net cash (used in) provided by operating activities</t>
  </si>
  <si>
    <t>Cash flows from investing activities:</t>
  </si>
  <si>
    <t>Acquisition, net of cash acquired</t>
  </si>
  <si>
    <t>Purchases of investment securities available for sale</t>
  </si>
  <si>
    <t>Net decrease in time deposits with banks</t>
  </si>
  <si>
    <t>Redemptions and maturities of investment securities available for sale</t>
  </si>
  <si>
    <t>Redemptions and maturities of investment securities held to maturity</t>
  </si>
  <si>
    <t>Purchases of investment securities held to maturity</t>
  </si>
  <si>
    <t>Net redemption of restricted equity securities</t>
  </si>
  <si>
    <t>Net decrease in loans</t>
  </si>
  <si>
    <t>Proceeds from sale of real estate acquired through foreclosure</t>
  </si>
  <si>
    <t>Purchases of premises and equipment</t>
  </si>
  <si>
    <t>Proceeds from sale of premises and equipment</t>
  </si>
  <si>
    <t>Net cash provided by investing activities</t>
  </si>
  <si>
    <t>Cash flows from financing activities:</t>
  </si>
  <si>
    <t>Net decrease in deposits</t>
  </si>
  <si>
    <t>Net (decrease) increase in short-term borrowings</t>
  </si>
  <si>
    <t>Proceeds from issuance of common stock</t>
  </si>
  <si>
    <t>Issuance of common stock on stock option exercise</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on deposits and borrowings</t>
  </si>
  <si>
    <t>Net income taxes paid (refunded)</t>
  </si>
  <si>
    <t>Non Cash activities:</t>
  </si>
  <si>
    <t>Transfer of loans to real estate acquired through foreclosure</t>
  </si>
  <si>
    <t>Transfer of loans held for sale to loan porfolio</t>
  </si>
  <si>
    <t>Organizational</t>
  </si>
  <si>
    <t>Organizational [Abstract]</t>
  </si>
  <si>
    <t>NOTE 1 – ORGANIZATIONAL
Nature of Business
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t>
  </si>
  <si>
    <t>Basis Of Presentation</t>
  </si>
  <si>
    <t>Basis Of Presentation [Abstract]</t>
  </si>
  <si>
    <t>NOTE 2 – BASIS OF PRESENTATION
The consolidated financial statements include the accounts of Bay Bancorp, Inc . , the Bank and the Bank’s consolidated subsidiaries . All significant intercompany balances and transactions have been eliminated in consolidation. The investment in subsidiary is recorded on Bay Bancorp’s books on the basis of its equity in the net assets of the Bank.
In management’s opinion, the accompanying unaudited consolidated financial statements, which have been prepared in conformity with accounting principles generally accepted in the United States of America (“ U.S. GAAP ”) for interim period reporting, reflect all adjustments, consisting of only normal recurring adjustments, necessary for a fair presentation of the financial position at September 30, 2015 and December 31, 2014 , the results of operations for the three and nine months ended September 30, 2015 and 2014, and the statements of cash flows for the nine months ended September 30, 2015 and 2014. The results of the three and nine months ended September 30, 2015 are not necessarily indicative of the results that may be expected for the full year ending December 31, 2015 or any future interim period. The condensed consolidated balance sheet as of December 31, 2014, has been derived from the audited financial statements included in the Company’s Annual Report on Form 10-K, as filed with the SEC on March 31, 2015. The unaudited consolidated financial statements for September 30, 2015 and September 30, 2014, and the condensed consolidated balance sheet as of December 31, 2014, and accompanying notes should be read in conjunction with the Company’s consolidated financial statements and the accompanying notes to consolidated financial statements included in the Company’s Annual Report on Form 10-K for the year ended December 31, 2014 .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the estimate of expected cash flows for loans acquired with deteriorated credit quality.
Recent Accounting Pronouncements and Developments
In January 2014, the Financial Accounting Standards Board (the “FASB”) issued Accounting Standards Update (“ASU”) 2014-04, Receivables-Troubled Debt Restructuring by Creditors (Subtopic 310-40) .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May 2014, the FASB issued ASU 2014-09, Revenue from Contracts with Customers (Topic 606), which will supersede the revenue recognition requirements in Accounting Standards Codificatio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 In August 2015, the FASB deferred by one year the effective date for revenue recognition guidance to January 1, 2018, with early adoption permitted effective January 1, 2017. Management is currently evaluating the impact of adoption.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December 31, 2014 and September 30 , 2015, all of the Company's repurchase agreements were typical in nature (i.e., not repurchase-to-maturity transactions or repurchase agreements executed as a repurchase financing) and are accounted for as secured borrowings. As such, the amendments in this update did not have an impact on the consolidated financial statements and no change to the current disclosure was required.
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ASC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September 30, 2015, the Company did not have any share-based payment awards that included performance targets that could be achieved after the requisite service period. As such, the adoption of ASU No. 2014-12 is not expected to have a material impact on the Company's consolidated financial statements.
In August 2014, the FASB issued ASU No. 2014-14, Classification of Certain Government-Guaranteed Mortgage Loans upon Foreclosur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is effective for interim and annual reporting periods beginning after December 15, 2014. The adoption of ASU No. 2014-14 in the first quarter of 2015 did not have an impact on the Company's consolidated financial statements.
In April 2015, the FASB issued guidance simplifying the presentation of debt issuance costs. Under the new guidance, the debt issuance costs related to a recognized debt liability will be presented on the balance sheet as a direct deduction from the carrying amount of that debt liability, consistent with debt discounts. The guidance is effective on a retrospective basis beginning on January 1, 2016, with early adoption permitted. Management is currently evaluating the impact of adoption.
In September 2015, the FASB issued ASU 2015-16, Simplifying the Accounting for Measurement-Period Adjustments , which rescinds the recognition and presentation of changes to the provisional amounts recognized in a business combination. An acquirer should recognize adjustments to provisional amounts with a corresponding adjustment of goodwill, as well as the effect on earnings of changes in depreciation, amortization or other income effects, in the reporting period in which the adjustments are identified as if the accounting had been completed at the acquisition date. Disclosure is required, by line item, of the amount recorded in current period earnings that would have been recorded in previous reporting periods. The accounting for future business combinations will be subject to this new guidance if the initial accounting is incomplete by the end of the reporting period in which the combination occurs. The guidance was effective on September 25, 2015. The Company adopted ASU No. 2015-16 effective September 30, 2015. The adoption of ASU No. 2015-16 did not have a material impact on the Company's consolidated financial statements .</t>
  </si>
  <si>
    <t>Business Combinations</t>
  </si>
  <si>
    <t>Business Combinations [Abstract]</t>
  </si>
  <si>
    <t xml:space="preserve">NOTE 3 – BUSINESS COMBINATION
The Company has accounted for the Slavie Acquisition (defined below) under the acquisition method of accounting in accordance with ASC Topic 805, Business Combinations, whereby the acquired net assets and assumed liabilities were recorded by the Company at their estimated fair values as of their acquisition date. Fair value estimates were based on management’s assessment of the best information available as of the acquisition date.
In accordance with the framework established by ASC Topic 820,” Fair Value Measurements and Disclosure,” the Company used a fair value hierarchy to prioritize the information used to develop assumptions to calculate estimates in determining fair values. These fair value hierarchies are discussed in Note 16.
Slavie Acquisition
On May 30, 2014, the Bank acquired certain assets and assumed substantially all deposits and certain other liabilities (the “Slavie Acquisition”) of Slavie Federal Savings Bank (“Slavie”), which was closed on May 30, 2014 by the Office of the Comptroller of the Currency (the “OCC”). The Slavie Acquisition was completed in accordance with the terms of the Purchase and Assumption Agreement All Deposits, with the Federal Deposit Insurance Corporation (the “FDIC”). The Bank did not acquire any of Slavie’s other real estate owned. Additionally, the Bank did not at closing commit to purchase any owned or leased bank premises of Slavie; however, the Bank was granted an option to elect following closing to purchase any or all of the banking premises owned by Slavie, or, in the case of leased banking premises, to assume the lease. The Bank terminated the lease for Slavie’s Bel Air location in October 2014 and extended its current lease at the Overlea branch.
The following table presents the allocation of the consideration received to the acquired assets and assumed liabilities in the Slavie Acquisition as of the acquisition date. The allocation resulted in an after-tax bargain purchase gain of $317,544 recorded in 2014.
Assets acquired at fair value:
Cash and Cash Equivalents
$ 30,341,150
Time deposits with banks
Investment securities available for sale, at fair value
Restricted equity securities, at cost
Loans, net of deferred fees and costs
Accrued interest receivable
Core deposit intangible
Total assets acquired
$ 117,078,721
Liabilities assumed at fair value:
Deposits
$ 110,833,046
Accrued expenses and other liabilities
Total liabilities assumed
$ 110,836,312
Net assets acquired at fair value:
$ 6,242,409
Transaction cash consideration paid
Total estimated bargain purchase gain, before tax
Tax expense
Total estimated bargain purchase gain, after tax
$ 317,544
In many cases, determining the fair value of the acquired assets and assumed liabilities requires the Company to estimate cash flows expected to result from those assets and liabilities and to discount those cash flows at appropriate rates of interest. The most significant of these determinations related to the valuation of acquired loans.
The following is a summary of the loans acquired in the Slavie Acquisition:
Purchased Credit Impaired Loans
Purchased Non-Impaired Loans
Total Purchased Loans
Contractually required principal and interest at acquisition
$
$
$
Contractual cash flows not expected to be collected
Expected cash flows at acquisition
Interest component of expected cash flows
Basis in purchased loans at acquisition - estimated fair value
$
$
$
In connection with the Slavie Acquisition, the Company incurred acquisition related expenses. These expenses were primarily related to professional services, system conversions and integration of operations, termination of existing contractual arrangements to purchase various services, initial marketing and promotion expenses designed to introduce the Bank to the former Slavie Bank customers, and other costs of completing the transaction. For the three and nine months ended September 30, 2015 , there were $0 acquisition related costs incurred. For the three and nine months ended September 30, 2014 , there were $ 637,272 and $ 758,791 , respectively, acquisition related costs incurred.
Pro Forma Condensed Combined Financial Information
The following pro forma information combines the historical results of Slavie and pre-Slavie Acquisition Bay Bancorp, Inc. The pro forma financial information does not include the potential impacts of possible business model changes, current market conditions, revenue enhancements, expense efficiencies, or other factors. The pro forma results exclude the impact of the bargain purchase gain of $ 524,432 and Slavie Acquisition-related expenses of $758,791 . While adjustments were made for the estimated impact of certain fair value adjustments, the following results are not indicative of what would have occurred had the Slavie Acquisition taken place on indicated dates.
If the Slavie Acquisition had been completed on January 1, 2014, total revenue would have been approximately $ 6.7 million and $25.5 million, respectively, for the three and nine month periods ended September 30, 2014 . Net (loss) income would have been approximately ($ 0.30) million and $1.7 million, respectively, for the same periods. Basic and diluted earnings per share would have been ($0.03) and $ 0.17 for the three and nine months ended September 30, 2014 , respectively .
The disclosure of Slavie’s post-Slavie Acquisition total revenue, net of interest expense, and net income is not practicable due to the integration of operations shortly after the Slavie Acquisition. </t>
  </si>
  <si>
    <t>Investment Securities</t>
  </si>
  <si>
    <t>Investment Securities [Abstract]</t>
  </si>
  <si>
    <t>NOTE 4 – INVESTMENT SECURITIES
Investment securities are accounted for according to their purpose and holding period. Trading securities are those that are bought and held principally for the purpose of selling them in the near term. The Company held no trading securities at September 30, 2015 or December 31, 2014.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At September 30, 2015 and December 31, 2014 , the amortized cost and estimated fair value of the Company’s investment securities portfolio are summarized as follows:
Amortized
Gross Unrealized
Estimated
Available for Sale
cost
Gains
Losses
Fair Value
September 30, 2015
U.S. government agency
$
$
$
-
$
U.S. treasury securities
-
-
-
-
Residential mortgage-backed securities
State and municipal
-
Corporate bonds
-
Total debt securities
Equity securities
-
Totals
$
$
$
$
Amortized
Gross Unrealized
Estimated
Held-to-Maturity
cost
Gains
Losses
Fair Value
September 30, 2015
U.S. government agency
$
$
$
-
$
Residential mortgage-backed securities
-
Totals
$
$
$
-
$
Amortized
Estimated
Available for Sale
cost
Gains
Losses
Fair Value
December 31, 2014
U.S. government agency
$
$
$
-
$
Residential mortgage-backed securities
State and municipal
Corporate bonds
-
Total debt securities
Equity securities
-
Totals
$
$
$
$
Amortized
Gross Unrealized
Estimated
Held-to-Maturity
cost
Gains
Losses
Fair Value
December 31, 2014
Residential mortgage-backed securities
$
$
$
-
$
At September 30, 2015, securities with unrealized losses segregated by length of impairment were as follows:
Less than 12 months
12 months or longer
Total
Available for Sale
Fair
Unrealized
Fair
Unrealized
Fair
Unrealized
September 30, 2015
Value
Losses
Value
Losses
Value
Losses
U.S. government agency
$
-
-
$
-
$
-
$
-
$
-
U.S. treasury securities
-
-
-
-
-
-
Residential mortgage-backed securities
State and municipals
-
-
-
-
-
-
Corporate
-
-
-
-
-
-
Total debt securities
Equity securities
Totals
$
$
$
$
$
$
At December 31, 2014 , securities with unrealized losses segregated by length of impairment were as follows:
Less than 12 months
12 months or longer
Total
Available for Sale
Fair
Unrealized
Fair
Unrealized
Fair
Unrealized
December 31, 2014
Value
Losses
Value
Losses
Value
Losses
U.S. government agency
$
-
$
-
$
-
$
-
$
-
$
-
Residential mortgage-backed securities
State and municipals
Corporate
-
-
Total debt securities
Equity securities
-
-
Totals
$
$
$
$
$
$
At September 30, 2015, unrealized losses in the Company’s portfolio of debt securities of $ 61,051 in the aggregate were related to 10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September 30, 2015, unrealized losses in the Company’s portfolio of equity securities of $ 57,765 was related to one security and considered temporary. Since management believes that it is more likely than not that the Company will not be required to sell these equity positions for a reasonable period of time sufficient for recovery of fair value, the Company does not consider these equity securities to be other-than-temporarily impaired.
At December 31, 2014, unrealized losses in the Company’s portfolio of debt securities of $ 222,955 in the aggregate were related to 11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4, unrealized losses in the Company’s portfolio of equity securities of $ 62,209 were related to one security and considered temporary. Since management believes that it is more likely than not that the Company will not be required to sell these equity positions for a reasonable period of time sufficient for recovery of fair value, the Company does not consider these equity securities to be other-than-temporarily impaired.
At September 30, 2015, the outstanding balance of no single issuer exceeded 10% of stockholders’ equity. At December 31, 2014, no single issuer exceeded 10% of stockholders’ equity, except for U. S. Agency securities.
No investment securities held by the Company at September 30, 2015 or December 31, 2014 were subject to a write-down due to credit related other-than-temporary impairment.
Contractual maturities of debt securities at September 30, 2015 are shown below. Actual maturities may differ from contractual maturities because borrowers have the right to call or prepay obligations with or without call or prepayment penalties.
Available for Sale
Held-to-Maturity
Amortized
Fair
Amortized
Fair
Cost
Value
Cost
Value
Within one year
$
$
$
-
$
-
Over one to five years
-
-
Over five to ten years
-
-
Over ten years
-
-
Residential mortgage-backed securities
Totals
$
$
$
$
The Company’s residential mortgage-backed securities portfolio is presented as a separate line within the maturity table, since borrowers have the right to prepay obligations without prepayment penalties.
At September 30, 2015, securities with an amortized cost of $ 17,290,922 (fair value of $ 17,825,550 ) were pledged as collateral for potential borrowings from the Federal Home Loan Bank of Atlanta (the “FHLB”) and the Federal Reserve Bank. At December 31, 2014, securities with an amortized cost of $ 20,035,812 (fair value of $ 20,358,237 ) were pledged as collateral for potential borrowings from the FHLB of Atlanta and the Federal Reserve Bank.</t>
  </si>
  <si>
    <t>Loans And Allowance For Loan Losses</t>
  </si>
  <si>
    <t>Loans And Allowance For Loan Losses [Abstract]</t>
  </si>
  <si>
    <t xml:space="preserve">NOTE 5 – LOANS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
September 30,
December 31,
2015
2014
Commercial &amp; Industrial
$
$
Commercial Real Estate
Residential Real Estate
Home Equity Line of Credit
Land
Construction
Consumer &amp; Other
Total Loans
Less: Allowance for Loan Losses
Net Loans
$
$
At September 30, 2015 and December 31, 2014 , loans not considered to have deteriorated credit quality at acquisition had a total remaining unamortized discount of $4,446,658 and $5,281,192 , respectively , and carrying values of $173,857,289 and $202,961,985 , respectively .
Portfolio Segments:
The Company currently manages its credit products and the respective exposure to loan losses by the following specific portfolio segments, which are aggregation levels at which the Company develops and documents its systematic methodology to determine the allowance for loan losses. The Company considers each loan type to be a portfolio segment having unique risk characteristics.
Commercial &amp; Industrial
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
Commercial Real Estate
Commercial Real Estate loans are bifurc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September 30, 2015 and December 31, 2014, Commercial Real Estate – Investor loans had a total balanc e of $109,193,487 and $101,947,596 , respectively. At September 30, 2015 and December 31, 2014 , Commercial Real Estate – Owner Occupied loans had a total balance of $55,278,222 and $56,766,958 , respectively.
Residential Real Estate
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lower incentive for the borrower to avoid foreclosure. Payments on loans secured by rental properties often depend on the successful operation and management of the properties and the payment of rent by tenants. At September 30, 2015 and December 31, 2014 , Residential Real Estate – Investor loans had a total balan ce of $ 43,628,819 and $50,708,153 , respectively. At September 30, 2015 and December 31, 2014 , Residential Real Estate – Owner Occupied loans had a total balance of $85,198,876 and $89,665,882 , respectively.
Home Equity Line of Credit
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 home's appraised value less the balance owed on the existing first mortgage. Major risks in HELOC lending include the borrower's ability to service the existing first mortgage plus proposed HELOC, the Company's ability to pursue collection in a second lien position upon default, and overall risks in fluctuation in the value of the underlying collateral property.
Land
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n end buyer is found.
Construction
Construction loans, which include land development loans, are generally considered to involve a higher degree of credit risk than long-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
Consumer &amp; Other
Consumer &amp; Other loans include installment loans, personal lines of credit, and automobile loans. Payment on these loans often depends on the borrower's creditworthiness and ability to generate sufficient cash flow to service the debt.
Allowance for Loan Losses
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losses to absorb estimated and probable losses inherent in the loan portfolio.
For purposes of calculating the allowance, the Company segregates its loan portfolio int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urchased credit impaired loans, purchased loans not deemed impaired, troubled debt restructurings, or new originations.
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loans, troubled debt restructurings, and purchased credit impaired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off against the loan and allowance for those loans that are collateral dependent in the applicable reporting period.
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nvironmental factors in the following trends: national and local economic metrics; portfolio risk ratings and composition; and concentrations in credit.
The following table provides information on the activity in the allowance for loan losses by the respective loan portfolio segment for the three and nine months ended September 30, 2015 :
Three Months Ended September 30:
Commercial
Commercial
Residential
Home Equity
Consumer
&amp; Industrial
Real Estate
Real Estate
Line of Credit
Land
Construction
&amp; Other
Total
Allowance for loan losses:
Beginning balance
$
$
$
$
$
$
$
$
Charge-offs
-
-
-
Recoveries
-
-
-
-
-
Provision
Ending balance
$
$
$
$
$
$
$
$
Nine Months Ended September 30:
Commercial
Commercial
Residential
Home Equity
Consumer
&amp; Industrial
Real Estate
Real Estate
Line of Credit
Land
Construction
&amp; Other
Total
Allowance for loan losses:
Beginning balance
$
$
$
$
$
$
$
$
Charge-offs
-
Recoveries
-
-
-
-
Provision
Ending balance
$
$
$
$
$
$
$
$
The following table presents loans and the related allowance for loan losses, by loan portfolio segment, at September 30, 2015 :
Commercial
Commercial
Residential
Home Equity
Consumer
&amp; Industrial
Real Estate
Real Estate
Line of Credit
Land
Construction
&amp; Other
Total
Allowance for loan losses:
Ending balance: individually evaluated for impairment
$
-
$
-
$
$
-
$
-
$
-
$
-
$
Ending balance: collectively evaluated for impairment
Totals
$
$
$
$
$
$
$
$
Loans:
Ending balance: individually evaluated for impairment
$
$
$
$
$
-
$
-
$
-
$
Ending balance: collectively evaluated for impairment
Ending balance: loans acquired with deteriorated credit quality
-
Totals
$
$
$
$
$
$
$
$
The following table provides information on the activity in the allowance for loan losses by the respective loan portfolio segment for the three and nine months ended September 30, 2014 :
Three Months Ended September 30:
Commercial
Commercial
Residential
Home Equity
Consumer
&amp; Industrial
Real Estate
Real Estate
Line of Credit
Land
Construction
&amp; Other
Total
Allowance for loan losses:
Beginning balance
$
$
$
$
$
$
$
$
Charge-offs
-
-
-
-
Recoveries (1)
-
-
-
-
-
Provision
Ending balance
$
$
$
$
$
$
$
$
Nine Months Ended September 30:
Commercial
Commercial
Residential
Home Equity
Consumer
&amp; Industrial
Real Estate
Real Estate
Line of Credit
Land
Construction
&amp; Other
Total
Allowance for loan losses:
Beginning balance
$
$
$
$
$
$
$
$
Charge-offs
-
-
-
-
Recoveries (1)
-
-
Provision
Ending balance
$
$
$
$
$
$
$
$
The following table presents loans and the related allowance for loan losses, by loan portfolio segment, at December 31, 2014 :
Commercial
Commercial
Residential
Home Equity
Consumer
&amp; Industrial
Real Estate
Real Estate
Line of Credit
Land
Construction
&amp; Other
Total
Allowance for loan losses:
Ending balance: individually evaluated for impairment
$
-
$
-
$
-
$
-
$
-
$
-
$
-
$
-
Ending balance: collectively evaluated for impairment
Totals
$
$
$
$
$
$
$
$
Loans:
Ending balance: individually evaluated for impairment
$
$
$
$
$
-
$
-
$
-
$
Ending balance: collectively evaluated for impairment
Ending balance: loans acquired with deteriorated credit quality (2)
-
Totals
$
$
$
$
$
$
$
$
(1)
Excludes cash payments received on loans acquired with deteriorated credit quality with a carrying value of $0 .
(2)
Includes loans acquired with deteriorated credit quality of $ 104,460 that have current period charge-offs.
The following table presents information with respect to impaired loans ; a t September 30, 2015 and for the three and nine months ended September 30, 2015 :
At September 30, 2015
For the Three Months Ended September 30, 2015
For the Nine Months Ended September 30, 2015
Unpaid
Average
Interest
Average
Interest
Recorded
Principal
Related
Recorded
Income
Recorded
Income
Investment
Balance
Allowance
Investment
Recognized
Investment
Recognized
With no related allowance recorded:
Commercial &amp; Industrial
$
$
$
-
$
$
$
$
Commercial Real Estate - Investor
-
-
-
Commercial Real Estate - Owner Occupied
-
-
-
-
-
-
-
Residential Real Estate - Investor
-
Residential Real Estate - Owner Occupied
-
Home Equity Line of Credit
-
-
-
Land
-
-
-
-
-
-
-
Construction
-
-
-
-
-
-
-
Consumer &amp; Other
-
-
With an allowance recorded:
Commercial &amp; Industrial
-
-
-
-
-
-
-
Commercial Real Estate - Investor
-
-
-
-
-
-
-
Commercial Real Estate - Owner Occupied
-
-
-
-
-
-
-
Residential Real Estate - Investor
Residential Real Estate - Owner Occupied
-
-
-
-
-
-
-
Home Equity Line of Credit
-
-
-
-
-
-
-
Land
-
-
-
-
-
-
-
Construction
-
-
-
-
-
-
-
Consumer &amp; Other
-
-
-
-
-
-
-
Total:
Commercial &amp; Industrial
$
$
$
-
$
$
$
$
Commercial Real Estate
-
-
-
-
-
Residential Real Estate
Home Equity Line of Credit
-
-
-
Land
-
-
-
-
-
-
-
Construction
-
-
-
-
-
-
-
Consumer &amp; Other
-
-
$
$
$
$
$
$
$
The following table presents information with respect to impaired loans as of December 31, 2014 and for the three and nine months ended September 30, 2014 :
At December 31, 2014
For the Three Months Ended September 30, 2014
For the Nine Months Ended September 30, 2014
Unpaid
Average
Interest
Average
Interest
Recorded
Principal
Related
Recorded
Income
Recorded
Income
Investment
Balance
Allowance
Investment
Recognized
Investment
Recognized
With no related allowance recorded:
Commercial &amp; Industrial
$
$
$
-
$
$
$
$
Commercial Real Estate - Investor
-
Commercial Real Estate - Owner Occupied
-
-
-
Residential Real Estate - Investor
-
-
-
Residential Real Estate - Owner Occupied
-
Home Equity Line of Credit
-
-
-
Land
-
-
-
-
-
-
-
Construction
-
-
-
-
-
-
-
Consumer &amp; Other
-
-
-
-
-
-
With an allowance recorded:
Commercial &amp; Industrial
-
-
-
-
-
-
-
Commercial Real Estate - Investor
-
-
-
-
-
-
-
Commercial Real Estate - Owner Occupied
-
-
-
-
-
-
-
Residential Real Estate - Investor
-
-
-
-
-
-
-
Residential Real Estate - Owner Occupied
-
-
-
-
-
-
-
Home Equity Line of Credit
-
-
-
-
-
-
-
Land
-
-
-
-
-
-
-
Construction
-
-
-
-
-
-
-
Consumer &amp; Other
-
-
-
-
-
-
-
Total:
-
Commercial &amp; Industrial
$
$
$
-
$
$
$
$
Commercial Real Estate
-
Residential Real Estate
-
Home Equity Line of Credit
-
-
-
Land
-
-
-
-
-
-
-
Construction
-
-
-
-
-
-
-
Consumer &amp; Other
-
-
-
-
-
-
$
$
$
-
$
$
$
$
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as warranting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6 (Special Mention) - Borrowers exhibit potential credit weaknesses or downward trends that may weaken the credit position if uncorrected. The borrowers are considered marginally acceptable without potential for loss of principal or interest.
7 (Substandard) - Borrowers have well defined weaknesses or characteristics that present the possibility that the Company will sustain some loss if the deficiencies are not corrected.
8 (Doubtful) - Borrowers classified as doubtful have the same weaknesses found in substandard borrowers; however, these weaknesses indicate that the collection of debt in full (principal and interest), based on current conditions, is highly questionable and improbable.
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
The following table provides information with respect to the Company's credit quality indicators by class of the loan portfolio as of September 30, 2015 :
Risk Rating
Pass
Special Mention
Substandard
Doubtful
Total
Commercial &amp; Industrial
$
$
$
$
-
$
Commercial Real Estate - Investor
-
Commercial Real Estate - Owner Occupied
-
Residential Real Estate - Investor
-
Residential Real Estate - Owner Occupied
-
Home Equity Line of Credit
-
Land
-
Construction
-
Consumer &amp; Other
-
-
Total
$
$
$
$
-
$
The following table provides information with respect to the Company's credit quality indicators by class of the loan portfolio as of December 31, 2014 :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Consumer &amp; Other
-
-
-
Total
$
$
$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15 . Purchased credit impaired (“PCI”) loans are excluded from this aging and nonaccrual loans schedule.
Accrual Loans
30-59
60-89
90 or More
Days
Days
Days
Total
Nonaccrual
Total
Past Due
Past Due
Past Due
Past Due
Current
Loans (1)
Loans
Commercial &amp; Industrial
$
-
$
$
-
$
$
$
$
Commercial Real Estate - Investor
-
-
Commercial Real Estate - Owner Occupied
-
-
-
-
-
Residential Real Estate - Investor
-
-
-
-
Residential Real Estate - Owner Occupied
-
Home Equity Line of Credit
-
-
Land
-
-
-
-
-
Construction
-
-
-
-
-
Consumer &amp; Other
-
-
-
-
-
Total
$
$
$
-
$
$
$
$
PCI loans
Total Loans
$
(1)
Excludes $273,616 of accruing TDR loan balance.
The following table presents the classes of the loan portfolio summarized by the aging categories of performing loans and nonaccrual loans as of December 31, 2014 . PCI loans are excluded from this aging and nonaccrual loans schedule.
Accrual Loans
30-59
60-89
90 or More
Days
Days
Days
Total
Nonaccrual
Total
Past Due
Past Due
Past Due
Past Due
Current
Loans (1)
Loans
Commercial &amp; Industrial
$
-
$
-
$
-
$
-
$
$
$
Commercial Real Estate - Investor
-
-
Commercial Real Estate - Owner Occupied
-
-
-
-
Residential Real Estate - Investor
-
-
Residential Real Estate - Owner Occupied
-
Home Equity Line of Credit
-
Land
-
-
-
-
-
Construction
-
-
-
-
-
Consumer &amp; Other
-
-
-
Total
$
$
$
-
$
$
$
$
PCI loans
Total Loans
$
(2)
Excludes $1,286,968 of accruing TDR loan balance.
Troubled Debt Restructurings
The restructuring of a loan constitutes a troubled debt restructuring, or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nine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 following table presents a breakdown of loans that the Company modified during the three and nine months ended September 30, 2015 and 2014
Three Months Ended September 30, 2015
Three Months Ended September 30, 2014
Number of Contracts
Pre-Modification Outstanding Recorded Investment
Post-Modification Outstanding Recorded Investment
Number of Contracts
Pre-Modification Outstanding Recorded Investment
Post-Modification Outstanding Recorded Investment
Troubled Debt Restructurings:
Commercial &amp; Industrial
-
-
-
-
$
-
$
-
Commercial Real Estate - Investor
-
-
-
-
-
-
Commercial Real Estate - Owner Occupied
-
-
-
-
-
-
Residential Real Estate - Investor
1
-
-
-
Residential Real Estate - Owner Occupied
-
-
-
-
-
-
Home Equity Line of Credit
1
-
-
-
Land
-
-
-
-
-
-
Construction
-
-
-
-
-
-
Consumer &amp; Other
-
-
-
-
-
-
Totals
2
$
$
-
$
-
$
-
Nine Months Ended September 30, 2015
Nine Months Ended September 30, 2014
Number of Contracts
Pre-Modification Outstanding Recorded Investment
Post-Modification Outstanding Recorded Investment
Number of Contracts
Pre-Modification Outstanding Recorded Investment
Post-Modification Outstanding Recorded Investment
Troubled Debt Restructurings:
Commercial &amp; Industrial
2
1
$
$
Commercial Real Estate - Investor
1
-
-
-
Commercial Real Estate - Owner Occupied
-
-
-
-
-
-
Residential Real Estate - Investor
2
-
-
-
Residential Real Estate - Owner Occupied
-
-
-
1
Home Equity Line of Credit
1
-
-
-
Land
-
-
-
-
-
-
Construction
-
-
-
-
-
-
Consumer &amp; Other
-
-
-
-
-
-
Totals
6
$
$
2
$
$
For the nine months ended September 30, 2015, there were six loans modified as TDRs. The restructuring of a C&amp;I loan consolidated two loans into one and termed out the remaining balance over 7 years at an interest rate lower than the current rate for new debt with similar risk. This C&amp;I TDR was on nonaccrual status at September 30, 2015. The restructuring of a Commercial Real Estate – Investor loan deferred all payments of principal and interest until the sale of the existing collateral as well as additional collateral that was provided. This Commercial Real Estate – Investor loan was on nonaccrual status at September 30, 2015. The restructuring of the Residential Real Estate – Investor loan termed out the balance owed over 7 years with a forgiveness of debt at the end of the term, if all payments are made as agreed. This Residential Real Estate – Investor loan was on nonaccrual status at September 30, 2015. The restructuring of a HELOC loan reduced payments for six months equal to approximately 50% of the current payment while the borrower sells the property. This HELOC loan was on accrual status at September 30, 2015. The restructuring of this Residential Real Estate - Investor loan extends the maturity date for one year to allow the borrower a period to correct cash flow impairments. This Residential Real Estate - Investor loan was on accrual status at September 30, 2015.
For the nine months ended September 30, 2014, there were two loans modified as TDRs. The restructuring of a C&amp;I loan included an extension of loan maturity date at an interest rate lower than the current rate for new debt with similar risk. The restructuring of Residential Real Estate - Owner Occupied loan included an extension of the interest only period for an additional 12 months to allow more manageable debt servicing by the borrower. As of September 30, 2014, both TDRs were accruing loan s .
None of the loans modified as a TDR during the previous 12 months were in default of their modified terms at September 30, 2015. At September 30, 2015 and December 31, 2014, the Bank had $2,779,635 and $2,347,989 , respectively, in loans identified as TDRs of which $1,287,668 and $1,192,481 , respectively, were on nonaccrual status. </t>
  </si>
  <si>
    <t>Accounting For Certain Loans Acquired In A Transfer</t>
  </si>
  <si>
    <t>Accounting For Certain Loans Acquired In A Transfer [Abstract]</t>
  </si>
  <si>
    <t>NOTE 6 – ACCOUNTING FOR CERTAIN LOANS ACQUIRED IN A TRANSFER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
The following table reflects the carrying amount of purchased credit impaired loans, which are included in the loan categories in Note 5 – Loans and Allowances for Loan Losses:
September 30, 2015
December 31, 2014
Commercial &amp; Industrial
$
$
Commercial Real Estate
Residential Real Estate
Home Equity Line of Credit
Land
Construction
Total Loans
$
$
The contractual amount outstanding for these loans totaled $ 37,190,261 and $ 47,678,935 at September 30, 2015 and December 31, 2014 , respectively.
The following table reflects activity in the accretable yield for these loans for the three and nine months ended September 30, 2015 and 2014 :
Three months ended
Nine months ended
September 30, 2015
September 30, 2014
September 30, 2015
September 30, 2014
Balance at beginning of period
$
$
$
$
Acquired through Slavie Acquisition
-
-
-
Reclassification from nonaccretable difference
Accretion into interest income
Disposals
-
Balance at end of period
$
$
$
$
The following table reflects activity in the allowance for loan losses for these loans for the three and nine months ended September 30, 2015 and 2014
Three months ended
Nine months ended
September 30, 2015
September 30, 2014
September 30, 2015
September 30, 2014
Balance at beginning of period
$
-
$
$
-
$
-
Charge-offs
Recoveries
-
Provision for loan losses
Balance at end of period
$
-
$
-
$
-
$
-</t>
  </si>
  <si>
    <t>Real Estate Acquired Through Foreclosure</t>
  </si>
  <si>
    <t>Real Estate Acquired Through Foreclosure [Abstract]</t>
  </si>
  <si>
    <t>NOTE 7 – REAL ESTATE ACQUIRED THROUGH FORECLOSURE
The following table reflects activity in real estate acquired through foreclosure for the three and nine months ended September 30, 2015 and 2014 .
Three months ended September 30,
Nine months ended September 30,
2015
2014
2015
2014
Balance at beginning of period
$
$
$
New transfers from loans
Sales
Write-downs
-
Balance at end of period
$
$
$</t>
  </si>
  <si>
    <t>Core Deposit Intangible Assets</t>
  </si>
  <si>
    <t>Core Deposit Intangible Assets [Abstract]</t>
  </si>
  <si>
    <t>NOTE 8 – CORE DEPOSIT INTANGIBLE ASSETS
The Company's core deposit intangible assets at September 30, 2015 had a remaining weighted average amortization period of approximately 2.73 years. The following table presents the changes in the net book value of core deposit intangible assets for the nine months ended September 30, 2015 and 2014:
Nine months ended September 30,
2015
2014
Balance at beginning of period
$
$
Additions from the Slavie Acquisition
-
Amortization expense
Balance, September 30
$
$
The following table presents the gross carrying amount, accumulated amortization, and net carrying amount of core deposit intangible assets a t September 30, 2015 and December 31, 2014 :
September 30, 2015
December 31, 2014
Gross carrying amount
$
$
Accumulated amortization
Net carrying amount
$
$
The following table sets forth the future amortization expense for the Company’s core deposit intangible assets at September 30, 2015 :
Periods ending December 31:
Amount
2015
$
2016
2017
2018
2019
Subsequent years
Total
$</t>
  </si>
  <si>
    <t>Deposits</t>
  </si>
  <si>
    <t>Deposits [Abstract]</t>
  </si>
  <si>
    <t xml:space="preserve">NOTE 9 – DEPOSITS
The following table presents the composition of deposits at September 30, 2015 and December 31, 2014 :
2015
2014
Noninterest-bearing deposits
$
$
Interest-bearing deposits:
Checking
Savings
Money market
Total interest-bearing checking, savings and money market deposits
Time deposits below $100,000
Time deposits $100,000 or above
Total time deposits
Total interest-bearing deposits
Total Deposits
$
$
The following table sets forth the maturity distribution for the Company’s time deposits at September 30, 2015 :
Amount
Maturing within one year
$
Maturing over one to two years
Maturing over two to three years
Maturing over three to four years
Maturing over four to five years
Maturing over five years
-
Total Time Deposits
$
Interest expense on deposits for the nine months ended September 30, 2015 and 2014 is as follows:
2015
2014
Interest-bearing checking
Savings
Money market
Total interest-bearing checking, savings and money market deposits
Time deposits below $100,000
Time deposits $100,000 or above
Total time deposits
Total Interest Expense
$
$
The Company’s deposits include brokered deposits obtained through the Promontory Interfinancial Network, which consist of Certificate of Deposit Registry Service (“CDARS”) balances included in time deposits, and insured cash sweep service (“ICS”) balances included in money market deposits. At September 30, 2015 , CDARS and ICS deposits were $0.8 million and $16.4 million, respectively. At December 31, 2014 , CDARS and ICS deposits were $ 4.1 million and $ 4.8 million, respectively.
In April 2014, the Bank announced its exit from the Individual Retirement Account (“IRA”) product line. At the time, as a result of the announcement, the Bank stopped offering IRAs to new customers and resigned as custodian for its existing IRAs. IRA deposit balances of $24 million , or 6%, of total deposits were either transferred to new IRA custodians or disbursed to customers by May 23, 2014. The IRA exit increased second quarter other income by $2.4 million, resulting from the recognition of the remaining interest rate mark-to-market adjustment on IRA deposits.
The aggregate amount of time deposit accounts (including certificates of deposits) in denominations that meet or exceed the FDIC insurance limit of $250,000 at September 30, 2015 totaled $11.0 million dollars. </t>
  </si>
  <si>
    <t>Short-Term Borrowings</t>
  </si>
  <si>
    <t>Short-Term Borrowings [Abstract]</t>
  </si>
  <si>
    <t xml:space="preserve">NOTE 10 – SHORT-TERM BORROWINGS
Short-term borrowings at September 30, 2015 and December 31, 2014 consisted of the following:
Federal Home Loan Bank Advances
September 30, 2015
December 31, 2014
Due January, 2015, Fixed Rate 0.24%
$
-
$
Due October 2015, Fixed Rate 0.28%
-
Due October 2015, Fixed Rate 0.20%
-
Due December, 2015, Daily Rate 0.355%
-
Atlantic Central Bankers Bank Advances
Due November, 2015, Fixed rate 4.50%
Total
$
$
Interest expense on FHLB advances and Atlantic Community Bankers Bank (“ACBB”) advances for the nine months ended September 30, 2015 was $46,954 . The Company had no long-term borrowings at September 30, 2015 . </t>
  </si>
  <si>
    <t>Stock-Based Compensation</t>
  </si>
  <si>
    <t>Stock-Based Compensation [Abstract]</t>
  </si>
  <si>
    <t>Stock Based Compensation</t>
  </si>
  <si>
    <t xml:space="preserve">NOTE 11 – STOCK-BASED COMPENSATION
The Jefferson Bancorp, Inc. 2010 Stock Option Plan (the “Jefferson Plan”) was adopted by the Jefferson Board of Directors in September 2010 and approved by Jefferson’s stockholders in April 2011. The Jefferson Plan provides for the granting of incentive stock options intended to comply with the requirements of Section 422 of the Internal Revenue Code and non-qualified stock options (collectively “Awards”). Awards were available for grant to officers, employees and non-employee directors, independent consultants and contractors of Jefferson and its affiliates, including the Bank.
The Jefferson Plan authorized the issuance of up to 577,642 shares of common stock adjusted for the post-merger exchange ratio of 2.2217 and had a term of 10 years. In general, options granted under the Jefferson Plan have an exercise price equal to 100% of the fair market value of the common stock at the date of the grant and have a 10 year term. Options relating to a total of 259,940 shares of common stock were outstanding as of September 30, 2015. As a result of the Merger, the Jefferson Plan is now administered by Bay Bancorp, Inc.’s Board of Directors.
The Bay Bancorp, Inc. 2015 Equity Compensation Plan (the “2015 Equity Plan” and, together with the Jefferson Plan and the 2007 Equity Plan, the “Plans”) was approved at the 2015 annual meeting of stockholders of Bay Bancorp, Inc. and reserve 100,000 shares of common stock for issuance pursuant to the grant of stock options, stock awards and other equity-based awards. No awards were outstanding under the 2015 Equity Plan as of September 30, 2015.
The following table summarizes changes in the Company’s stock options outstanding and exercisable for the nine months ended September 30, 2015 and December 31, 2014 .
Stock Options Outstanding
Weighted Average Exercise Price
Weighted Average Remaining Contractual Life
Outstanding, December 31, 2014
$
6.85 years
Granted
Exercised
Cancelled
Outstanding, September 30, 2015
$
6.72 years
Exercisable at September 30, 2015
$
6.30 years
Stock-based compensation expense is recognized on a straight-line basis over the vesting period of the stock options and is recorded in noninterest expense. For the nine months ended September 30, 2015 and 2014, stock-based compensation expense applicable to the Plans was $63,399 and $407,507 , respectively. Unrecognized stock-based compensation expense attributable to non-vested options was $120,614 at September 30, 2015. This amount is expected to be recognized over a remaining weighted average period of approximately 1.3 years .
Restricted Stock Awards
On June 26, 2013, the Company’s Board of Directors revised its director compensation policy to provide for an annual grant to each non-employee director of an award of shares of restricted common stock having a fair market value of $10,000 that will vest one year after the date of the grant. At December 31, 2014 and September 30, 2015, grants relating to 16,256 and 15,296 shares of unvested restricted common stock were outstanding, respectively. A total of 15,296 shares of restricted common stock were granted to the eight eligible directors on May 27, 2015. Total stock-based compensation expense attributable to the shares of restricted common stock was $59,989 and $64,159 for the nine months ended September 30, 2015 and 2014, respectively . The total unrecognized compensation expense attributable to the shares of restricted common stock was $53,332 at September 30, 2015 . </t>
  </si>
  <si>
    <t>Defined Benefit Pension Plan</t>
  </si>
  <si>
    <t>Defined Benefit Pension Plan [Abstract]</t>
  </si>
  <si>
    <t xml:space="preserve">NOTE 12 – DEFINED BENEFIT PENSION PLAN
The Carrollton Bank Retirement Income Plan (the “Pension Plan”) provides defined benefits based on years of service and final average salary. Effective December 31, 2004, all benefit accruals for existing employees were frozen and no new employees were eligible for benefits under the Pension Plan .
The components of net periodic pension benefit are as follows:
Nine months ended September 30,
2015
2014
Service cost
$
$
Interest cost
Expected return on plan assets
Amortization of net gain
-
Net periodic pension benefit
$
$
401(k) Plan
The Company has a 401(k) profit sharing plan covering substantially all full-time employees. At this time, the Company has elected not to match employee contributions as defined under this plan. Therefore, the expense associated with this plan during the three and nine months ended September 30, 2015 and 2014 was $0 . </t>
  </si>
  <si>
    <t>Income Taxes</t>
  </si>
  <si>
    <t>Income Taxes [Abstract]</t>
  </si>
  <si>
    <t>NOTE 13 – INCOME TAXES
The differences between the statutory federal income tax rate of 34% and the effective tax rate for the Company are reconciled as follows:
Three Months Ended September 30,
Nine Months Ended September 30,
2015
2014
2015
2014
Income tax expense at federal statutory rate
Increase (decrease) resulting from:
Amended returns refund claims for pre-acquisition tax periods
-24.4%
Reversal of valuation allowance attributable to future built-in losses
-8.0%
Bank owned life insurance
-0.2%
-1.5%
Non-taxable income
-2.9%
-2.0%
-0.7%
State income taxes, net of federal income tax benefit
Incentive stock options
Other nondeductible expenses
-0.5%
Effective income tax rate
The effective tax rates for the three and nine months ended September 30, 2015 were 38.0% and 38.9% , respectively. In accordance with ASC 740-270, Accounting for Interim Reporting, the provision for income taxes was recorded at September 30, 2015 and 2014 based on the current estimate of the effective annual rate.
The effective tax rate of 9.6% for the nine months ended September 30, 2014 includes the second quarter 2014 $482,000 refunds claimed as well as the impact of the $157,000 partial reversal of a valuation allowance attributable to estimated future built-in losses that were recorded in 2013.</t>
  </si>
  <si>
    <t>Net Income Per Common Share</t>
  </si>
  <si>
    <t>Net Income Per Common Share [Abstract]</t>
  </si>
  <si>
    <t>NOTE 14 - NET INCOME PER COMMON SHARE
Basic earnings per common share is derived by dividing net income available to common stockholders by the weighted-average number of common shares outstanding during the period and does not included the effect of any potentially dilutive common stock equivalents. Diluted earnings per share is derived by dividing net income available to common stockholders by the weighted-average number of shares outstanding, adjusted for the dilutive effect of outstanding common stock equivalents. There is no dilutive effect on earnings per share during a loss period .
The calculation of net income per common share for the three and nine months ended September 30, 2015 and 2014 are as follows:
Three Months Ended September 30,
Nine Months Ended September 30,
2015
2014
2015
2014
Basic earnings per share:
Net income
$
$
$
$
Weighted average shares outstanding
Basic net income per share
$
$
$
$
Diluted earnings per share:
Net income
$
$
$
$
Weighted average shares outstanding
Dilutive potential shares
Total diluted average shares outstanding
Total diluted net income per share
$
$
$
$
Anti-dilutive shares</t>
  </si>
  <si>
    <t>Commitments And Contingent Liabilities</t>
  </si>
  <si>
    <t>Commitments And Contingent Liabilities [Abstract]</t>
  </si>
  <si>
    <t xml:space="preserve">NOTE 15 - COMMITMENTS AND CONTINGENT LIABILITIES
The Company is a party to financial instruments with off-balance sheet risk in the normal course of business. These financial instruments include loan commitments, unused lines of credit, standby letters of credit and mortgage loan repurchase obligations. The Company uses these financial instruments to meet the financing needs of its customers and provide a source of fee income. Financial instruments involve, to varying degrees, elements of credit, interest rate and liquidity risk. These do not represent unusual risks and management does not anticipate any losses which would have a material effect on the accompanying consolidated financial statements.
Outstanding loan commitments, and lines and letters of credit obligations at September 30, 2015 and December 31, 2014 were as follows:
September 30, 2015
December 31, 2014
Loan commitments
$
$
Unused lines of credit
Standby letters of credit
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Mortgage Loan Repurchase Obligations: The Company originates and sells mortgage loans, primarily to other financial institutions, and provides various representations and warranties related to, among other things, the ownership of the loans, the validity of the liens, the loan selection and origination process, and the compliance to the origination criteria established by the purchasing institution. In the event of a breach of our representations and warranties, we may be obligated to repurchase the loans with identified defects or to indemnify the buyers. The Company’s contractual obligation arises only when the breach of representations and warranties are discovered and repurchase is demanded. The loan balances subject to repurchase were $17.1 million and $10.1 million at September 30, 2015 and December 31, 2014 , respectively. Management does not expect losses resulting from repurchase requests to be material to reported financial results. </t>
  </si>
  <si>
    <t>Fair Value</t>
  </si>
  <si>
    <t>Fair Value [Abstract]</t>
  </si>
  <si>
    <t xml:space="preserve">NOTE 16 – FAIR VALUE
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ssets Recorded at Fair Value on a Recurring Basis
The following methods and assumptions were used by the Company to measure certain assets recorded at fair value on a recurring basis in the consolidated financial statements.
Investment Securities Available for Sale
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ere no transfers between Level 1 and Level 2 and no change in valuation techniques used to measure fair value of securities available for sale for the nine months ended September 30, 2015 .
The tables below present the recorded amount of assets measured at fair value on a recurring basis as of September 30, 2015 and December 31, 2014 :
Carrying Value (Fair Value)
Quoted Prices (Level 1)
Significant Other Observable Inputs (Level 2)
Significant Other Unobservable Inputs (Level 3)
September 30, 2015
U.S. government agency
$
$
-
$
$
-
Residential mortgage-backed securities
-
-
State and municipal
-
-
Corporate obligations
-
-
Equity securities
-
-
$
$
$
$
-
Carrying Value (Fair Value)
Quoted Prices (Level 1)
Significant Other Observable Inputs (Level 2)
Significant Other Unobservable Inputs (Level 3)
December 31, 2014
U.S. government agency
$
$
-
$
$
-
Residential mortgage-backed securities
-
-
State and municipal
-
-
Corporate obligations
-
-
Equity securities
-
-
$
$
$
$
-
Assets Recorded at Fair Value on a Nonrecurring Basis
On a nonrecurring basis, the Company may be required to measure certain assets at fair value in accordance with U.S. GAAP. These adjustments to fair value usually result from application of lower of cost or fair value accounting or write-downs of individual assets due to impairment.
The following methods and assumptions were used by the Company to measure certain assets recorded at fair value on a nonrecurring basis in the consolidated financial statements:
Loans held for sale
Loans held for sale are recorded at the lower of cost or estimated market value on an aggregate basis. Market value is determined based on 1) the negotiated selling price to investor or 2)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three and nine months ended September 30, 2015 or the year ended December 31, 2014 .
Impaired Loans
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selling costs) if the loan is collateral dependent. A specific allowance for loan loss is then established or a partial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Real Estate Acquired Through Foreclosure
Real estate acquired through foreclosure (“REO”) is adjusted to fair value upon transfer of the loan to REO and is classified at Level 3 in the fair value hierarchy. Subsequently, the REO is carried at the lower of carrying value or fair value. The estimated fair value for REO included in Level 3 is determined by independent market based appraisals and other available market information, less estimated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he tables below presents the recorded assets measured at fair value on a nonrecurring basis at September 30, 2015 and December 31, 2014 :
September 30, 2015:
Carrying Value (Fair Value)
Quoted Prices (Level 1)
Significant Other Observable Inputs (Level 2)
Significant Other Unobservable Inputs (Level 3)
Impaired loans
$
$
-
$
-
$
Real estate acquired through foreclosure
-
-
$
$
-
$
-
$
December 31, 2014:
Carrying Value (Fair Value)
Quoted Prices (Level 1)
Significant Other Observable Inputs (Level 2)
Significant Other Unobservable Inputs (Level 3)
Impaired loans
$
$
-
$
-
$
Real estate acquired through foreclosure
-
-
$
$
-
$
-
$
Quantitative Information about Level 3 Fair Value Measurements
September 30, 2015:
Fair Value
Valuation Technique
Unobservable Input
Range
Impaired loans
$
Appraisal of collateral (1)
Appraisal adjustments (2)
0% - 10%
Real estate acquired through foreclosure
$
Appraisal of collateral (1)
Appraisal adjustments (2)
0% - 10%
Estimated selling cost (2)
0% - 10%
Quantitative Information about Level 3 Fair Value Measurements
December 31, 2014:
Fair Value
Valuation Technique
Unobservable Input
Range
Impaired loans
$
$
Appraisal of collateral (1)
Appraisal adjustments (2)
0% - 10%
Real estate acquired through foreclosure
$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
Fair Value of Financial Instruments
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The following disclosure of estimated fair values of the Company's financial instruments at September 30, 2015 and December 31, 2014 is made in accordance with the requirements of ASC Topic 820:
September 30, 2015
December 31, 2014
Level in Fair Value Hierarchy
Carrying Amount
Estimated Fair Value
Carrying Amount
Estimated Fair Value
Financial assets:
Cash and cash equivalents
Level 1
$
$
$
$
Time deposits with banks
Level 2
-
-
Investment securities available for sale (debt)
Level 2
Investment securities available for sale (equity)
Level 1
Investment securities held to maturity (debt)
Level 2
Restricted equity securities
Level 2
Loans held for sale
Level 2
Loans, net of allowance
Level 3
Accrued interest receivable
Level 2
Financial liabilities:
Deposits
Level 3
Short-term borrowings
Level 2
Accrued interest payable
Level 2
The following methods and assumptions were used to estimate the fair value of each category of financial instruments for which it is practicable to estimate that value:
Cash and due from banks, federal funds sold and overnight investments. The carrying amount approximated the fair value.
Time deposits with banks . The carrying amount of time deposits with banks approximated fair value.
Investment securities . The fair value of debt securities is based upon quoted prices for similar assets or externally developed models that use significant observable inputs. The fair value of equity securities is based on quoted market prices.
Restricted equity securities . Since these stocks are restricted as to marketability, the carrying value approximates fair value.
Loans held for sale. The carrying amount approximates the fair value.
Loans. The fair value of loans, except for purchased credit impaired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urchased credit impaired loans that are collateral-dependent was determined based on the estimated fair value of collateral less estimated costs to sell. Nonperforming loans have an assumed interest rate of 0% .
Accrued interest receivable and payable. The carrying amount approximated the fair value of accrued interest, considering the short-term nature of the instrument and its expected collection.
Deposit liabilities.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
Short-term borrowings. The carrying amount of fixed rate FHLB advances and ACBB borrowings approximated fair value due to the short-term nature of the instrument. The carrying amount of variable rate FHLB advances and ACBB borrowings approximated the fair value.
Off-balance sheet instruments.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
  </si>
  <si>
    <t>Regulatory Matters</t>
  </si>
  <si>
    <t>Regulatory Matters [Abstract]</t>
  </si>
  <si>
    <t xml:space="preserve">NOTE 17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In July 2013 ,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the Company and the Bank that are not considered “advanced approaches” banking organizations may make a one-time permanent election to continue to exclude these items. With the submission of the Call Report for the first quarter of 2015, the Company and the Bank made this election in order to avoid significant variations in the level of capital that can be caused by interest rate fluctuations on the fair value of the Bank’s available for sale securities portfolio and by fluctuations in the net periodic pension benefit/obligation attributable to the Bank’s defined benefit pension plan.
In addition, the OCC requires that FSBs, like the Bank, maintain a minimum level of Tier 1 capital to average total assets excluding intangibles. This measure is known as the leverage ratio. The current regulatory minimum for the leverage ratio for institutions to be considered “well capitalized” is 5% , but an individual institution could be required to maintain a higher level. In connection with the Merger, the Bank entered into an Operating Agreement with the OCC (the “Operating Agreement”) pursuant to which the Bank agreed, among other things, to maintain a leverage ratio of 10% for the term of the Operating Agreement. The Operating Agreement will remain in effect until it is terminated by the OCC or the Bank ceases to be an FSB .
The following table summarizes capital ratios and related information in accordance with Basel III as measured at September 30, 2015 and pre-existing rules at December 31, 2014 . For disclosure regarding changes resulting from Basel III see the Item 2 of Part I of this report under the heading, “CAPITAL RESOURCES” . Management’s Discussion and Analysis of Financial Condition and Results of Operations, Financial Condition, Capital Resources, Basel III. The Bank was classified in the well capitalized category at both September 30, 2015 and December 31, 2014 under the regulatory capital rules in effect at each date. Since September 30, 2015 , no conditions or events have occurred, of which the Company is aware, that have resulted in a material change in the Bank's regulatory risk category other than as reported in this report .
Actual capital amounts and ratios for the Bank are presented in the following tables (dollars in thousands):
To Be Well
Capitalized Under
To Be Considered
Prompt Corrective
Actual
Adequately Capitalized
Action Provisions
As of September 30, 2015:
Amount
Ratio
Amount
Ratio
Amount
Ratio
Common Equity Tier 1 Capital
$
%
$
%
$
%
Tier I Risk-Based Capital Ratio
$
%
$
%
$
%
Total Risk-Based Capital Ratio
$
%
$
%
$
%
Tier 1 Leverage Ratio
$
%
$
%
$
%
As of December 31, 2014:
Common Equity Tier 1 Capital
N/A
N/A
N/A
N/A
N/A
N/A
Tier I Risk-Based Capital Ratio
$
%
$
%
$
%
Total Risk-Based Capital Ratio
$
%
$
%
$
%
Tier 1 Leverage Ratio
$
%
$
%
$
%
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Due to these restrictions and the Bank’s desire to preserve capital to fund its growth, the Company currently does not anticipate paying a dividen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he Bank is required to maintain reserves against certain deposit liabilities which was satisfied with vault cash and balances on deposit with the Federal Reserve Bank of Richmond during the reserve maintenance periods that included September 30, 2015 and December 31, 2014 .
Under current Federal Reserve regulations, the Bank is limited in the amount it may lend to the parent company and its nonbank subsidiaries. Loans to a single affiliate may not exceed 10% ,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September 30, 2015 , there were no loans from the Bank to any nonbank affiliate, including the parent company. </t>
  </si>
  <si>
    <t>Other Comprehensive Income</t>
  </si>
  <si>
    <t>Other Comprehensive Income [Abstract]</t>
  </si>
  <si>
    <t xml:space="preserve">NOTE 18 – OTHER COMPREHENSIVE INCOME
Comprehensive income is defined as net income plus transactions and other occurrences that are the result of non-owner changes in equity. For financial statements presented by the Company, non-equity changes are comprised of unrealized gains or losses on available for sale debt securities and any minimum pension liability adjustments. These items do not have an impact on the Company’s net income. The following table presents the activity in net accumulated other comprehensive i ncome for the periods indicated.
Unrealized Gains on Investments Available for Sale
Defined Benefit Pension Plan
Total
Balance at December 31, 2014
$
$
$
Other comprehensive loss:
Other comprehensive income (loss) before reclassification adjustments
Amounts reclassified from comprehensive loss
-
Other comprehensive loss
Balance at September 30, 2015
$
$
$
Unrealized Gains on Investments Available for Sale
Defined Benefit Pension Plan
Total
Balance at December 31, 2013
$
$
$
Other comprehensive income
Balance at September 30, 2014
$
$
$
Before Tax Amount
Tax (Expense) Benefit
Net of Tax Amount
For the three Months Ended September 30, 2015
Other comprehensive loss:
Unrealized gain on AFS debt securities:
Net AFS debt securities loss
$
$
$
Reclassification adjustments
Other comprehensive income
$
$
$
Before Tax Amount
Tax (Expense) Benefit
Net of Tax Amount
For the three Months Ended September 30, 2014
Other comprehensive income:
Unrealized loss on AFS debt securities
$
$
$
Unrealized gain on defined benefit pension plan
Other comprehensive income:
$
$
$
Before Tax Amount
Tax (Expense) Benefit
Net of Tax Amount
For the Nine Months Ended September 30, 2015
Other comprehensive loss:
Unrealized gain on AFS debt securities:
Net AFS debt securities gain
$
$
$
Reclassification adjustments
Net income recognized in other comprehensive loss
Defined benefit pension plan adjustments:
Net actuarial losses
Net loss recognized in other comprehensive loss
Other comprehensive loss
$
$
$
Before Tax Amount
Tax (Expense) Benefit
Net of Tax Amount
For the Nine Months Ended September 30, 2014
Other comprehensive income:
Unrealized gain on AFS debt securities
$
$
$
Unrealized gain on defined benefit pension plan
Other comprehensive income:
$
$
$
The Company reflects the funded status of defined benefit pension plan liabilities on the balance sheet, which for the nine months ended September 30, 2015 resulted in a $1.5 million charge to equity through a reduction of accumulated other comprehensive income. The loss was primarily due to the use of an updated mortality table issued by the Society of Actuaries in October 2014, which reflects longer life expectancies compared to previous mortality assumptions . </t>
  </si>
  <si>
    <t>Business Combinations (Tables) - Slavie Federal Savings Bank [Member]</t>
  </si>
  <si>
    <t>Business Acquisition [Line Items]</t>
  </si>
  <si>
    <t>Purchase Price And Amounts Of Acquired Identifiable Assets And Liabilities Assumed</t>
  </si>
  <si>
    <t>Assets acquired at fair value:
Cash and Cash Equivalents
$ 30,341,150
Time deposits with banks
Investment securities available for sale, at fair value
Restricted equity securities, at cost
Loans, net of deferred fees and costs
Accrued interest receivable
Core deposit intangible
Total assets acquired
$ 117,078,721
Liabilities assumed at fair value:
Deposits
$ 110,833,046
Accrued expenses and other liabilities
Total liabilities assumed
$ 110,836,312
Net assets acquired at fair value:
$ 6,242,409
Transaction cash consideration paid
Total estimated bargain purchase gain, before tax
Tax expense
Total estimated bargain purchase gain, after tax
$ 317,544</t>
  </si>
  <si>
    <t>Loans Acquired In Acquisition</t>
  </si>
  <si>
    <t>Purchased Credit Impaired Loans
Purchased Non-Impaired Loans
Total Purchased Loans
Contractually required principal and interest at acquisition
$
$
$
Contractual cash flows not expected to be collected
Expected cash flows at acquisition
Interest component of expected cash flows
Basis in purchased loans at acquisition - estimated fair value
$
$
$</t>
  </si>
  <si>
    <t>Investment Securities (Tables)</t>
  </si>
  <si>
    <t>Summary Of Investment Securities</t>
  </si>
  <si>
    <t>Amortized
Gross Unrealized
Estimated
Available for Sale
cost
Gains
Losses
Fair Value
September 30, 2015
U.S. government agency
$
$
$
-
$
U.S. treasury securities
-
-
-
-
Residential mortgage-backed securities
State and municipal
-
Corporate bonds
-
Total debt securities
Equity securities
-
Totals
$
$
$
$
Amortized
Gross Unrealized
Estimated
Held-to-Maturity
cost
Gains
Losses
Fair Value
September 30, 2015
U.S. government agency
$
$
$
-
$
Residential mortgage-backed securities
-
Totals
$
$
$
-
$
Amortized
Estimated
Available for Sale
cost
Gains
Losses
Fair Value
December 31, 2014
U.S. government agency
$
$
$
-
$
Residential mortgage-backed securities
State and municipal
Corporate bonds
-
Total debt securities
Equity securities
-
Totals
$
$
$
$
Amortized
Gross Unrealized
Estimated
Held-to-Maturity
cost
Gains
Losses
Fair Value
December 31, 2014
Residential mortgage-backed securities
$
$
$
-
$</t>
  </si>
  <si>
    <t>Securities With Unrealized Losses By Length Of Impairment</t>
  </si>
  <si>
    <t>At September 30, 2015, securities with unrealized losses segregated by length of impairment were as follows:
Less than 12 months
12 months or longer
Total
Available for Sale
Fair
Unrealized
Fair
Unrealized
Fair
Unrealized
September 30, 2015
Value
Losses
Value
Losses
Value
Losses
U.S. government agency
$
-
-
$
-
$
-
$
-
$
-
U.S. treasury securities
-
-
-
-
-
-
Residential mortgage-backed securities
State and municipals
-
-
-
-
-
-
Corporate
-
-
-
-
-
-
Total debt securities
Equity securities
Totals
$
$
$
$
$
$
At December 31, 2014 , securities with unrealized losses segregated by length of impairment were as follows:
Less than 12 months
12 months or longer
Total
Available for Sale
Fair
Unrealized
Fair
Unrealized
Fair
Unrealized
December 31, 2014
Value
Losses
Value
Losses
Value
Losses
U.S. government agency
$
-
$
-
$
-
$
-
$
-
$
-
Residential mortgage-backed securities
State and municipals
Corporate
-
-
Total debt securities
Equity securities
-
-
Totals
$
$
$
$
$
$</t>
  </si>
  <si>
    <t>Contractual Maturities Of Debt Securities</t>
  </si>
  <si>
    <t>Available for Sale
Held-to-Maturity
Amortized
Fair
Amortized
Fair
Cost
Value
Cost
Value
Within one year
$
$
$
-
$
-
Over one to five years
-
-
Over five to ten years
-
-
Over ten years
-
-
Residential mortgage-backed securities
Totals
$
$
$
$</t>
  </si>
  <si>
    <t>Loans And Allowance For Loan Losses (Tables)</t>
  </si>
  <si>
    <t>Major Classifications Of Loans</t>
  </si>
  <si>
    <t>September 30,
December 31,
2015
2014
Commercial &amp; Industrial
$
$
Commercial Real Estate
Residential Real Estate
Home Equity Line of Credit
Land
Construction
Consumer &amp; Other
Total Loans
Less: Allowance for Loan Losses
Net Loans
$
$</t>
  </si>
  <si>
    <t>Activity In The Allowance for Credit Losses By Portfolio Segment</t>
  </si>
  <si>
    <t>The following table provides information on the activity in the allowance for loan losses by the respective loan portfolio segment for the three months ended September 30, 2015 :
Three Months Ended September 30:
Commercial
Commercial
Residential
Home Equity
Consumer
&amp; Industrial
Real Estate
Real Estate
Line of Credit
Land
Construction
&amp; Other
Total
Allowance for loan losses:
Beginning balance
$
$
$
$
$
$
$
$
Charge-offs
-
-
-
Recoveries
-
-
-
-
-
Provision
Ending balance
$
$
$
$
$
$
$
$
Nine Months Ended September 30:
Commercial
Commercial
Residential
Home Equity
Consumer
&amp; Industrial
Real Estate
Real Estate
Line of Credit
Land
Construction
&amp; Other
Total
Allowance for loan losses:
Beginning balance
$
$
$
$
$
$
$
$
Charge-offs
-
Recoveries
-
-
-
-
Provision
Ending balance
$
$
$
$
$
$
$
$
The following table provides information on the activity in the allowance for loan losses by the respective loan portfolio segment for the months ended September 30, 2014 :
Three Months Ended September 30:
Commercial
Commercial
Residential
Home Equity
Consumer
&amp; Industrial
Real Estate
Real Estate
Line of Credit
Land
Construction
&amp; Other
Total
Allowance for loan losses:
Beginning balance
$
$
$
$
$
$
$
$
Charge-offs
-
-
-
-
Recoveries (1)
-
-
-
-
-
Provision
Ending balance
$
$
$
$
$
$
$
$
Nine Months Ended September 30:
Commercial
Commercial
Residential
Home Equity
Consumer
&amp; Industrial
Real Estate
Real Estate
Line of Credit
Land
Construction
&amp; Other
Total
Allowance for loan losses:
Beginning balance
$
$
$
$
$
$
$
$
Charge-offs
-
-
-
-
Recoveries (1)
-
-
Provision
Ending balance
$
$
$
$
$
$
$
$</t>
  </si>
  <si>
    <t>Loans And The Related Allowance For Credit Losses</t>
  </si>
  <si>
    <t xml:space="preserve">The following table presents loans and the related allowance for loan losses, by loan portfolio segment, as of September 30, 2015 :
Commercial
Commercial
Residential
Home Equity
Consumer
&amp; Industrial
Real Estate
Real Estate
Line of Credit
Land
Construction
&amp; Other
Total
Allowance for loan losses:
Ending balance: individually evaluated for impairment
$
-
$
-
$
$
-
$
-
$
-
$
-
$
Ending balance: collectively evaluated for impairment
Totals
$
$
$
$
$
$
$
$
Loans:
Ending balance: individually evaluated for impairment
$
$
$
$
$
-
$
-
$
-
$
Ending balance: collectively evaluated for impairment
Ending balance: loans acquired with deteriorated credit quality
-
Totals
$
$
$
$
$
$
$
$
The following table presents loans and the related allowance for loan losses, by loan portfolio segment, as of December 31, 2014 :
Commercial
Commercial
Residential
Home Equity
Consumer
&amp; Industrial
Real Estate
Real Estate
Line of Credit
Land
Construction
&amp; Other
Total
Allowance for loan losses:
Ending balance: individually evaluated for impairment
$
-
$
-
$
-
$
-
$
-
$
-
$
-
$
-
Ending balance: collectively evaluated for impairment
Totals
$
$
$
$
$
$
$
$
Loans:
Ending balance: individually evaluated for impairment
$
$
$
$
$
-
$
-
$
-
$
Ending balance: collectively evaluated for impairment
Ending balance: loans acquired with deteriorated credit quality (2)
-
Totals
$
$
$
$
$
$
$
$
(1)
Excludes cash payments received on loans acquired with deteriorated credit quality with a carrying value of $0.
(2)
Includes loans acquired with deteriorated credit quality of $104,460 that have current period charge-offs. </t>
  </si>
  <si>
    <t>Impaired Loans</t>
  </si>
  <si>
    <t>The following table presents information with respect to impaired loans ; a t September 30, 2015 and for the three and nine months ended September 30, 2015 :
At September 30, 2015
For the Three Months Ended September 30, 2015
For the Nine Months Ended September 30, 2015
Unpaid
Average
Interest
Average
Interest
Recorded
Principal
Related
Recorded
Income
Recorded
Income
Investment
Balance
Allowance
Investment
Recognized
Investment
Recognized
With no related allowance recorded:
Commercial &amp; Industrial
$
$
$
-
$
$
$
$
Commercial Real Estate - Investor
-
-
-
Commercial Real Estate - Owner Occupied
-
-
-
-
-
-
-
Residential Real Estate - Investor
-
Residential Real Estate - Owner Occupied
-
Home Equity Line of Credit
-
-
-
Land
-
-
-
-
-
-
-
Construction
-
-
-
-
-
-
-
Consumer &amp; Other
-
-
With an allowance recorded:
Commercial &amp; Industrial
-
-
-
-
-
-
-
Commercial Real Estate - Investor
-
-
-
-
-
-
-
Commercial Real Estate - Owner Occupied
-
-
-
-
-
-
-
Residential Real Estate - Investor
Residential Real Estate - Owner Occupied
-
-
-
-
-
-
-
Home Equity Line of Credit
-
-
-
-
-
-
-
Land
-
-
-
-
-
-
-
Construction
-
-
-
-
-
-
-
Consumer &amp; Other
-
-
-
-
-
-
-
Total:
Commercial &amp; Industrial
$
$
$
-
$
$
$
$
Commercial Real Estate
-
-
-
-
-
Residential Real Estate
Home Equity Line of Credit
-
-
-
Land
-
-
-
-
-
-
-
Construction
-
-
-
-
-
-
-
Consumer &amp; Other
-
-
$
$
$
$
$
$
$
The following table presents information with respect to impaired loans as of December 31, 2014 and for the three and nine months ended September 30, 2014 :
At December 31, 2014
For the Three Months Ended September 30, 2014
For the Nine Months Ended September 30, 2014
Unpaid
Average
Interest
Average
Interest
Recorded
Principal
Related
Recorded
Income
Recorded
Income
Investment
Balance
Allowance
Investment
Recognized
Investment
Recognized
With no related allowance recorded:
Commercial &amp; Industrial
$
$
$
-
$
$
$
$
Commercial Real Estate - Investor
-
Commercial Real Estate - Owner Occupied
-
-
-
Residential Real Estate - Investor
-
-
-
Residential Real Estate - Owner Occupied
-
Home Equity Line of Credit
-
-
-
Land
-
-
-
-
-
-
-
Construction
-
-
-
-
-
-
-
Consumer &amp; Other
-
-
-
-
-
-
With an allowance recorded:
Commercial &amp; Industrial
-
-
-
-
-
-
-
Commercial Real Estate - Investor
-
-
-
-
-
-
-
Commercial Real Estate - Owner Occupied
-
-
-
-
-
-
-
Residential Real Estate - Investor
-
-
-
-
-
-
-
Residential Real Estate - Owner Occupied
-
-
-
-
-
-
-
Home Equity Line of Credit
-
-
-
-
-
-
-
Land
-
-
-
-
-
-
-
Construction
-
-
-
-
-
-
-
Consumer &amp; Other
-
-
-
-
-
-
-
Total:
-
Commercial &amp; Industrial
$
$
$
-
$
$
$
$
Commercial Real Estate
-
Residential Real Estate
-
Home Equity Line of Credit
-
-
-
Land
-
-
-
-
-
-
-
Construction
-
-
-
-
-
-
-
Consumer &amp; Other
-
-
-
-
-
-
$
$
$
-
$
$
$
$</t>
  </si>
  <si>
    <t>Credit Quality Indicators By Class Of The Loan Portfolio</t>
  </si>
  <si>
    <t>The following table provides information with respect to the Company's credit quality indicators by class of the loan portfolio as of September 30, 2015 :
Risk Rating
Pass
Special Mention
Substandard
Doubtful
Total
Commercial &amp; Industrial
$
$
$
$
-
$
Commercial Real Estate - Investor
-
Commercial Real Estate - Owner Occupied
-
Residential Real Estate - Investor
-
Residential Real Estate - Owner Occupied
-
Home Equity Line of Credit
-
Land
-
Construction
-
Consumer &amp; Other
-
-
Total
$
$
$
$
-
$
The following table provides information with respect to the Company's credit quality indicators by class of the loan portfolio as of December 31, 2014 :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Consumer &amp; Other
-
-
-
Total
$
$
$
$
-
$</t>
  </si>
  <si>
    <t>Classes Of The Loan Portfolio Summarized By Aging Categories Of Performing Loans And Nonaccrual Loans</t>
  </si>
  <si>
    <t>The following table presents the classes of the loan portfolio summarized by the aging categories of performing loans and nonaccrual loans as of September 30, 2015 . Purchased credit impaired (“PCI”) loans are excluded from this aging and nonaccrual loans schedule.
Accrual Loans
30-59
60-89
90 or More
Days
Days
Days
Total
Nonaccrual
Total
Past Due
Past Due
Past Due
Past Due
Current
Loans (1)
Loans
Commercial &amp; Industrial
$
-
$
$
-
$
$
$
$
Commercial Real Estate - Investor
-
-
Commercial Real Estate - Owner Occupied
-
-
-
-
-
Residential Real Estate - Investor
-
-
-
-
Residential Real Estate - Owner Occupied
-
Home Equity Line of Credit
-
-
Land
-
-
-
-
-
Construction
-
-
-
-
-
Consumer &amp; Other
-
-
-
-
-
Total
$
$
$
-
$
$
$
$
PCI loans
Total Loans
$
(1)
Excludes $273,616 of accruing TDR loan balance.
The following table presents the classes of the loan portfolio summarized by the aging categories of performing loans and nonaccrual loans as of December 31, 2014 . PCI loans are excluded from this aging and nonaccrual loans schedule.
Accrual Loans
30-59
60-89
90 or More
Days
Days
Days
Total
Nonaccrual
Total
Past Due
Past Due
Past Due
Past Due
Current
Loans (1)
Loans
Commercial &amp; Industrial
$
-
$
-
$
-
$
-
$
$
$
Commercial Real Estate - Investor
-
-
Commercial Real Estate - Owner Occupied
-
-
-
-
Residential Real Estate - Investor
-
-
Residential Real Estate - Owner Occupied
-
Home Equity Line of Credit
-
Land
-
-
-
-
-
Construction
-
-
-
-
-
Consumer &amp; Other
-
-
-
Total
$
$
$
-
$
$
$
$
PCI loans
Total Loans
$
(2)
Excludes $1,286,968 of accruing TDR loan balance.</t>
  </si>
  <si>
    <t>Troubled Debt Restructurings</t>
  </si>
  <si>
    <t>Three Months Ended September 30, 2015
Three Months Ended September 30, 2014
Number of Contracts
Pre-Modification Outstanding Recorded Investment
Post-Modification Outstanding Recorded Investment
Number of Contracts
Pre-Modification Outstanding Recorded Investment
Post-Modification Outstanding Recorded Investment
Troubled Debt Restructurings:
Commercial &amp; Industrial
-
-
-
-
$
-
$
-
Commercial Real Estate - Investor
-
-
-
-
-
-
Commercial Real Estate - Owner Occupied
-
-
-
-
-
-
Residential Real Estate - Investor
1
-
-
-
Residential Real Estate - Owner Occupied
-
-
-
-
-
-
Home Equity Line of Credit
1
-
-
-
Land
-
-
-
-
-
-
Construction
-
-
-
-
-
-
Consumer &amp; Other
-
-
-
-
-
-
Totals
2
$
$
-
$
-
$
-
Nine Months Ended September 30, 2015
Nine Months Ended September 30, 2014
Number of Contracts
Pre-Modification Outstanding Recorded Investment
Post-Modification Outstanding Recorded Investment
Number of Contracts
Pre-Modification Outstanding Recorded Investment
Post-Modification Outstanding Recorded Investment
Troubled Debt Restructurings:
Commercial &amp; Industrial
2
1
$
$
Commercial Real Estate - Investor
1
-
-
-
Commercial Real Estate - Owner Occupied
-
-
-
-
-
-
Residential Real Estate - Investor
2
-
-
-
Residential Real Estate - Owner Occupied
-
-
-
1
Home Equity Line of Credit
1
-
-
-
Land
-
-
-
-
-
-
Construction
-
-
-
-
-
-
Consumer &amp; Other
-
-
-
-
-
-
Totals
6
$
$
2
$
$</t>
  </si>
  <si>
    <t>Accounting For Certain Loans Acquired In A Transfer (Tables)</t>
  </si>
  <si>
    <t>Carrying Amount Of Certain Loans Acquired In A Transfer</t>
  </si>
  <si>
    <t>September 30, 2015
December 31, 2014
Commercial &amp; Industrial
$
$
Commercial Real Estate
Residential Real Estate
Home Equity Line of Credit
Land
Construction
Total Loans
$
$</t>
  </si>
  <si>
    <t>Activity In Accretable Yield Of Certain Loans Acquired In A Transfer</t>
  </si>
  <si>
    <t>Three months ended
Nine months ended
September 30, 2015
September 30, 2014
September 30, 2015
September 30, 2014
Balance at beginning of period
$
$
$
$
Acquired through Slavie Acquisition
-
-
-
Reclassification from nonaccretable difference
Accretion into interest income
Disposals
-
Balance at end of period
$
$
$
$</t>
  </si>
  <si>
    <t>Activity In The Allowance For Loan Losses For Certain Loans Acquired In A Transfer</t>
  </si>
  <si>
    <t>Three months ended
Nine months ended
September 30, 2015
September 30, 2014
September 30, 2015
September 30, 2014
Balance at beginning of period
$
-
$
$
-
$
-
Charge-offs
Recoveries
-
Provision for loan losses
Balance at end of period
$
-
$
-
$
-
$
-</t>
  </si>
  <si>
    <t>Real Estate Acquired Through Foreclosure (Tables)</t>
  </si>
  <si>
    <t>Activity In Real Estate Acquired Through Foreclosure</t>
  </si>
  <si>
    <t>Three months ended September 30,
Nine months ended September 30,
2015
2014
2015
2014
Balance at beginning of period
$
$
$
New transfers from loans
Sales
Write-downs
-
Balance at end of period
$
$
$</t>
  </si>
  <si>
    <t>Core Deposit Intangible Assets (Tables)</t>
  </si>
  <si>
    <t>Changes In Net Book Value Of Core Deposit Intangible Assets</t>
  </si>
  <si>
    <t>Nine months ended September 30,
2015
2014
Balance at beginning of period
$
$
Additions from the Slavie Acquisition
-
Amortization expense
Balance, September 30
$
$</t>
  </si>
  <si>
    <t>Gross Carrying Amount, Accumulated Amortization And Net Carrying Amount Of Core Deposit Intangible Assets</t>
  </si>
  <si>
    <t>September 30, 2015
December 31, 2014
Gross carrying amount
$
$
Accumulated amortization
Net carrying amount
$
$</t>
  </si>
  <si>
    <t>Future Amortization Expense For The Company's Core-Deposit Intangible Assets</t>
  </si>
  <si>
    <t>Periods ending December 31:
Amount
2015
$
2016
2017
2018
2019
Subsequent years
Total
$</t>
  </si>
  <si>
    <t>Deposits (Tables)</t>
  </si>
  <si>
    <t>Composition Of Deposits</t>
  </si>
  <si>
    <t>2015
2014
Noninterest-bearing deposits
$
$
Interest-bearing deposits:
Checking
Savings
Money market
Total interest-bearing checking, savings and money market deposits
Time deposits below $100,000
Time deposits $100,000 or above
Total time deposits
Total interest-bearing deposits
Total Deposits
$
$</t>
  </si>
  <si>
    <t>Maturity Distribution Of Time Deposits</t>
  </si>
  <si>
    <t>Amount
Maturing within one year
$
Maturing over one to two years
Maturing over two to three years
Maturing over three to four years
Maturing over four to five years
Maturing over five years
-
Total Time Deposits
$</t>
  </si>
  <si>
    <t>Interest Expense On Deposits</t>
  </si>
  <si>
    <t>2015
2014
Interest-bearing checking
Savings
Money market
Total interest-bearing checking, savings and money market deposits
Time deposits below $100,000
Time deposits $100,000 or above
Total time deposits
Total Interest Expense
$
$</t>
  </si>
  <si>
    <t>Short-Term Borrowings (Tables)</t>
  </si>
  <si>
    <t>Federal Home Loan Bank Advances</t>
  </si>
  <si>
    <t>Federal Home Loan Bank Advances
September 30, 2015
December 31, 2014
Due January, 2015, Fixed Rate 0.24%
$
-
$
Due October 2015, Fixed Rate 0.28%
-
Due October 2015, Fixed Rate 0.20%
-
Due December, 2015, Daily Rate 0.355%
-
Atlantic Central Bankers Bank Advances
Due November, 2015, Fixed rate 4.50%
Total
$
$</t>
  </si>
  <si>
    <t>Stock-Based Compensation (Tables)</t>
  </si>
  <si>
    <t>Changes In the Company's Stock Options Outstanding</t>
  </si>
  <si>
    <t>Stock Options Outstanding
Weighted Average Exercise Price
Weighted Average Remaining Contractual Life
Outstanding, December 31, 2014
$
6.85 years
Granted
Exercised
Cancelled
Outstanding, September 30, 2015
$
6.72 years
Exercisable at September 30, 2015
$
6.30 years</t>
  </si>
  <si>
    <t>Defined Benefit Pension Plan (Tables)</t>
  </si>
  <si>
    <t>Components Of Net Periodic Benefit Cost And Other Amounts Recognized In Other Comprehensive Income</t>
  </si>
  <si>
    <t>Nine months ended September 30,
2015
2014
Service cost
$
$
Interest cost
Expected return on plan assets
Amortization of net gain
-
Net periodic pension benefit
$
$</t>
  </si>
  <si>
    <t>Income Taxes (Tables)</t>
  </si>
  <si>
    <t>Reconciliation Of Federal Income Tax Rate To Effective Tax Rate</t>
  </si>
  <si>
    <t>Three Months Ended September 30,
Nine Months Ended September 30,
2015
2014
2015
2014
Income tax expense at federal statutory rate
Increase (decrease) resulting from:
Amended returns refund claims for pre-acquisition tax periods
-24.4%
Reversal of valuation allowance attributable to future built-in losses
-8.0%
Bank owned life insurance
-0.2%
-1.5%
Non-taxable income
-2.9%
-2.0%
-0.7%
State income taxes, net of federal income tax benefit
Incentive stock options
Other nondeductible expenses
-0.5%
Effective income tax rate</t>
  </si>
  <si>
    <t>Net Income Per Common Share (Tables)</t>
  </si>
  <si>
    <t>Calculation Of Net Income Per Common Share</t>
  </si>
  <si>
    <t>Three Months Ended September 30,
Nine Months Ended September 30,
2015
2014
2015
2014
Basic earnings per share:
Net income
$
$
$
$
Weighted average shares outstanding
Basic net income per share
$
$
$
$
Diluted earnings per share:
Net income
$
$
$
$
Weighted average shares outstanding
Dilutive potential shares
Total diluted average shares outstanding
Total diluted net income per share
$
$
$
$
Anti-dilutive shares</t>
  </si>
  <si>
    <t>Commitments And Contingent Liabilities (Tables)</t>
  </si>
  <si>
    <t>Outstanding Loan Commitments, Unused Lines Of Credit And Letters Of Credit</t>
  </si>
  <si>
    <t>September 30, 2015
December 31, 2014
Loan commitments
$
$
Unused lines of credit
Standby letters of credit</t>
  </si>
  <si>
    <t>Fair Value (Tables)</t>
  </si>
  <si>
    <t>Assets Recorded At Fair Value On A Recurring Basis</t>
  </si>
  <si>
    <t>Carrying Value (Fair Value)
Quoted Prices (Level 1)
Significant Other Observable Inputs (Level 2)
Significant Other Unobservable Inputs (Level 3)
September 30, 2015
U.S. government agency
$
$
-
$
$
-
Residential mortgage-backed securities
-
-
State and municipal
-
-
Corporate obligations
-
-
Equity securities
-
-
$
$
$
$
-
Carrying Value (Fair Value)
Quoted Prices (Level 1)
Significant Other Observable Inputs (Level 2)
Significant Other Unobservable Inputs (Level 3)
December 31, 2014
U.S. government agency
$
$
-
$
$
-
Residential mortgage-backed securities
-
-
State and municipal
-
-
Corporate obligations
-
-
Equity securities
-
-
$
$
$
$
-</t>
  </si>
  <si>
    <t>Assets Recorded At Fair Value On A Nonrecurring Basis</t>
  </si>
  <si>
    <t>September 30, 2015:
Carrying Value (Fair Value)
Quoted Prices (Level 1)
Significant Other Observable Inputs (Level 2)
Significant Other Unobservable Inputs (Level 3)
Impaired loans
$
$
-
$
-
$
Real estate acquired through foreclosure
-
-
$
$
-
$
-
$
December 31, 2014:
Carrying Value (Fair Value)
Quoted Prices (Level 1)
Significant Other Observable Inputs (Level 2)
Significant Other Unobservable Inputs (Level 3)
Impaired loans
$
$
-
$
-
$
Real estate acquired through foreclosure
-
-
$
$
-
$
-
$</t>
  </si>
  <si>
    <t>Quantitative Information About Level 3 Fair Value Measurements</t>
  </si>
  <si>
    <t xml:space="preserve">Quantitative Information about Level 3 Fair Value Measurements
September 30, 2015:
Fair Value
Valuation Technique
Unobservable Input
Range
Impaired loans
$
Appraisal of collateral (1)
Appraisal adjustments (2)
0% - 10%
Real estate acquired through foreclosure
$
Appraisal of collateral (1)
Appraisal adjustments (2)
0% - 10%
Estimated selling cost (2)
0% - 10%
Quantitative Information about Level 3 Fair Value Measurements
December 31, 2014:
Fair Value
Valuation Technique
Unobservable Input
Range
Impaired loans
$
$
Appraisal of collateral (1)
Appraisal adjustments (2)
0% - 10%
Real estate acquired through foreclosure
$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 </t>
  </si>
  <si>
    <t>Estimated Fair Values Of Financial Instruments</t>
  </si>
  <si>
    <t>September 30, 2015
December 31, 2014
Level in Fair Value Hierarchy
Carrying Amount
Estimated Fair Value
Carrying Amount
Estimated Fair Value
Financial assets:
Cash and cash equivalents
Level 1
$
$
$
$
Time deposits with banks
Level 2
-
-
Investment securities available for sale (debt)
Level 2
Investment securities available for sale (equity)
Level 1
Investment securities held to maturity (debt)
Level 2
Restricted equity securities
Level 2
Loans held for sale
Level 2
Loans, net of allowance
Level 3
Accrued interest receivable
Level 2
Financial liabilities:
Deposits
Level 3
Short-term borrowings
Level 2
Accrued interest payable
Level 2</t>
  </si>
  <si>
    <t>Regulatory Matters (Tables)</t>
  </si>
  <si>
    <t>Capital Amounts And Ratios</t>
  </si>
  <si>
    <t>To Be Well
Capitalized Under
To Be Considered
Prompt Corrective
Actual
Adequately Capitalized
Action Provisions
As of September 30, 2015:
Amount
Ratio
Amount
Ratio
Amount
Ratio
Common Equity Tier 1 Capital
$
%
$
%
$
%
Tier I Risk-Based Capital Ratio
$
%
$
%
$
%
Total Risk-Based Capital Ratio
$
%
$
%
$
%
Tier 1 Leverage Ratio
$
%
$
%
$
%
As of December 31, 2014:
Common Equity Tier 1 Capital
N/A
N/A
N/A
N/A
N/A
N/A
Tier I Risk-Based Capital Ratio
$
%
$
%
$
%
Total Risk-Based Capital Ratio
$
%
$
%
$
%
Tier 1 Leverage Ratio
$
%
$
%
$
%</t>
  </si>
  <si>
    <t>Other Comprehensive Income (Tables)</t>
  </si>
  <si>
    <t>Activity In Net Accumulated Other Comprehensive Income (Loss)</t>
  </si>
  <si>
    <t>Unrealized Gains on Investments Available for Sale
Defined Benefit Pension Plan
Total
Balance at December 31, 2014
$
$
$
Other comprehensive loss:
Other comprehensive income (loss) before reclassification adjustments
Amounts reclassified from comprehensive loss
-
Other comprehensive loss
Balance at September 30, 2015
$
$
$
Unrealized Gains on Investments Available for Sale
Defined Benefit Pension Plan
Total
Balance at December 31, 2013
$
$
$
Other comprehensive income
Balance at September 30, 2014
$
$
$
Before Tax Amount
Tax (Expense) Benefit
Net of Tax Amount
For the three Months Ended September 30, 2015
Other comprehensive loss:
Unrealized gain on AFS debt securities:
Net AFS debt securities loss
$
$
$
Reclassification adjustments
Other comprehensive income
$
$
$
Before Tax Amount
Tax (Expense) Benefit
Net of Tax Amount
For the three Months Ended September 30, 2014
Other comprehensive income:
Unrealized loss on AFS debt securities
$
$
$
Unrealized gain on defined benefit pension plan
Other comprehensive income:
$
$
$
Before Tax Amount
Tax (Expense) Benefit
Net of Tax Amount
For the Nine Months Ended September 30, 2015
Other comprehensive loss:
Unrealized gain on AFS debt securities:
Net AFS debt securities gain
$
$
$
Reclassification adjustments
Net income recognized in other comprehensive loss
Defined benefit pension plan adjustments:
Net actuarial losses
Net loss recognized in other comprehensive loss
Other comprehensive loss
$
$
$
Before Tax Amount
Tax (Expense) Benefit
Net of Tax Amount
For the Nine Months Ended September 30, 2014
Other comprehensive income:
Unrealized gain on AFS debt securities
$
$
$
Unrealized gain on defined benefit pension plan
Other comprehensive income:
$
$
$</t>
  </si>
  <si>
    <t>Organizational (Details)</t>
  </si>
  <si>
    <t>Sep. 30, 2015item</t>
  </si>
  <si>
    <t>Number of full-service branches</t>
  </si>
  <si>
    <t>Business Combinations (Narrative) (Details) - USD ($)</t>
  </si>
  <si>
    <t>May. 30, 2014</t>
  </si>
  <si>
    <t>Slavie Federal Savings Bank [Member]</t>
  </si>
  <si>
    <t>Bargain purchase gain, before tax</t>
  </si>
  <si>
    <t>Total revenue, net of interest expense if the Merger had been completed at beginning of year</t>
  </si>
  <si>
    <t>Net (loss) income from continuing operations available to common stockholders if the Merger had been completed at beginning of year</t>
  </si>
  <si>
    <t>Basic and diluted earnings per share if Merger had been completed at beginning of year</t>
  </si>
  <si>
    <t>Business Combinations (Slavie Acquisition) (Details) - USD ($)</t>
  </si>
  <si>
    <t>Total bargain purchase gain, after tax</t>
  </si>
  <si>
    <t>Cash and Cash Equivalents</t>
  </si>
  <si>
    <t>Total assets acquired</t>
  </si>
  <si>
    <t>Total liabilities assumed</t>
  </si>
  <si>
    <t>Net assets acquired</t>
  </si>
  <si>
    <t>Transaction cash consideration paid</t>
  </si>
  <si>
    <t>Total bargain purchase gain, before tax</t>
  </si>
  <si>
    <t>Tax expense</t>
  </si>
  <si>
    <t>Business Combinations (Loans Acquired In The Acquisition) (Details) - Slavie Federal Savings Bank [Member]</t>
  </si>
  <si>
    <t>May. 30, 2014USD ($)</t>
  </si>
  <si>
    <t>Certain Loans Acquired in Transfer Not Accounted for as Debt Securities Acquired During Period [Line Items]</t>
  </si>
  <si>
    <t>Contractually required principal and interest at acquisition</t>
  </si>
  <si>
    <t>Contractual cash flows not expected to be collected</t>
  </si>
  <si>
    <t>Expected cash flows at acquisition</t>
  </si>
  <si>
    <t>Interest component of expected cash flows</t>
  </si>
  <si>
    <t>Basis in purchased loans at acquisition - estimated fair value</t>
  </si>
  <si>
    <t>Purchased Credit Impaired Loans [Member]</t>
  </si>
  <si>
    <t>Purchased Non-Impaired Loans [Member]</t>
  </si>
  <si>
    <t>Investment Securities (Narrative) (Details)</t>
  </si>
  <si>
    <t>Sep. 30, 2015USD ($)security</t>
  </si>
  <si>
    <t>Dec. 31, 2014USD ($)security</t>
  </si>
  <si>
    <t>Schedule Of Investment Securities [Line Items]</t>
  </si>
  <si>
    <t>Aggregate unrealized losses</t>
  </si>
  <si>
    <t>Debt securities as a percentage of stockholders' equity, threshold</t>
  </si>
  <si>
    <t>10.00%</t>
  </si>
  <si>
    <t>Number of securities subject to write-down due to credit related other-than-temporary impairment | security</t>
  </si>
  <si>
    <t>Amortized cost of securities pledged</t>
  </si>
  <si>
    <t>Fair value of securities pledged</t>
  </si>
  <si>
    <t>Equity Security Deemed Impaired [Member]</t>
  </si>
  <si>
    <t>Number of securities with unrealized losses | security</t>
  </si>
  <si>
    <t>Debt Securities [Member]</t>
  </si>
  <si>
    <t>Investment Securities (Summary Of Investment Securities) (Details) - USD ($)</t>
  </si>
  <si>
    <t>Schedule Of Available For Sale And Held To Maturity Securities [Line Items]</t>
  </si>
  <si>
    <t>Available For Sale - Amortized Cost</t>
  </si>
  <si>
    <t>Available For Sale - Unrealized Gains</t>
  </si>
  <si>
    <t>Available For Sale - Unrealized losses</t>
  </si>
  <si>
    <t>Available For Sale - Estimated Fair Value</t>
  </si>
  <si>
    <t>Held-to-Maturity - Amortized Cost</t>
  </si>
  <si>
    <t>Held-to-Maturity - Gross Unrealized Gains</t>
  </si>
  <si>
    <t>Held-to-Maturity - Estimated Fair Value</t>
  </si>
  <si>
    <t>U.S. Government Agency [Member]</t>
  </si>
  <si>
    <t>Residential Mortgage-Backed Securities [Member]</t>
  </si>
  <si>
    <t>Held-to-Maturity - Gross Unrealized Losses</t>
  </si>
  <si>
    <t xml:space="preserve"> </t>
  </si>
  <si>
    <t>State And Municipal [Member]</t>
  </si>
  <si>
    <t>Corporate Bonds [Member]</t>
  </si>
  <si>
    <t>Equity Securities [Member]</t>
  </si>
  <si>
    <t>Investment Securities (Securities With Unrealized Losses By Length Of Impairment) (Details) - USD ($)</t>
  </si>
  <si>
    <t>Schedule of Available-for-sale Securities [Line Items]</t>
  </si>
  <si>
    <t>Fair Value - Less than 12 months</t>
  </si>
  <si>
    <t>Unrealized Losses - Less than 12 months</t>
  </si>
  <si>
    <t>Fair Value - 12 months or longer</t>
  </si>
  <si>
    <t>Unrealized Losses - 12 months or longer</t>
  </si>
  <si>
    <t>Fair Value - Total</t>
  </si>
  <si>
    <t>Unrealized Losses - Total</t>
  </si>
  <si>
    <t>U. S. Treasury Securities [Member]</t>
  </si>
  <si>
    <t>Investment Securities (Contractual Maturities Of Debt Securities) (Details)</t>
  </si>
  <si>
    <t>Sep. 30, 2015USD ($)</t>
  </si>
  <si>
    <t>Available for sale, Amortized Cost - Within one year</t>
  </si>
  <si>
    <t>Available for sale, Amortized Cost - Over one to five years</t>
  </si>
  <si>
    <t>Available for sale, Amortized Cost - Over five to ten years</t>
  </si>
  <si>
    <t>Available for sale, Amortized Cost - Over ten years</t>
  </si>
  <si>
    <t>Available for sale, Amortized Cost,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Over ten years</t>
  </si>
  <si>
    <t>Available for sale, Fair Value - Mortgage-backed securities</t>
  </si>
  <si>
    <t>Available For Sale - Fair value</t>
  </si>
  <si>
    <t>Held to maturity, Amortized Cost - Over ten years</t>
  </si>
  <si>
    <t>Held to maturity, Amortization Cost - Mortgage-backed securities</t>
  </si>
  <si>
    <t>Held To Maturity - Amortized cost</t>
  </si>
  <si>
    <t>Held to maturity, Fair Value - Over ten years</t>
  </si>
  <si>
    <t>Held to maturity, Fair Value - Mortgage-backed securities</t>
  </si>
  <si>
    <t>Held To Maturity - Fair value</t>
  </si>
  <si>
    <t>Loans And Allowance For Loan Losses (Narrative) (Details)</t>
  </si>
  <si>
    <t>Sep. 30, 2015USD ($)loan</t>
  </si>
  <si>
    <t>Sep. 30, 2014USD ($)</t>
  </si>
  <si>
    <t>Sep. 30, 2014USD ($)loan</t>
  </si>
  <si>
    <t>Dec. 31, 2014USD ($)</t>
  </si>
  <si>
    <t>Information On Loans [Line Items]</t>
  </si>
  <si>
    <t>Remaining unamortized discount</t>
  </si>
  <si>
    <t>Receivable, deteriorated credit quality, carrying value</t>
  </si>
  <si>
    <t>Specific reserve established for larger TDR</t>
  </si>
  <si>
    <t>Accretion interest recognized</t>
  </si>
  <si>
    <t>TDRs on nonaccrual status</t>
  </si>
  <si>
    <t>Number of days past due for loan to be in default</t>
  </si>
  <si>
    <t>30 days</t>
  </si>
  <si>
    <t>Number of Contracts | loan</t>
  </si>
  <si>
    <t>Impaired loans</t>
  </si>
  <si>
    <t>Interest income recognized on impaired loans</t>
  </si>
  <si>
    <t>Troubled debt restructurings</t>
  </si>
  <si>
    <t>Commercial Real Estate [Member]</t>
  </si>
  <si>
    <t>Commercial Real Estate - Owner Occupied [Member]</t>
  </si>
  <si>
    <t>Commercial Real Estate - Investor [Member]</t>
  </si>
  <si>
    <t>Commercial And Industrial [Member]</t>
  </si>
  <si>
    <t>Number of loans after consolidation | loan</t>
  </si>
  <si>
    <t>Term to repay balance owed</t>
  </si>
  <si>
    <t>7 years</t>
  </si>
  <si>
    <t>Residential Real Estate [Member]</t>
  </si>
  <si>
    <t>Residential Real Estate - Owner Occupied [Member]</t>
  </si>
  <si>
    <t>Restructuring extension period</t>
  </si>
  <si>
    <t>12 months</t>
  </si>
  <si>
    <t>Residential Real Estate - Investor [Member]</t>
  </si>
  <si>
    <t>Payment reduction term after restructuring</t>
  </si>
  <si>
    <t>6 months</t>
  </si>
  <si>
    <t>Percent of current payment while borrower sells the property</t>
  </si>
  <si>
    <t>50.00%</t>
  </si>
  <si>
    <t>1 year</t>
  </si>
  <si>
    <t>Loans And Allowance For Loan Losses (Major Classifications Of Loans) (Details) - USD ($)</t>
  </si>
  <si>
    <t>Jun. 30, 2015</t>
  </si>
  <si>
    <t>Jun. 30, 2014</t>
  </si>
  <si>
    <t>Dec. 31, 2013</t>
  </si>
  <si>
    <t>Accounts, Notes, Loans and Financing Receivable [Line Items]</t>
  </si>
  <si>
    <t>Total Loans</t>
  </si>
  <si>
    <t>Less: Allowance for Credit Losses</t>
  </si>
  <si>
    <t>Home Equity Line Of Credit [Member]</t>
  </si>
  <si>
    <t>Land [Member]</t>
  </si>
  <si>
    <t>Construction [Member]</t>
  </si>
  <si>
    <t>Consumer And Other [Member]</t>
  </si>
  <si>
    <t>Loans And Allowance For Loan Losses (Activity In The Allowance for Credit Losses By Portfolio Segment) (Details) - USD ($)</t>
  </si>
  <si>
    <t>Financing Receivable, Allowance for Credit Losses [Line Items]</t>
  </si>
  <si>
    <t>Allowance for loan losses, Beginning Balance</t>
  </si>
  <si>
    <t>Charge-offs</t>
  </si>
  <si>
    <t>Recoveries</t>
  </si>
  <si>
    <t>[1]</t>
  </si>
  <si>
    <t>Provision</t>
  </si>
  <si>
    <t>Allowance for loan losses, Ending Balance</t>
  </si>
  <si>
    <t>Excludes cash payments received on loans acquired with deteriorated credit quality with a carrying value of $0.</t>
  </si>
  <si>
    <t>Loans And Allowance For Loan Losses (Loans And The Related Allowance For Credit Losses) (Details) - USD ($)</t>
  </si>
  <si>
    <t>Financing Receivable, Recorded Investment [Line Items]</t>
  </si>
  <si>
    <t>Allowance for credit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Loans acquired with deteriorated credit quality</t>
  </si>
  <si>
    <t>Loans acquired with deteriorated credit quality that have current period charge-offs or specific reserves</t>
  </si>
  <si>
    <t>Includes loans acquired with deteriorated credit quality of $104,460 that have current period charge-offs.</t>
  </si>
  <si>
    <t>Loans And Allowance For Loan Losses (Impaired Loans) (Details) - USD ($)</t>
  </si>
  <si>
    <t>Financing Receivable, Impaired [Line Items]</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Loans And Allowance For Loan Losses (Credit Quality Indicators By Class Of The Loan Portfolio) (Details) - USD ($)</t>
  </si>
  <si>
    <t>Risk Rating</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 Investor [Member] | Pass [Member]</t>
  </si>
  <si>
    <t>Commercial Real Estate - Investor [Member] | Special Mention [Member]</t>
  </si>
  <si>
    <t>Commercial Real Estate - Investor [Member] | Substandard [Member]</t>
  </si>
  <si>
    <t>Commercial Real Estate - Investor [Member] | Doubtful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Residential Real Estate - Investor [Member] | Pass [Member]</t>
  </si>
  <si>
    <t>Residential Real Estate - Investor [Member] | Special Mention [Member]</t>
  </si>
  <si>
    <t>Residential Real Estate - Investor [Member] | Substandard [Member]</t>
  </si>
  <si>
    <t>Residential Real Estate - Investor [Member] | Doubtful [Member]</t>
  </si>
  <si>
    <t>Residential Real Estate - Owner Occupied [Member] | Pass [Member]</t>
  </si>
  <si>
    <t>Residential Real Estate - Owner Occupied [Member] | Substandard [Member]</t>
  </si>
  <si>
    <t>Residential Real Estate - Owner Occupied [Member] | Doubtful [Member]</t>
  </si>
  <si>
    <t>Home Equity Line Of Credit [Member] | Pass [Member]</t>
  </si>
  <si>
    <t>Home Equity Line Of Credit [Member] | Substandard [Member]</t>
  </si>
  <si>
    <t>Home Equity Line Of Credit [Member] | Doubtful [Member]</t>
  </si>
  <si>
    <t>Land [Member] | Pass [Member]</t>
  </si>
  <si>
    <t>Land [Member] | Substandard [Member]</t>
  </si>
  <si>
    <t>Land [Member] | Doubtful [Member]</t>
  </si>
  <si>
    <t>Construction [Member] | Pass [Member]</t>
  </si>
  <si>
    <t>Construction [Member] | Special Mention [Member]</t>
  </si>
  <si>
    <t>Construction [Member] | Substandard [Member]</t>
  </si>
  <si>
    <t>Construction [Member] | Doubtful [Member]</t>
  </si>
  <si>
    <t>Consumer And Other [Member] | Pass [Member]</t>
  </si>
  <si>
    <t>Consumer And Other [Member] | Doubtful [Member]</t>
  </si>
  <si>
    <t>Loans And Allowance For Loan Losses (Classes Of The Loan Portfolio Summarized By Aging Categories Of Performing Loans And Nonaccrual Loans) (Details) - USD ($)</t>
  </si>
  <si>
    <t>Financing Receivable, Recorded Investment, Past Due [Line Items]</t>
  </si>
  <si>
    <t>30-59 Days Past Due</t>
  </si>
  <si>
    <t>60-89 Days Past Due</t>
  </si>
  <si>
    <t>Total Past Due Loans</t>
  </si>
  <si>
    <t>Current</t>
  </si>
  <si>
    <t>Nonaccrual Loans</t>
  </si>
  <si>
    <t>[2]</t>
  </si>
  <si>
    <t>Purchased credit impaired loans</t>
  </si>
  <si>
    <t>Accruing troubled debt restructuring loan balance</t>
  </si>
  <si>
    <t>Excludes $273,616 of accruing TDR loan balance.</t>
  </si>
  <si>
    <t>Excludes $1,286,968 of accruing TDR loan balance.</t>
  </si>
  <si>
    <t>Loans And Allowance For Loan Losses (Troubled Debt Restructurings) (Details)</t>
  </si>
  <si>
    <t>Financing Receivable, Modifications [Line Items]</t>
  </si>
  <si>
    <t>Pre-Modification Outstanding Recorded Investment</t>
  </si>
  <si>
    <t>Post-Modification Outstanding Recorded Investment</t>
  </si>
  <si>
    <t>Accounting For Certain Loans Acquired In A Transfer (Carrying Amount Of Certain Loans Acquired In A Transfer) (Details) - USD ($)</t>
  </si>
  <si>
    <t>Contractual amount oustanding</t>
  </si>
  <si>
    <t>Accounting For Certain Loans Acquired In A Transfer (Activity In Accretable Yield Of Certain Loans Acquired In A Transfer) (Details) - USD ($)</t>
  </si>
  <si>
    <t>Balance at beginning of period</t>
  </si>
  <si>
    <t>Reclassification from nonaccretable difference</t>
  </si>
  <si>
    <t>Accretion into interest income</t>
  </si>
  <si>
    <t>Disposals</t>
  </si>
  <si>
    <t>Balance at end of period</t>
  </si>
  <si>
    <t>Acquired through Slavie Acquisition</t>
  </si>
  <si>
    <t>Accounting For Certain Loans Acquired In A Transfer (Activity In The Allowance For Loan Losses For Certain Loans Acquired In A Transfer) (Details) - USD ($)</t>
  </si>
  <si>
    <t>Real Estate Acquired Through Foreclosure (Details) - USD ($)</t>
  </si>
  <si>
    <t>New transfers from loans</t>
  </si>
  <si>
    <t>Sales</t>
  </si>
  <si>
    <t>Write-downs</t>
  </si>
  <si>
    <t>Core Deposit Intangible Assets (Changes In Net Book Value Of Core Deposit Intangible Assets) (Details) - USD ($)</t>
  </si>
  <si>
    <t>Finite-Lived Intangible Assets [Line Items]</t>
  </si>
  <si>
    <t>Remaining weighted-average amortization period</t>
  </si>
  <si>
    <t>2 years 8 months 23 days</t>
  </si>
  <si>
    <t>Amortization expense</t>
  </si>
  <si>
    <t>Additions from the Slavie Acquisition</t>
  </si>
  <si>
    <t>Core Deposit Intangible Assets (Gross Carrying Amount, Accumulated Amortization And Net Carrying Amount Of Core Deposit Intangible Assets) (Details) - USD ($)</t>
  </si>
  <si>
    <t>Gross carrying amount</t>
  </si>
  <si>
    <t>Accumulated amortization</t>
  </si>
  <si>
    <t>Net carrying amount</t>
  </si>
  <si>
    <t>Core Deposit Intangible Assets (Future Amortization Expense For The Company's Core-Deposit Intangible Assets) (Details) - USD ($)</t>
  </si>
  <si>
    <t>Subsequent years</t>
  </si>
  <si>
    <t>Deposits (Narrative) (Details) - USD ($)</t>
  </si>
  <si>
    <t>2 Months Ended</t>
  </si>
  <si>
    <t>May. 23, 2015</t>
  </si>
  <si>
    <t>IRA deposit balances transferred to new custodians or disbursed to customers</t>
  </si>
  <si>
    <t>IRA deposit balances as a percentage of total deposits</t>
  </si>
  <si>
    <t>6.00%</t>
  </si>
  <si>
    <t>Recognition of the remaining interest rate mark-to-market adjustment on IRA deposits</t>
  </si>
  <si>
    <t>Time deposit accounts</t>
  </si>
  <si>
    <t>CDARS Balances [Member]</t>
  </si>
  <si>
    <t>Brokered deposits</t>
  </si>
  <si>
    <t>ICS Deposits [Member]</t>
  </si>
  <si>
    <t>Exceeding FDIC Limit Of $250,000 [Member]</t>
  </si>
  <si>
    <t>Deposits (Composition Of Deposits) (Details) - USD ($)</t>
  </si>
  <si>
    <t>Checking</t>
  </si>
  <si>
    <t>Savings</t>
  </si>
  <si>
    <t>Money market</t>
  </si>
  <si>
    <t>Total interest-bearing checking, savings and money market deposits</t>
  </si>
  <si>
    <t>Time deposits below $100,000</t>
  </si>
  <si>
    <t>Time deposits $100,000 or above</t>
  </si>
  <si>
    <t>Total time deposits</t>
  </si>
  <si>
    <t>Total interest-bearing deposits</t>
  </si>
  <si>
    <t>Deposits (Maturity Distribution Of Time Deposits) (Details) - USD ($)</t>
  </si>
  <si>
    <t>Maturing within one year</t>
  </si>
  <si>
    <t>Maturing over one to two years</t>
  </si>
  <si>
    <t>Maturing over two to three years</t>
  </si>
  <si>
    <t>Maturing over three to four years</t>
  </si>
  <si>
    <t>Maturing over four to five years</t>
  </si>
  <si>
    <t>Deposits (Interest Expense On Deposits) (Details) - USD ($)</t>
  </si>
  <si>
    <t>Interest-bearing checking</t>
  </si>
  <si>
    <t>Short-Term Borrowings (Narrative) (Details)</t>
  </si>
  <si>
    <t>Interest expense on FHLB advances</t>
  </si>
  <si>
    <t>Long-term borrowings</t>
  </si>
  <si>
    <t>Short-Term Borrowings (Federal Home Loan Bank Advances) (Details) - USD ($)</t>
  </si>
  <si>
    <t>Short-term Debt [Line Items]</t>
  </si>
  <si>
    <t>Federal Home Loan Bank Advances Due January 2015, Fixed Rate 0.24% [Member]</t>
  </si>
  <si>
    <t>Interest rate</t>
  </si>
  <si>
    <t>0.24%</t>
  </si>
  <si>
    <t>Federal Home Loan Bank Advances Due October 2015, Fixed Rate 0.28% [Member]</t>
  </si>
  <si>
    <t>0.28%</t>
  </si>
  <si>
    <t>Federal Home Loan Bank Advances Due October 2015, Fixed Rate 0.20% [Member]</t>
  </si>
  <si>
    <t>0.20%</t>
  </si>
  <si>
    <t>Federal Home Loan Bank Advances Due December 2015, Daily Rate 0.355% [Member]</t>
  </si>
  <si>
    <t>0.355%</t>
  </si>
  <si>
    <t>Atlantic Central Bankers bank Advances Due November, 2015, Fixed Rate 4.50% [Member]</t>
  </si>
  <si>
    <t>4.50%</t>
  </si>
  <si>
    <t>Stock-Based Compensation (Narrative) (Details)</t>
  </si>
  <si>
    <t>May. 27, 2015itemshares</t>
  </si>
  <si>
    <t>Sep. 30, 2015USD ($)shares</t>
  </si>
  <si>
    <t>Dec. 31, 2014shares</t>
  </si>
  <si>
    <t>Jun. 26, 2013USD ($)</t>
  </si>
  <si>
    <t>Share-based Compensation Arrangement by Share-based Payment Award [Line Items]</t>
  </si>
  <si>
    <t>Term of options</t>
  </si>
  <si>
    <t>10 years</t>
  </si>
  <si>
    <t>Stock options outstanding</t>
  </si>
  <si>
    <t>Stock-based compensation expense applicable to the Plans | $</t>
  </si>
  <si>
    <t>Unrecognized stock-based compensation expense | $</t>
  </si>
  <si>
    <t>Period for recognition of stock-option compensation expense</t>
  </si>
  <si>
    <t>1 year 3 months 18 days</t>
  </si>
  <si>
    <t>Jefferson Bancorp, Inc. 2010 Stock Option Plan [Member]</t>
  </si>
  <si>
    <t>Common stock of the company authorized for issuance</t>
  </si>
  <si>
    <t>Ratio of common stock shares to be received per share of acquiree</t>
  </si>
  <si>
    <t>Options excercise price as a percentage of fair market value</t>
  </si>
  <si>
    <t>100.00%</t>
  </si>
  <si>
    <t>2015 Equity Plan [Member]</t>
  </si>
  <si>
    <t>Common stock reserved for issuance</t>
  </si>
  <si>
    <t>Revised Director Compensation Policy [Member]</t>
  </si>
  <si>
    <t>Fair market value of annual grant of restricted stock | $</t>
  </si>
  <si>
    <t>Vesting period</t>
  </si>
  <si>
    <t>Number of directors | item</t>
  </si>
  <si>
    <t>Non-vested restricted shares outstanding</t>
  </si>
  <si>
    <t>Shares of common stock granted to certain directors and officers</t>
  </si>
  <si>
    <t>Stock-Based Compensation (Changes In Company's Stock Options Outstanding) (Details) - $ / shares</t>
  </si>
  <si>
    <t>Stock Options Outstanding at beginning of period</t>
  </si>
  <si>
    <t>Stock Options Granted</t>
  </si>
  <si>
    <t>Stock Options Exercised</t>
  </si>
  <si>
    <t>Stock Options Cancelled</t>
  </si>
  <si>
    <t>Stock Options Outstanding at end of period</t>
  </si>
  <si>
    <t>Weighted Average Exercise Price, Stock Options Outstanding at beginning of period</t>
  </si>
  <si>
    <t>Weighted Average Exercise Price, Stock Options Granted</t>
  </si>
  <si>
    <t>Weighted Average Exercise Price, Stock Options Exercised</t>
  </si>
  <si>
    <t>Weighted Average Exercise Price, Stock Options Cancelled</t>
  </si>
  <si>
    <t>Weighted Average Exercise Price, Stock Options Outstanding at end of period</t>
  </si>
  <si>
    <t>Weighted Average Remaining Contractual Life, Outstanding</t>
  </si>
  <si>
    <t>6 years 8 months 19 days</t>
  </si>
  <si>
    <t>6 years 10 months 6 days</t>
  </si>
  <si>
    <t>Exercisable Stock Options Outstanding</t>
  </si>
  <si>
    <t>Weighted Average Exercise Price, Exercisable</t>
  </si>
  <si>
    <t>Weighted Average Remaining Contractual Life, Exercisable</t>
  </si>
  <si>
    <t>6 years 3 months 18 days</t>
  </si>
  <si>
    <t>Defined Benefit Pension Plan (Narrative) (Details) - USD ($)</t>
  </si>
  <si>
    <t>Expense associated with 401(k)</t>
  </si>
  <si>
    <t>Defined Benefit Pension Plan (Components Of Net Periodic Pension Benefit) (Details) - USD ($)</t>
  </si>
  <si>
    <t>Service cost</t>
  </si>
  <si>
    <t>Interest cost</t>
  </si>
  <si>
    <t>Expected return on plan assets</t>
  </si>
  <si>
    <t>Amortization of net loss/(gain)</t>
  </si>
  <si>
    <t>Net periodic pension benefit</t>
  </si>
  <si>
    <t>Income Taxes (Narrative) (Details) - USD ($)</t>
  </si>
  <si>
    <t>Statutory federal income tax rate</t>
  </si>
  <si>
    <t>34.00%</t>
  </si>
  <si>
    <t>Actual effective income tax rate</t>
  </si>
  <si>
    <t>38.00%</t>
  </si>
  <si>
    <t>38.90%</t>
  </si>
  <si>
    <t>9.60%</t>
  </si>
  <si>
    <t>Reduction in tax expense for refunds claimed on amended tax returns</t>
  </si>
  <si>
    <t>Partial reversal of valuation allowance</t>
  </si>
  <si>
    <t>Income Taxes (Reconciliation Of Federal Income Tax Rate To Effective Tax Rate) (Details)</t>
  </si>
  <si>
    <t>Income tax expense at federal statutory rate, Percentage of Pretax Income</t>
  </si>
  <si>
    <t>Amended returns refund claims for pre-acquisition tax periods, Percentage of Pretax Income</t>
  </si>
  <si>
    <t>(0.00%)</t>
  </si>
  <si>
    <t>(24.40%)</t>
  </si>
  <si>
    <t>Reversal of valuation allowance attributable to future built-in losses, Percentage of Pretax Income</t>
  </si>
  <si>
    <t>(8.00%)</t>
  </si>
  <si>
    <t>Bank owned life insurance, Percentage of Pretax Income</t>
  </si>
  <si>
    <t>(0.20%)</t>
  </si>
  <si>
    <t>(1.50%)</t>
  </si>
  <si>
    <t>Non-taxable, Percentage of Pretax Income</t>
  </si>
  <si>
    <t>(2.90%)</t>
  </si>
  <si>
    <t>(2.00%)</t>
  </si>
  <si>
    <t>(0.70%)</t>
  </si>
  <si>
    <t>State income taxes, net of federal income tax benefit, Percentage of Pretax Income</t>
  </si>
  <si>
    <t>5.80%</t>
  </si>
  <si>
    <t>5.50%</t>
  </si>
  <si>
    <t>5.70%</t>
  </si>
  <si>
    <t>6.10%</t>
  </si>
  <si>
    <t>Incentive stock options, Percentage of Pretax Income</t>
  </si>
  <si>
    <t>0.70%</t>
  </si>
  <si>
    <t>0.10%</t>
  </si>
  <si>
    <t>0.60%</t>
  </si>
  <si>
    <t>3.00%</t>
  </si>
  <si>
    <t>Other nondeductible expenses, Percentage of Pretax Income</t>
  </si>
  <si>
    <t>0.40%</t>
  </si>
  <si>
    <t>(0.50%)</t>
  </si>
  <si>
    <t>1.10%</t>
  </si>
  <si>
    <t>Total income tax expense and effective tax rate, Percentage of Pretax Income</t>
  </si>
  <si>
    <t>Net Income Per Common Share (Details) - USD ($)</t>
  </si>
  <si>
    <t>Weighted average shares outstanding</t>
  </si>
  <si>
    <t>Dilutive potential shares</t>
  </si>
  <si>
    <t>Total diluted average shares outstanding</t>
  </si>
  <si>
    <t>Total diluted net income per share</t>
  </si>
  <si>
    <t>Anti-dilutive shares</t>
  </si>
  <si>
    <t>Commitments And Contingent Liabilities (Outstanding Loan Commitments, Unused Lines Of Credit, And Letters Of Credit) (Details) - USD ($)</t>
  </si>
  <si>
    <t>Fair Value, Off-balance Sheet Risks, Disclosure Information [Line Items]</t>
  </si>
  <si>
    <t>Mortgage loan repurchase obligations</t>
  </si>
  <si>
    <t>Loan Commitments [Member]</t>
  </si>
  <si>
    <t>Off-balance sheet commitments and contingent liabilities</t>
  </si>
  <si>
    <t>Unused Lines Of Credit [Member]</t>
  </si>
  <si>
    <t>Standby Letters of Credit [Member]</t>
  </si>
  <si>
    <t>Fair Value (Narrative) (Details) - USD ($)</t>
  </si>
  <si>
    <t>Transferred from Level 1 to Level 2</t>
  </si>
  <si>
    <t>Transferred from Level 2 to Level 1</t>
  </si>
  <si>
    <t>Nonrecurring fair value adjustment</t>
  </si>
  <si>
    <t>Assumed interest rate for nonperforming loans</t>
  </si>
  <si>
    <t>0.00%</t>
  </si>
  <si>
    <t>Fair Value (Assets Recorded At Fair Value On A Recurring Basis) (Details) - USD ($)</t>
  </si>
  <si>
    <t>Fair Value, Assets and Liabilities Measured on Recurring and Nonrecurring Basis [Line Items]</t>
  </si>
  <si>
    <t>Quoted Prices (Level 1) [Member]</t>
  </si>
  <si>
    <t>Significant Other Observable Inputs (Level 2) [Member]</t>
  </si>
  <si>
    <t>Significant Other Unobservable Inputs (Level 3) [Member]</t>
  </si>
  <si>
    <t>U.S. Government Agency [Member] | Quoted Prices (Level 1) [Member]</t>
  </si>
  <si>
    <t>U.S. Government Agency [Member] | Significant Other Observable Inputs (Level 2) [Member]</t>
  </si>
  <si>
    <t>U.S. Government Agency [Member] | Significant Other Unobservable Inputs (Level 3) [Member]</t>
  </si>
  <si>
    <t>Residential Mortgage-Backed Securities [Member] | Quoted Prices (Level 1) [Member]</t>
  </si>
  <si>
    <t>Residential Mortgage-Backed Securities [Member] | Significant Other Observable Inputs (Level 2) [Member]</t>
  </si>
  <si>
    <t>Residential Mortgage-Backed Securities [Member] | Significant Other Unobservable Inputs (Level 3) [Member]</t>
  </si>
  <si>
    <t>State And Municipal [Member] | Quoted Prices (Level 1) [Member]</t>
  </si>
  <si>
    <t>State And Municipal [Member] | Significant Other Observable Inputs (Level 2) [Member]</t>
  </si>
  <si>
    <t>State And Municipal [Member] | Significant Other Unobservable Inputs (Level 3) [Member]</t>
  </si>
  <si>
    <t>Corporate Obligations [Member]</t>
  </si>
  <si>
    <t>Corporate Obligations [Member] | Quoted Prices (Level 1) [Member]</t>
  </si>
  <si>
    <t>Corporate Obligations [Member] | Significant Other Observable Inputs (Level 2) [Member]</t>
  </si>
  <si>
    <t>Corporate Obligations [Member] | Significant Other Unobservable Inputs (Level 3) [Member]</t>
  </si>
  <si>
    <t>Equity Securities [Member] | Quoted Prices (Level 1) [Member]</t>
  </si>
  <si>
    <t>Equity Securities [Member] | Significant Other Unobservable Inputs (Level 3) [Member]</t>
  </si>
  <si>
    <t>Fair Value (Assets Recorded At Fair Value On A Nonrecurring Basis) (Details) - USD ($)</t>
  </si>
  <si>
    <t>Total recorded assets measured at fair value on a nonrecurring basis</t>
  </si>
  <si>
    <t>Fair Value (Quantitative Information About Level 3 Fair Value Measurements) (Details) - USD ($)</t>
  </si>
  <si>
    <t>Fair Value Inputs, Assets, Quantitative Information [Line Items]</t>
  </si>
  <si>
    <t>Assets measured on nonrecurring basis</t>
  </si>
  <si>
    <t>Impaired Loans [Member] | Fair Value, Measurements, Nonrecurring [Member] | Significant Other Unobservable Inputs (Level 3) [Member]</t>
  </si>
  <si>
    <t>Real Estate Acquired Through Foreclosure [Member] | Fair Value, Measurements, Nonrecurring [Member] | Significant Other Unobservable Inputs (Level 3) [Member]</t>
  </si>
  <si>
    <t>Minimum [Member] | Impaired Loans [Member] | Market Approach Valuation Technique [Member] | Fair Value, Measurements, Nonrecurring [Member] | Significant Other Unobservable Inputs (Level 3) [Member]</t>
  </si>
  <si>
    <t>Range</t>
  </si>
  <si>
    <t>Minimum [Member] | Real Estate Acquired Through Foreclosure [Member] | Market Approach Valuation Technique [Member] | Fair Value, Measurements, Nonrecurring [Member] | Significant Other Unobservable Inputs (Level 3) [Member]</t>
  </si>
  <si>
    <t>Minimum [Member] | Real Estate Acquired Through Foreclosure [Member] | Cost Approach Valuation Technique [Member] | Fair Value, Measurements, Nonrecurring [Member] | Significant Other Unobservable Inputs (Level 3) [Member]</t>
  </si>
  <si>
    <t>Maximum [Member] | Impaired Loans [Member] | Market Approach Valuation Technique [Member] | Fair Value, Measurements, Nonrecurring [Member] | Significant Other Unobservable Inputs (Level 3) [Member]</t>
  </si>
  <si>
    <t>Maximum [Member] | Real Estate Acquired Through Foreclosure [Member] | Market Approach Valuation Technique [Member] | Fair Value, Measurements, Nonrecurring [Member] | Significant Other Unobservable Inputs (Level 3) [Member]</t>
  </si>
  <si>
    <t>Maximum [Member] | Real Estate Acquired Through Foreclosure [Member] | Cost Approach Valuation Technique [Member] | Fair Value, Measurements, Nonrecurring [Member] | Significant Other Unobservable Inputs (Level 3) [Member]</t>
  </si>
  <si>
    <t>Fair value is generally determined through independent appraisals of the underlying collateral, which generally include various level 3 inputs which are not observable.</t>
  </si>
  <si>
    <t>Appraisals may be adjusted by management for qualitative factors such as estimated selling cost.  The range and weighted average of estimated selling cost and other appraisal adjustments are presented as a percent of the appraisal.</t>
  </si>
  <si>
    <t>Fair Value (Estimated Fair Values Of Financial Instruments) (Details) - USD ($)</t>
  </si>
  <si>
    <t>Fair Value, Balance Sheet Grouping, Financial Statement Captions [Line Items]</t>
  </si>
  <si>
    <t>Investment securities available-for-sale (debt)</t>
  </si>
  <si>
    <t>Investment securities held-to-maturity (debt)</t>
  </si>
  <si>
    <t>Quoted Prices (Level 1) [Member] | Carrying Amount [Member]</t>
  </si>
  <si>
    <t>Cash and cash equivalents</t>
  </si>
  <si>
    <t>Investment securities available-for-sale (equity)</t>
  </si>
  <si>
    <t>Quoted Prices (Level 1) [Member] | Estimated Fair Value [Member]</t>
  </si>
  <si>
    <t>Significant Other Observable Inputs (Level 2) [Member] | Carrying Amount [Member]</t>
  </si>
  <si>
    <t>Restricted equity securities</t>
  </si>
  <si>
    <t>Accrued interest payable</t>
  </si>
  <si>
    <t>Significant Other Observable Inputs (Level 2) [Member] | Estimated Fair Value [Member]</t>
  </si>
  <si>
    <t>Significant Other Unobservable Inputs (Level 3) [Member] | Carrying Amount [Member]</t>
  </si>
  <si>
    <t>Loans, net of allowance</t>
  </si>
  <si>
    <t>Significant Other Unobservable Inputs (Level 3) [Member] | Estimated Fair Value [Member]</t>
  </si>
  <si>
    <t>Regulatory Matters (Narrative) (Details) - loan</t>
  </si>
  <si>
    <t>Regulatory minimum of leverage capital to be well capitalized</t>
  </si>
  <si>
    <t>5.00%</t>
  </si>
  <si>
    <t>Leverage ratio required for term of Operating Agreement</t>
  </si>
  <si>
    <t>Maximum percentage of loans to a single affiliate under regulations</t>
  </si>
  <si>
    <t>Maximum percentage of loans to affiliates to capital stock</t>
  </si>
  <si>
    <t>20.00%</t>
  </si>
  <si>
    <t>Number of loans to any nonbank affiliate</t>
  </si>
  <si>
    <t>Regulatory Matters (Capital Amounts And Ratios) (Details) - USD ($) $ in Thousands</t>
  </si>
  <si>
    <t>Common Equity Tier 1 Capital, Actual Amount</t>
  </si>
  <si>
    <t>Common Equity Tier 1 Capital, Actual Ratio</t>
  </si>
  <si>
    <t>16.09%</t>
  </si>
  <si>
    <t>Common Equity Tier 1 Capital for Capital Adequacy Purposes, Amount</t>
  </si>
  <si>
    <t>Common Equity Tier 1 Capital for Capital Adequacy Purposes, Ratio</t>
  </si>
  <si>
    <t>Common Equity Tier 1 Capital to Be Well Capitalized Under Prompt Corrective Action Provisions, Amount</t>
  </si>
  <si>
    <t>Common Equity Tier 1 Capital to Be Well Capitalized Under Prompt Corrective Action Provisions, Ratio</t>
  </si>
  <si>
    <t>6.50%</t>
  </si>
  <si>
    <t>Tier I Risk-Based Capital, Actual Amount</t>
  </si>
  <si>
    <t>Tier I Risk-Based Capital, Actual Ratio</t>
  </si>
  <si>
    <t>16.31%</t>
  </si>
  <si>
    <t>Tier I Risk-Based Capital For Capital Adequacy Purpose, Amount</t>
  </si>
  <si>
    <t>Tier I Risk-Based Capital For Capital Adequacy Purpose, Ratio</t>
  </si>
  <si>
    <t>4.00%</t>
  </si>
  <si>
    <t>Tier 1 Risk-Based Capital To Be Well Capitalized Under Prompt Corrective Action Provisions, Amount</t>
  </si>
  <si>
    <t>Tier 1 Risk-Based Capital To Be Well Capitalized Under Prompt Corrective Action Provisions, To Be Well Capitalized Ratio</t>
  </si>
  <si>
    <t>8.00%</t>
  </si>
  <si>
    <t>Total Risk-Based Capital, Actual Amount</t>
  </si>
  <si>
    <t>Total Risk-Based Capital, Actual Ratio</t>
  </si>
  <si>
    <t>16.50%</t>
  </si>
  <si>
    <t>16.66%</t>
  </si>
  <si>
    <t>Total Risk-Based Capital For Capital Adequacy Purposes, Amount</t>
  </si>
  <si>
    <t>Total Risk-Based Capital For Capital Adequacy Purposes, Ratio</t>
  </si>
  <si>
    <t>Total Risk Based Capital To Be Well Capitalized Under Prompt Corrective Action Provisions, Amount</t>
  </si>
  <si>
    <t>Total Risk Based Capital To Be Well Capitalized Under Prompt Corrective Action Provisions. Ratio</t>
  </si>
  <si>
    <t>Tier 1 Leverage Capital, Actual Amount</t>
  </si>
  <si>
    <t>Tier 1 Leverage Capital, Actual Ratio</t>
  </si>
  <si>
    <t>13.19%</t>
  </si>
  <si>
    <t>12.94%</t>
  </si>
  <si>
    <t>Tier 1 Leverage Capital For Capital Adequacy Purpose, Amount</t>
  </si>
  <si>
    <t>Tier 1 Leverage Capital For Capital Adequacy Purpose, Ratio</t>
  </si>
  <si>
    <t>Tier 1 Leverage Capital To Be Well Capitalized Under Prompt Corrective Action Provisions, Amount</t>
  </si>
  <si>
    <t>Tier 1 Leverage Capital To Be Well Capitalized Under Prompt Corrective Action Provisions, To Be Well Capitalized Ratio</t>
  </si>
  <si>
    <t>Other Comprehensive Income (Details) - USD ($)</t>
  </si>
  <si>
    <t>Accumulated Other Comprehensive Income (Loss) [Line Items]</t>
  </si>
  <si>
    <t>Other comprehensive income (loss) before reclassification adjustments</t>
  </si>
  <si>
    <t>Amounts reclassified from comprehensive income (loss)</t>
  </si>
  <si>
    <t>Net AFS debt securities income, Net of Tax</t>
  </si>
  <si>
    <t>Reclassification adjustment for securities gains included in income</t>
  </si>
  <si>
    <t>Net effect on other comprehensive income (loss)</t>
  </si>
  <si>
    <t>Net actuarial losses</t>
  </si>
  <si>
    <t>Net effect on other comprehensive income</t>
  </si>
  <si>
    <t>Unrealized Gains On Investments Available For Sale [Member]</t>
  </si>
  <si>
    <t>Net AFS debt securities income Before Tax</t>
  </si>
  <si>
    <t>Reclassification adjustments Before Tax</t>
  </si>
  <si>
    <t>Unrealized income on AFS debt securities: Net income recognized in other comprehensive loss, Before Tax</t>
  </si>
  <si>
    <t>Net actuarial losses Before Tax</t>
  </si>
  <si>
    <t>Defined benefit pension plan adjustments: Net loss recognized in other comprehensive loss Before Tax</t>
  </si>
  <si>
    <t>Other comprehensive gain (loss) Before Tax</t>
  </si>
  <si>
    <t>Defined Benefit Pension Plan [Member]</t>
  </si>
  <si>
    <t>Net AFS debt securities income Tax</t>
  </si>
  <si>
    <t>Reclassification adjustments, Tax</t>
  </si>
  <si>
    <t>Unrealized income on AFS debt securities: Net gain recognized in other comprehensive gain, Tax</t>
  </si>
  <si>
    <t>Net actuarial losses, Tax</t>
  </si>
  <si>
    <t>Net loss recognized in other comprehensive loss, Tax</t>
  </si>
  <si>
    <t>Other comprehensive gain (loss), Tax</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859222</v>
      </c>
    </row>
    <row spans="1:3" r="11">
      <c t="s" s="4" r="A11">
        <v>17</v>
      </c>
      <c t="s" s="4" r="B11">
        <v>18</v>
      </c>
    </row>
    <row spans="1:3" r="12">
      <c t="s" s="4" r="A12">
        <v>19</v>
      </c>
      <c t="s" s="4" r="B12">
        <v>20</v>
      </c>
    </row>
    <row spans="1:3" r="13">
      <c t="s" s="4" r="A13">
        <v>21</v>
      </c>
      <c t="n" s="6" r="C13">
        <v>11046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157246</v>
      </c>
      <c t="n" s="7" r="C3">
        <v>7062943</v>
      </c>
    </row>
    <row spans="1:3" r="4">
      <c t="s" s="4" r="A4">
        <v>26</v>
      </c>
      <c t="n" s="6" r="B4">
        <v>8022601</v>
      </c>
      <c t="n" s="6" r="C4">
        <v>9794382</v>
      </c>
    </row>
    <row spans="1:3" r="5">
      <c t="s" s="4" r="A5">
        <v>27</v>
      </c>
      <c t="n" s="6" r="B5">
        <v>15179847</v>
      </c>
      <c t="n" s="6" r="C5">
        <v>16857325</v>
      </c>
    </row>
    <row spans="1:3" r="6">
      <c t="s" s="4" r="A6">
        <v>28</v>
      </c>
      <c t="n" s="6" r="C6">
        <v>34849</v>
      </c>
    </row>
    <row spans="1:3" r="7">
      <c t="s" s="4" r="A7">
        <v>29</v>
      </c>
      <c t="n" s="6" r="B7">
        <v>33470737</v>
      </c>
      <c t="n" s="6" r="C7">
        <v>35349889</v>
      </c>
    </row>
    <row spans="1:3" r="8">
      <c t="s" s="4" r="A8">
        <v>30</v>
      </c>
      <c t="n" s="6" r="B8">
        <v>1592496</v>
      </c>
      <c t="n" s="6" r="C8">
        <v>1315718</v>
      </c>
    </row>
    <row spans="1:3" r="9">
      <c t="s" s="4" r="A9">
        <v>31</v>
      </c>
      <c t="n" s="6" r="B9">
        <v>1626595</v>
      </c>
      <c t="n" s="6" r="C9">
        <v>1862995</v>
      </c>
    </row>
    <row spans="1:3" r="10">
      <c t="s" s="4" r="A10">
        <v>32</v>
      </c>
      <c t="n" s="6" r="B10">
        <v>10496323</v>
      </c>
      <c t="n" s="6" r="C10">
        <v>7233306</v>
      </c>
    </row>
    <row spans="1:3" r="11">
      <c t="s" s="4" r="A11">
        <v>33</v>
      </c>
      <c t="n" s="6" r="B11">
        <v>389360703</v>
      </c>
      <c t="n" s="6" r="C11">
        <v>393051192</v>
      </c>
    </row>
    <row spans="1:3" r="12">
      <c t="s" s="4" r="A12">
        <v>34</v>
      </c>
      <c t="n" s="6" r="B12">
        <v>-1619755</v>
      </c>
      <c t="n" s="6" r="C12">
        <v>-1294976</v>
      </c>
    </row>
    <row spans="1:3" r="13">
      <c t="s" s="4" r="A13">
        <v>35</v>
      </c>
      <c t="n" s="6" r="B13">
        <v>387740948</v>
      </c>
      <c t="n" s="6" r="C13">
        <v>391756216</v>
      </c>
    </row>
    <row spans="1:3" r="14">
      <c t="s" s="4" r="A14">
        <v>36</v>
      </c>
      <c t="n" s="6" r="B14">
        <v>1977262</v>
      </c>
      <c t="n" s="6" r="C14">
        <v>1480472</v>
      </c>
    </row>
    <row spans="1:3" r="15">
      <c t="s" s="4" r="A15">
        <v>37</v>
      </c>
      <c t="n" s="6" r="B15">
        <v>5187841</v>
      </c>
      <c t="n" s="6" r="C15">
        <v>5553957</v>
      </c>
    </row>
    <row spans="1:3" r="16">
      <c t="s" s="4" r="A16">
        <v>38</v>
      </c>
      <c t="n" s="6" r="B16">
        <v>5579745</v>
      </c>
      <c t="n" s="6" r="C16">
        <v>5485377</v>
      </c>
    </row>
    <row spans="1:3" r="17">
      <c t="s" s="4" r="A17">
        <v>39</v>
      </c>
      <c t="n" s="6" r="B17">
        <v>2821906</v>
      </c>
      <c t="n" s="6" r="C17">
        <v>3478282</v>
      </c>
    </row>
    <row spans="1:3" r="18">
      <c t="s" s="4" r="A18">
        <v>40</v>
      </c>
      <c t="n" s="6" r="B18">
        <v>4100033</v>
      </c>
      <c t="n" s="6" r="C18">
        <v>3214100</v>
      </c>
    </row>
    <row spans="1:3" r="19">
      <c t="s" s="4" r="A19">
        <v>41</v>
      </c>
      <c t="n" s="6" r="B19">
        <v>1308152</v>
      </c>
      <c t="n" s="6" r="C19">
        <v>1306111</v>
      </c>
    </row>
    <row spans="1:3" r="20">
      <c t="s" s="4" r="A20">
        <v>42</v>
      </c>
      <c t="n" s="6" r="B20">
        <v>809447</v>
      </c>
      <c t="n" s="6" r="C20">
        <v>925288</v>
      </c>
    </row>
    <row spans="1:3" r="21">
      <c t="s" s="4" r="A21">
        <v>43</v>
      </c>
      <c t="n" s="6" r="B21">
        <v>1809750</v>
      </c>
      <c t="n" s="6" r="C21">
        <v>3122885</v>
      </c>
    </row>
    <row spans="1:3" r="22">
      <c t="s" s="4" r="A22">
        <v>44</v>
      </c>
      <c t="n" s="6" r="C22">
        <v>680668</v>
      </c>
    </row>
    <row spans="1:3" r="23">
      <c t="s" s="4" r="A23">
        <v>45</v>
      </c>
      <c t="n" s="6" r="B23">
        <v>460086</v>
      </c>
      <c t="n" s="6" r="C23">
        <v>285547</v>
      </c>
    </row>
    <row spans="1:3" r="24">
      <c t="s" s="4" r="A24">
        <v>46</v>
      </c>
      <c t="n" s="6" r="B24">
        <v>474161168</v>
      </c>
      <c t="n" s="6" r="C24">
        <v>479942985</v>
      </c>
    </row>
    <row spans="1:3" r="25">
      <c t="s" s="3" r="A25">
        <v>47</v>
      </c>
    </row>
    <row spans="1:3" r="26">
      <c t="s" s="4" r="A26">
        <v>48</v>
      </c>
      <c t="n" s="6" r="B26">
        <v>91825133</v>
      </c>
      <c t="n" s="6" r="C26">
        <v>91676534</v>
      </c>
    </row>
    <row spans="1:3" r="27">
      <c t="s" s="4" r="A27">
        <v>49</v>
      </c>
      <c t="n" s="6" r="B27">
        <v>289745003</v>
      </c>
      <c t="n" s="6" r="C27">
        <v>296153598</v>
      </c>
    </row>
    <row spans="1:3" r="28">
      <c t="s" s="4" r="A28">
        <v>50</v>
      </c>
      <c t="n" s="6" r="B28">
        <v>381570136</v>
      </c>
      <c t="n" s="6" r="C28">
        <v>387830132</v>
      </c>
    </row>
    <row spans="1:3" r="29">
      <c t="s" s="4" r="A29">
        <v>51</v>
      </c>
      <c t="n" s="6" r="B29">
        <v>20900000</v>
      </c>
      <c t="n" s="6" r="C29">
        <v>22150000</v>
      </c>
    </row>
    <row spans="1:3" r="30">
      <c t="s" s="4" r="A30">
        <v>52</v>
      </c>
      <c t="n" s="6" r="B30">
        <v>1661891</v>
      </c>
    </row>
    <row spans="1:3" r="31">
      <c t="s" s="4" r="A31">
        <v>53</v>
      </c>
      <c t="n" s="6" r="B31">
        <v>3149747</v>
      </c>
      <c t="n" s="6" r="C31">
        <v>3319567</v>
      </c>
    </row>
    <row spans="1:3" r="32">
      <c t="s" s="4" r="A32">
        <v>54</v>
      </c>
      <c t="n" s="6" r="B32">
        <v>407281774</v>
      </c>
      <c t="n" s="6" r="C32">
        <v>413299699</v>
      </c>
    </row>
    <row spans="1:3" r="33">
      <c t="s" s="3" r="A33">
        <v>55</v>
      </c>
    </row>
    <row spans="1:3" r="34">
      <c t="s" s="4" r="A34">
        <v>56</v>
      </c>
      <c t="n" s="6" r="B34">
        <v>11046676</v>
      </c>
      <c t="n" s="6" r="C34">
        <v>11014517</v>
      </c>
    </row>
    <row spans="1:3" r="35">
      <c t="s" s="4" r="A35">
        <v>57</v>
      </c>
      <c t="n" s="6" r="B35">
        <v>43374650</v>
      </c>
      <c t="n" s="6" r="C35">
        <v>43228950</v>
      </c>
    </row>
    <row spans="1:3" r="36">
      <c t="s" s="4" r="A36">
        <v>58</v>
      </c>
      <c t="n" s="6" r="B36">
        <v>12154890</v>
      </c>
      <c t="n" s="6" r="C36">
        <v>10736305</v>
      </c>
    </row>
    <row spans="1:3" r="37">
      <c t="s" s="4" r="A37">
        <v>59</v>
      </c>
      <c t="n" s="6" r="B37">
        <v>303178</v>
      </c>
      <c t="n" s="6" r="C37">
        <v>1663514</v>
      </c>
    </row>
    <row spans="1:3" r="38">
      <c t="s" s="4" r="A38">
        <v>60</v>
      </c>
      <c t="n" s="6" r="B38">
        <v>66879394</v>
      </c>
      <c t="n" s="6" r="C38">
        <v>66643286</v>
      </c>
    </row>
    <row spans="1:3" r="39">
      <c t="s" s="4" r="A39">
        <v>61</v>
      </c>
      <c t="n" s="7" r="B39">
        <v>474161168</v>
      </c>
      <c t="n" s="7" r="C39">
        <v>479942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98</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1</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4</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3</v>
      </c>
    </row>
    <row spans="1:3" r="2">
      <c t="s" s="3" r="A2">
        <v>63</v>
      </c>
    </row>
    <row spans="1:3" r="3">
      <c t="s" s="4" r="A3">
        <v>64</v>
      </c>
      <c t="n" s="7" r="B3">
        <v>1</v>
      </c>
      <c t="n" s="7" r="C3">
        <v>1</v>
      </c>
    </row>
    <row spans="1:3" r="4">
      <c t="s" s="4" r="A4">
        <v>65</v>
      </c>
      <c t="n" s="6" r="B4">
        <v>20000000</v>
      </c>
      <c t="n" s="6" r="C4">
        <v>20000000</v>
      </c>
    </row>
    <row spans="1:3" r="5">
      <c t="s" s="4" r="A5">
        <v>66</v>
      </c>
      <c t="n" s="6" r="B5">
        <v>11046676</v>
      </c>
      <c t="n" s="6" r="C5">
        <v>11014517</v>
      </c>
    </row>
    <row spans="1:3" r="6">
      <c t="s" s="4" r="A6">
        <v>67</v>
      </c>
      <c t="n" s="6" r="B6">
        <v>11046676</v>
      </c>
      <c t="n" s="6" r="C6">
        <v>11014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07</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10</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88</v>
      </c>
      <c t="s" s="2" r="B1">
        <v>1</v>
      </c>
    </row>
    <row spans="1:2" r="2">
      <c t="s" s="2" r="B2">
        <v>2</v>
      </c>
    </row>
    <row spans="1:2" r="3">
      <c t="s" s="3" r="A3">
        <v>213</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5</v>
      </c>
      <c t="s" s="2" r="B1">
        <v>1</v>
      </c>
    </row>
    <row spans="1:2" r="2">
      <c t="s" s="2" r="B2">
        <v>2</v>
      </c>
    </row>
    <row spans="1:2" r="3">
      <c t="s" s="3" r="A3">
        <v>216</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8</v>
      </c>
      <c t="s" s="2" r="B1">
        <v>1</v>
      </c>
    </row>
    <row spans="1:2" r="2">
      <c t="s" s="2" r="B2">
        <v>2</v>
      </c>
    </row>
    <row spans="1:2" r="3">
      <c t="s" s="3" r="A3">
        <v>219</v>
      </c>
    </row>
    <row spans="1:2" r="4">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3</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4</v>
      </c>
      <c t="s" s="2" r="B1">
        <v>1</v>
      </c>
    </row>
    <row spans="1:2" r="2">
      <c t="s" s="2" r="B2">
        <v>2</v>
      </c>
    </row>
    <row spans="1:2" r="3">
      <c t="s" s="3" r="A3">
        <v>226</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7</v>
      </c>
      <c t="s" s="2" r="B1">
        <v>1</v>
      </c>
    </row>
    <row spans="1:2" r="2">
      <c t="s" s="2" r="B2">
        <v>2</v>
      </c>
    </row>
    <row spans="1:2" r="3">
      <c t="s" s="3" r="A3">
        <v>229</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3" r="A3">
        <v>232</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13</v>
      </c>
      <c t="s" s="2" r="B1">
        <v>1</v>
      </c>
    </row>
    <row spans="1:2" r="2">
      <c t="s" s="2" r="B2">
        <v>2</v>
      </c>
    </row>
    <row spans="1:2" r="3">
      <c t="s" s="3" r="A3">
        <v>235</v>
      </c>
    </row>
    <row spans="1:2" r="4">
      <c t="s" s="4" r="A4">
        <v>314</v>
      </c>
      <c t="s" s="4" r="B4">
        <v>315</v>
      </c>
    </row>
    <row spans="1:2" r="5">
      <c t="s" s="4" r="A5">
        <v>316</v>
      </c>
      <c t="s" s="4" r="B5">
        <v>317</v>
      </c>
    </row>
    <row spans="1:2" r="6">
      <c t="s" s="4" r="A6">
        <v>318</v>
      </c>
      <c t="s" s="4" r="B6">
        <v>319</v>
      </c>
    </row>
    <row spans="1:2" r="7">
      <c t="s" s="4" r="A7">
        <v>320</v>
      </c>
      <c t="s" s="4" r="B7">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5473097</v>
      </c>
      <c t="n" s="7" r="C4">
        <v>5537260</v>
      </c>
      <c t="n" s="7" r="D4">
        <v>16566540</v>
      </c>
      <c t="n" s="7" r="E4">
        <v>16457477</v>
      </c>
    </row>
    <row spans="1:5" r="5">
      <c t="s" s="4" r="A5">
        <v>73</v>
      </c>
      <c t="n" s="6" r="B5">
        <v>97965</v>
      </c>
      <c t="n" s="6" r="C5">
        <v>64265</v>
      </c>
      <c t="n" s="6" r="D5">
        <v>291656</v>
      </c>
      <c t="n" s="6" r="E5">
        <v>196274</v>
      </c>
    </row>
    <row spans="1:5" r="6">
      <c t="s" s="4" r="A6">
        <v>74</v>
      </c>
      <c t="n" s="6" r="B6">
        <v>295612</v>
      </c>
      <c t="n" s="6" r="C6">
        <v>213862</v>
      </c>
      <c t="n" s="6" r="D6">
        <v>811310</v>
      </c>
      <c t="n" s="6" r="E6">
        <v>706315</v>
      </c>
    </row>
    <row spans="1:5" r="7">
      <c t="s" s="4" r="A7">
        <v>75</v>
      </c>
      <c t="n" s="6" r="B7">
        <v>11743</v>
      </c>
      <c t="n" s="6" r="C7">
        <v>7217</v>
      </c>
      <c t="n" s="6" r="D7">
        <v>28123</v>
      </c>
      <c t="n" s="6" r="E7">
        <v>39245</v>
      </c>
    </row>
    <row spans="1:5" r="8">
      <c t="s" s="4" r="A8">
        <v>76</v>
      </c>
      <c t="n" s="6" r="B8">
        <v>5878417</v>
      </c>
      <c t="n" s="6" r="C8">
        <v>5822604</v>
      </c>
      <c t="n" s="6" r="D8">
        <v>17697629</v>
      </c>
      <c t="n" s="6" r="E8">
        <v>17399311</v>
      </c>
    </row>
    <row spans="1:5" r="9">
      <c t="s" s="3" r="A9">
        <v>77</v>
      </c>
    </row>
    <row spans="1:5" r="10">
      <c t="s" s="4" r="A10">
        <v>78</v>
      </c>
      <c t="n" s="6" r="B10">
        <v>433349</v>
      </c>
      <c t="n" s="6" r="C10">
        <v>286368</v>
      </c>
      <c t="n" s="6" r="D10">
        <v>1381920</v>
      </c>
      <c t="n" s="6" r="E10">
        <v>896596</v>
      </c>
    </row>
    <row spans="1:5" r="11">
      <c t="s" s="4" r="A11">
        <v>79</v>
      </c>
      <c t="n" s="6" r="D11">
        <v>604</v>
      </c>
    </row>
    <row spans="1:5" r="12">
      <c t="s" s="4" r="A12">
        <v>80</v>
      </c>
      <c t="n" s="6" r="B12">
        <v>23310</v>
      </c>
      <c t="n" s="6" r="C12">
        <v>12706</v>
      </c>
      <c t="n" s="6" r="D12">
        <v>46954</v>
      </c>
      <c t="n" s="6" r="E12">
        <v>12706</v>
      </c>
    </row>
    <row spans="1:5" r="13">
      <c t="s" s="4" r="A13">
        <v>81</v>
      </c>
      <c t="n" s="6" r="B13">
        <v>456659</v>
      </c>
      <c t="n" s="6" r="C13">
        <v>299074</v>
      </c>
      <c t="n" s="6" r="D13">
        <v>1429478</v>
      </c>
      <c t="n" s="6" r="E13">
        <v>909302</v>
      </c>
    </row>
    <row spans="1:5" r="14">
      <c t="s" s="4" r="A14">
        <v>82</v>
      </c>
      <c t="n" s="6" r="B14">
        <v>5421758</v>
      </c>
      <c t="n" s="6" r="C14">
        <v>5523530</v>
      </c>
      <c t="n" s="6" r="D14">
        <v>16268151</v>
      </c>
      <c t="n" s="6" r="E14">
        <v>16490009</v>
      </c>
    </row>
    <row spans="1:5" r="15">
      <c t="s" s="4" r="A15">
        <v>83</v>
      </c>
      <c t="n" s="6" r="B15">
        <v>306387</v>
      </c>
      <c t="n" s="6" r="C15">
        <v>220373</v>
      </c>
      <c t="n" s="6" r="D15">
        <v>878196</v>
      </c>
      <c t="n" s="6" r="E15">
        <v>580217</v>
      </c>
    </row>
    <row spans="1:5" r="16">
      <c t="s" s="4" r="A16">
        <v>84</v>
      </c>
      <c t="n" s="6" r="B16">
        <v>5115371</v>
      </c>
      <c t="n" s="6" r="C16">
        <v>5303157</v>
      </c>
      <c t="n" s="6" r="D16">
        <v>15389955</v>
      </c>
      <c t="n" s="6" r="E16">
        <v>15909792</v>
      </c>
    </row>
    <row spans="1:5" r="17">
      <c t="s" s="3" r="A17">
        <v>85</v>
      </c>
    </row>
    <row spans="1:5" r="18">
      <c t="s" s="4" r="A18">
        <v>86</v>
      </c>
      <c t="n" s="6" r="B18">
        <v>625041</v>
      </c>
      <c t="n" s="6" r="C18">
        <v>674701</v>
      </c>
      <c t="n" s="6" r="D18">
        <v>1827287</v>
      </c>
      <c t="n" s="6" r="E18">
        <v>1991048</v>
      </c>
    </row>
    <row spans="1:5" r="19">
      <c t="s" s="4" r="A19">
        <v>87</v>
      </c>
      <c t="n" s="6" r="B19">
        <v>515035</v>
      </c>
      <c t="n" s="6" r="C19">
        <v>259740</v>
      </c>
      <c t="n" s="6" r="D19">
        <v>1512742</v>
      </c>
      <c t="n" s="6" r="E19">
        <v>767803</v>
      </c>
    </row>
    <row spans="1:5" r="20">
      <c t="s" s="4" r="A20">
        <v>88</v>
      </c>
      <c t="n" s="6" r="B20">
        <v>346</v>
      </c>
      <c t="n" s="6" r="C20">
        <v>-1503</v>
      </c>
      <c t="n" s="6" r="D20">
        <v>39795</v>
      </c>
      <c t="n" s="6" r="E20">
        <v>27422</v>
      </c>
    </row>
    <row spans="1:5" r="21">
      <c t="s" s="4" r="A21">
        <v>89</v>
      </c>
      <c t="n" s="6" r="B21">
        <v>79375</v>
      </c>
      <c t="n" s="6" r="C21">
        <v>99451</v>
      </c>
      <c t="n" s="6" r="D21">
        <v>229106</v>
      </c>
      <c t="n" s="6" r="E21">
        <v>303396</v>
      </c>
    </row>
    <row spans="1:5" r="22">
      <c t="s" s="4" r="A22">
        <v>90</v>
      </c>
      <c t="n" s="6" r="E22">
        <v>510844</v>
      </c>
    </row>
    <row spans="1:5" r="23">
      <c t="s" s="4" r="A23">
        <v>91</v>
      </c>
      <c t="n" s="6" r="B23">
        <v>119477</v>
      </c>
      <c t="n" s="6" r="D23">
        <v>196967</v>
      </c>
    </row>
    <row spans="1:5" r="24">
      <c t="s" s="4" r="A24">
        <v>92</v>
      </c>
      <c t="n" s="6" r="B24">
        <v>155504</v>
      </c>
      <c t="n" s="6" r="C24">
        <v>95003</v>
      </c>
      <c t="n" s="6" r="D24">
        <v>512834</v>
      </c>
      <c t="n" s="6" r="E24">
        <v>3031629</v>
      </c>
    </row>
    <row spans="1:5" r="25">
      <c t="s" s="4" r="A25">
        <v>93</v>
      </c>
      <c t="n" s="6" r="B25">
        <v>1494778</v>
      </c>
      <c t="n" s="6" r="C25">
        <v>1127392</v>
      </c>
      <c t="n" s="6" r="D25">
        <v>4318731</v>
      </c>
      <c t="n" s="6" r="E25">
        <v>6632142</v>
      </c>
    </row>
    <row spans="1:5" r="26">
      <c t="s" s="3" r="A26">
        <v>94</v>
      </c>
    </row>
    <row spans="1:5" r="27">
      <c t="s" s="4" r="A27">
        <v>95</v>
      </c>
      <c t="n" s="6" r="B27">
        <v>2894539</v>
      </c>
      <c t="n" s="6" r="C27">
        <v>3244553</v>
      </c>
      <c t="n" s="6" r="D27">
        <v>8957474</v>
      </c>
      <c t="n" s="6" r="E27">
        <v>9769014</v>
      </c>
    </row>
    <row spans="1:5" r="28">
      <c t="s" s="4" r="A28">
        <v>96</v>
      </c>
      <c t="n" s="6" r="B28">
        <v>631180</v>
      </c>
      <c t="n" s="6" r="C28">
        <v>722573</v>
      </c>
      <c t="n" s="6" r="D28">
        <v>2007438</v>
      </c>
      <c t="n" s="6" r="E28">
        <v>2256683</v>
      </c>
    </row>
    <row spans="1:5" r="29">
      <c t="s" s="4" r="A29">
        <v>97</v>
      </c>
      <c t="n" s="6" r="B29">
        <v>256425</v>
      </c>
      <c t="n" s="6" r="C29">
        <v>280320</v>
      </c>
      <c t="n" s="6" r="D29">
        <v>776997</v>
      </c>
      <c t="n" s="6" r="E29">
        <v>875274</v>
      </c>
    </row>
    <row spans="1:5" r="30">
      <c t="s" s="4" r="A30">
        <v>98</v>
      </c>
      <c t="n" s="6" r="B30">
        <v>393035</v>
      </c>
      <c t="n" s="6" r="C30">
        <v>356226</v>
      </c>
      <c t="n" s="6" r="D30">
        <v>1130214</v>
      </c>
      <c t="n" s="6" r="E30">
        <v>1088451</v>
      </c>
    </row>
    <row spans="1:5" r="31">
      <c t="s" s="4" r="A31">
        <v>99</v>
      </c>
      <c t="n" s="6" r="B31">
        <v>368221</v>
      </c>
      <c t="n" s="6" r="C31">
        <v>371572</v>
      </c>
      <c t="n" s="6" r="D31">
        <v>994101</v>
      </c>
      <c t="n" s="6" r="E31">
        <v>863909</v>
      </c>
    </row>
    <row spans="1:5" r="32">
      <c t="s" s="4" r="A32">
        <v>100</v>
      </c>
      <c t="n" s="6" r="B32">
        <v>98375</v>
      </c>
      <c t="n" s="6" r="C32">
        <v>84882</v>
      </c>
      <c t="n" s="6" r="D32">
        <v>301758</v>
      </c>
      <c t="n" s="6" r="E32">
        <v>287568</v>
      </c>
    </row>
    <row spans="1:5" r="33">
      <c t="s" s="4" r="A33">
        <v>101</v>
      </c>
      <c t="n" s="6" r="B33">
        <v>184910</v>
      </c>
      <c t="n" s="6" r="C33">
        <v>105546</v>
      </c>
      <c t="n" s="6" r="D33">
        <v>280214</v>
      </c>
      <c t="n" s="6" r="E33">
        <v>290511</v>
      </c>
    </row>
    <row spans="1:5" r="34">
      <c t="s" s="4" r="A34">
        <v>102</v>
      </c>
      <c t="n" s="6" r="B34">
        <v>66760</v>
      </c>
      <c t="n" s="6" r="C34">
        <v>113903</v>
      </c>
      <c t="n" s="6" r="D34">
        <v>296223</v>
      </c>
      <c t="n" s="6" r="E34">
        <v>504295</v>
      </c>
    </row>
    <row spans="1:5" r="35">
      <c t="s" s="4" r="A35">
        <v>103</v>
      </c>
      <c t="n" s="6" r="B35">
        <v>112539</v>
      </c>
      <c t="n" s="6" r="C35">
        <v>152196</v>
      </c>
      <c t="n" s="6" r="D35">
        <v>311916</v>
      </c>
      <c t="n" s="6" r="E35">
        <v>305099</v>
      </c>
    </row>
    <row spans="1:5" r="36">
      <c t="s" s="4" r="A36">
        <v>104</v>
      </c>
      <c t="n" s="6" r="B36">
        <v>197722</v>
      </c>
      <c t="n" s="6" r="C36">
        <v>245674</v>
      </c>
      <c t="n" s="6" r="D36">
        <v>656375</v>
      </c>
      <c t="n" s="6" r="E36">
        <v>738416</v>
      </c>
    </row>
    <row spans="1:5" r="37">
      <c t="s" s="4" r="A37">
        <v>105</v>
      </c>
      <c t="n" s="6" r="C37">
        <v>637272</v>
      </c>
      <c t="n" s="6" r="E37">
        <v>877560</v>
      </c>
    </row>
    <row spans="1:5" r="38">
      <c t="s" s="4" r="A38">
        <v>106</v>
      </c>
      <c t="n" s="6" r="B38">
        <v>552049</v>
      </c>
      <c t="n" s="6" r="C38">
        <v>1656932</v>
      </c>
      <c t="n" s="6" r="D38">
        <v>1674927</v>
      </c>
      <c t="n" s="6" r="E38">
        <v>2710244</v>
      </c>
    </row>
    <row spans="1:5" r="39">
      <c t="s" s="4" r="A39">
        <v>107</v>
      </c>
      <c t="n" s="6" r="B39">
        <v>5755755</v>
      </c>
      <c t="n" s="6" r="C39">
        <v>7971649</v>
      </c>
      <c t="n" s="6" r="D39">
        <v>17387637</v>
      </c>
      <c t="n" s="6" r="E39">
        <v>20567024</v>
      </c>
    </row>
    <row spans="1:5" r="40">
      <c t="s" s="4" r="A40">
        <v>108</v>
      </c>
      <c t="n" s="6" r="B40">
        <v>854394</v>
      </c>
      <c t="n" s="6" r="C40">
        <v>-1541100</v>
      </c>
      <c t="n" s="6" r="D40">
        <v>2321049</v>
      </c>
      <c t="n" s="6" r="E40">
        <v>1974910</v>
      </c>
    </row>
    <row spans="1:5" r="41">
      <c t="s" s="4" r="A41">
        <v>109</v>
      </c>
      <c t="n" s="6" r="B41">
        <v>324977</v>
      </c>
      <c t="n" s="6" r="C41">
        <v>-599585</v>
      </c>
      <c t="n" s="6" r="D41">
        <v>902464</v>
      </c>
      <c t="n" s="6" r="E41">
        <v>189764</v>
      </c>
    </row>
    <row spans="1:5" r="42">
      <c t="s" s="4" r="A42">
        <v>110</v>
      </c>
      <c t="n" s="7" r="B42">
        <v>529417</v>
      </c>
      <c t="n" s="7" r="C42">
        <v>-941515</v>
      </c>
      <c t="n" s="7" r="D42">
        <v>1418585</v>
      </c>
      <c t="n" s="7" r="E42">
        <v>1785146</v>
      </c>
    </row>
    <row spans="1:5" r="43">
      <c t="s" s="4" r="A43">
        <v>111</v>
      </c>
      <c t="n" s="8" r="B43">
        <v>0.05</v>
      </c>
      <c t="n" s="8" r="C43">
        <v>-0.09</v>
      </c>
      <c t="n" s="8" r="D43">
        <v>0.13</v>
      </c>
      <c t="n" s="8" r="E43">
        <v>0.18</v>
      </c>
    </row>
    <row spans="1:5" r="44">
      <c t="s" s="4" r="A44">
        <v>112</v>
      </c>
      <c t="n" s="8" r="B44">
        <v>0.05</v>
      </c>
      <c t="n" s="8" r="C44">
        <v>-0.09</v>
      </c>
      <c t="n" s="8" r="D44">
        <v>0.13</v>
      </c>
      <c t="n" s="8" r="E44">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2</v>
      </c>
      <c t="s" s="2" r="B1">
        <v>1</v>
      </c>
    </row>
    <row spans="1:2" r="2">
      <c t="s" s="2" r="B2">
        <v>2</v>
      </c>
    </row>
    <row spans="1:2" r="3">
      <c t="s" s="3" r="A3">
        <v>238</v>
      </c>
    </row>
    <row spans="1:2" r="4">
      <c t="s" s="4" r="A4">
        <v>323</v>
      </c>
      <c t="s" s="4" r="B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5</v>
      </c>
      <c t="s" s="2" r="B1">
        <v>1</v>
      </c>
    </row>
    <row spans="1:2" r="2">
      <c t="s" s="2" r="B2">
        <v>2</v>
      </c>
    </row>
    <row spans="1:2" r="3">
      <c t="s" s="3" r="A3">
        <v>241</v>
      </c>
    </row>
    <row spans="1:2" r="4">
      <c t="s" s="4" r="A4">
        <v>326</v>
      </c>
      <c t="s" s="4" r="B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18"/>
  </cols>
  <sheetData>
    <row spans="1:2" r="1">
      <c t="s" s="1" r="A1">
        <v>328</v>
      </c>
      <c t="s" s="2" r="B1">
        <v>329</v>
      </c>
    </row>
    <row spans="1:2" r="2">
      <c t="s" s="3" r="A2">
        <v>189</v>
      </c>
    </row>
    <row spans="1:2" r="3">
      <c t="s" s="4" r="A3">
        <v>330</v>
      </c>
      <c t="n" s="6" r="B3">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1</v>
      </c>
      <c t="s" s="2" r="B1">
        <v>332</v>
      </c>
      <c t="s" s="2" r="C1">
        <v>70</v>
      </c>
      <c t="s" s="2" r="D1">
        <v>70</v>
      </c>
      <c t="s" s="2" r="E1">
        <v>23</v>
      </c>
    </row>
    <row spans="1:5" r="2">
      <c t="s" s="3" r="A2">
        <v>244</v>
      </c>
    </row>
    <row spans="1:5" r="3">
      <c t="s" s="4" r="A3">
        <v>90</v>
      </c>
      <c t="n" s="7" r="D3">
        <v>510844</v>
      </c>
    </row>
    <row spans="1:5" r="4">
      <c t="s" s="4" r="A4">
        <v>105</v>
      </c>
      <c t="n" s="7" r="C4">
        <v>637272</v>
      </c>
      <c t="n" s="6" r="D4">
        <v>877560</v>
      </c>
    </row>
    <row spans="1:5" r="5">
      <c t="s" s="4" r="A5">
        <v>333</v>
      </c>
    </row>
    <row spans="1:5" r="6">
      <c t="s" s="3" r="A6">
        <v>244</v>
      </c>
    </row>
    <row spans="1:5" r="7">
      <c t="s" s="4" r="A7">
        <v>90</v>
      </c>
      <c t="n" s="7" r="B7">
        <v>317544</v>
      </c>
      <c t="n" s="7" r="E7">
        <v>317544</v>
      </c>
    </row>
    <row spans="1:5" r="8">
      <c t="s" s="4" r="A8">
        <v>334</v>
      </c>
      <c t="n" s="7" r="B8">
        <v>524432</v>
      </c>
    </row>
    <row spans="1:5" r="9">
      <c t="s" s="4" r="A9">
        <v>105</v>
      </c>
      <c t="n" s="6" r="C9">
        <v>637272</v>
      </c>
      <c t="n" s="6" r="D9">
        <v>758791</v>
      </c>
    </row>
    <row spans="1:5" r="10">
      <c t="s" s="4" r="A10">
        <v>335</v>
      </c>
      <c t="n" s="6" r="C10">
        <v>6700000</v>
      </c>
      <c t="n" s="6" r="D10">
        <v>25500000</v>
      </c>
    </row>
    <row spans="1:5" r="11">
      <c t="s" s="4" r="A11">
        <v>336</v>
      </c>
      <c t="n" s="7" r="C11">
        <v>-300000</v>
      </c>
      <c t="n" s="7" r="D11">
        <v>1700000</v>
      </c>
    </row>
    <row spans="1:5" r="12">
      <c t="s" s="4" r="A12">
        <v>337</v>
      </c>
      <c t="n" s="8" r="C12">
        <v>-0.03</v>
      </c>
      <c t="n" s="8" r="D12">
        <v>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38</v>
      </c>
      <c t="s" s="2" r="B1">
        <v>332</v>
      </c>
      <c t="s" s="2" r="C1">
        <v>70</v>
      </c>
      <c t="s" s="2" r="D1">
        <v>23</v>
      </c>
    </row>
    <row spans="1:4" r="2">
      <c t="s" s="3" r="A2">
        <v>244</v>
      </c>
    </row>
    <row spans="1:4" r="3">
      <c t="s" s="4" r="A3">
        <v>339</v>
      </c>
      <c t="n" s="7" r="C3">
        <v>510844</v>
      </c>
    </row>
    <row spans="1:4" r="4">
      <c t="s" s="4" r="A4">
        <v>333</v>
      </c>
    </row>
    <row spans="1:4" r="5">
      <c t="s" s="3" r="A5">
        <v>244</v>
      </c>
    </row>
    <row spans="1:4" r="6">
      <c t="s" s="4" r="A6">
        <v>340</v>
      </c>
      <c t="n" s="7" r="B6">
        <v>30341150</v>
      </c>
    </row>
    <row spans="1:4" r="7">
      <c t="s" s="4" r="A7">
        <v>28</v>
      </c>
      <c t="n" s="6" r="B7">
        <v>1546718</v>
      </c>
    </row>
    <row spans="1:4" r="8">
      <c t="s" s="4" r="A8">
        <v>29</v>
      </c>
      <c t="n" s="6" r="B8">
        <v>197311</v>
      </c>
    </row>
    <row spans="1:4" r="9">
      <c t="s" s="4" r="A9">
        <v>31</v>
      </c>
      <c t="n" s="6" r="B9">
        <v>1253600</v>
      </c>
    </row>
    <row spans="1:4" r="10">
      <c t="s" s="4" r="A10">
        <v>33</v>
      </c>
      <c t="n" s="6" r="B10">
        <v>82914607</v>
      </c>
    </row>
    <row spans="1:4" r="11">
      <c t="s" s="4" r="A11">
        <v>41</v>
      </c>
      <c t="n" s="6" r="B11">
        <v>347772</v>
      </c>
    </row>
    <row spans="1:4" r="12">
      <c t="s" s="4" r="A12">
        <v>39</v>
      </c>
      <c t="n" s="6" r="B12">
        <v>477563</v>
      </c>
    </row>
    <row spans="1:4" r="13">
      <c t="s" s="4" r="A13">
        <v>341</v>
      </c>
      <c t="n" s="6" r="B13">
        <v>117078721</v>
      </c>
    </row>
    <row spans="1:4" r="14">
      <c t="s" s="4" r="A14">
        <v>212</v>
      </c>
      <c t="n" s="6" r="B14">
        <v>110833046</v>
      </c>
    </row>
    <row spans="1:4" r="15">
      <c t="s" s="4" r="A15">
        <v>53</v>
      </c>
      <c t="n" s="6" r="B15">
        <v>3266</v>
      </c>
    </row>
    <row spans="1:4" r="16">
      <c t="s" s="4" r="A16">
        <v>342</v>
      </c>
      <c t="n" s="6" r="B16">
        <v>110836312</v>
      </c>
    </row>
    <row spans="1:4" r="17">
      <c t="s" s="4" r="A17">
        <v>343</v>
      </c>
      <c t="n" s="6" r="B17">
        <v>6242409</v>
      </c>
    </row>
    <row spans="1:4" r="18">
      <c t="s" s="4" r="A18">
        <v>344</v>
      </c>
      <c t="n" s="6" r="B18">
        <v>-5717977</v>
      </c>
    </row>
    <row spans="1:4" r="19">
      <c t="s" s="4" r="A19">
        <v>345</v>
      </c>
      <c t="n" s="6" r="B19">
        <v>524432</v>
      </c>
    </row>
    <row spans="1:4" r="20">
      <c t="s" s="4" r="A20">
        <v>346</v>
      </c>
      <c t="n" s="6" r="B20">
        <v>-206888</v>
      </c>
    </row>
    <row spans="1:4" r="21">
      <c t="s" s="4" r="A21">
        <v>339</v>
      </c>
      <c t="n" s="7" r="B21">
        <v>317544</v>
      </c>
      <c t="n" s="7" r="D21">
        <v>3175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47</v>
      </c>
      <c t="s" s="2" r="B1">
        <v>348</v>
      </c>
    </row>
    <row spans="1:2" r="2">
      <c t="s" s="3" r="A2">
        <v>349</v>
      </c>
    </row>
    <row spans="1:2" r="3">
      <c t="s" s="4" r="A3">
        <v>350</v>
      </c>
      <c t="n" s="7" r="B3">
        <v>95672614</v>
      </c>
    </row>
    <row spans="1:2" r="4">
      <c t="s" s="4" r="A4">
        <v>351</v>
      </c>
      <c t="n" s="6" r="B4">
        <v>-11001864</v>
      </c>
    </row>
    <row spans="1:2" r="5">
      <c t="s" s="4" r="A5">
        <v>352</v>
      </c>
      <c t="n" s="6" r="B5">
        <v>84670750</v>
      </c>
    </row>
    <row spans="1:2" r="6">
      <c t="s" s="4" r="A6">
        <v>353</v>
      </c>
      <c t="n" s="6" r="B6">
        <v>-1756143</v>
      </c>
    </row>
    <row spans="1:2" r="7">
      <c t="s" s="4" r="A7">
        <v>354</v>
      </c>
      <c t="n" s="6" r="B7">
        <v>82914607</v>
      </c>
    </row>
    <row spans="1:2" r="8">
      <c t="s" s="4" r="A8">
        <v>355</v>
      </c>
    </row>
    <row spans="1:2" r="9">
      <c t="s" s="3" r="A9">
        <v>349</v>
      </c>
    </row>
    <row spans="1:2" r="10">
      <c t="s" s="4" r="A10">
        <v>350</v>
      </c>
      <c t="n" s="6" r="B10">
        <v>26970809</v>
      </c>
    </row>
    <row spans="1:2" r="11">
      <c t="s" s="4" r="A11">
        <v>351</v>
      </c>
      <c t="n" s="6" r="B11">
        <v>-7018601</v>
      </c>
    </row>
    <row spans="1:2" r="12">
      <c t="s" s="4" r="A12">
        <v>352</v>
      </c>
      <c t="n" s="6" r="B12">
        <v>19952208</v>
      </c>
    </row>
    <row spans="1:2" r="13">
      <c t="s" s="4" r="A13">
        <v>353</v>
      </c>
      <c t="n" s="6" r="B13">
        <v>-1114951</v>
      </c>
    </row>
    <row spans="1:2" r="14">
      <c t="s" s="4" r="A14">
        <v>354</v>
      </c>
      <c t="n" s="6" r="B14">
        <v>18837257</v>
      </c>
    </row>
    <row spans="1:2" r="15">
      <c t="s" s="4" r="A15">
        <v>356</v>
      </c>
    </row>
    <row spans="1:2" r="16">
      <c t="s" s="3" r="A16">
        <v>349</v>
      </c>
    </row>
    <row spans="1:2" r="17">
      <c t="s" s="4" r="A17">
        <v>350</v>
      </c>
      <c t="n" s="6" r="B17">
        <v>68701805</v>
      </c>
    </row>
    <row spans="1:2" r="18">
      <c t="s" s="4" r="A18">
        <v>351</v>
      </c>
      <c t="n" s="6" r="B18">
        <v>-3983263</v>
      </c>
    </row>
    <row spans="1:2" r="19">
      <c t="s" s="4" r="A19">
        <v>352</v>
      </c>
      <c t="n" s="6" r="B19">
        <v>64718542</v>
      </c>
    </row>
    <row spans="1:2" r="20">
      <c t="s" s="4" r="A20">
        <v>353</v>
      </c>
      <c t="n" s="6" r="B20">
        <v>-641192</v>
      </c>
    </row>
    <row spans="1:2" r="21">
      <c t="s" s="4" r="A21">
        <v>354</v>
      </c>
      <c t="n" s="7" r="B21">
        <v>64077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57</v>
      </c>
      <c t="s" s="2" r="B1">
        <v>1</v>
      </c>
      <c t="s" s="2" r="C1">
        <v>136</v>
      </c>
    </row>
    <row spans="1:3" r="2">
      <c t="s" s="2" r="B2">
        <v>358</v>
      </c>
      <c t="s" s="2" r="C2">
        <v>359</v>
      </c>
    </row>
    <row spans="1:3" r="3">
      <c t="s" s="3" r="A3">
        <v>360</v>
      </c>
    </row>
    <row spans="1:3" r="4">
      <c t="s" s="4" r="A4">
        <v>361</v>
      </c>
      <c t="n" s="7" r="B4">
        <v>118816</v>
      </c>
      <c t="n" s="7" r="C4">
        <v>285164</v>
      </c>
    </row>
    <row spans="1:3" r="5">
      <c t="s" s="4" r="A5">
        <v>362</v>
      </c>
      <c t="s" s="4" r="B5">
        <v>363</v>
      </c>
      <c t="s" s="4" r="C5">
        <v>363</v>
      </c>
    </row>
    <row spans="1:3" r="6">
      <c t="s" s="4" r="A6">
        <v>364</v>
      </c>
      <c t="n" s="6" r="B6">
        <v>0</v>
      </c>
      <c t="n" s="6" r="C6">
        <v>0</v>
      </c>
    </row>
    <row spans="1:3" r="7">
      <c t="s" s="4" r="A7">
        <v>365</v>
      </c>
      <c t="n" s="7" r="B7">
        <v>17290922</v>
      </c>
      <c t="n" s="7" r="C7">
        <v>20035812</v>
      </c>
    </row>
    <row spans="1:3" r="8">
      <c t="s" s="4" r="A8">
        <v>366</v>
      </c>
      <c t="n" s="6" r="B8">
        <v>17825550</v>
      </c>
      <c t="n" s="6" r="C8">
        <v>20358237</v>
      </c>
    </row>
    <row spans="1:3" r="9">
      <c t="s" s="4" r="A9">
        <v>367</v>
      </c>
    </row>
    <row spans="1:3" r="10">
      <c t="s" s="3" r="A10">
        <v>360</v>
      </c>
    </row>
    <row spans="1:3" r="11">
      <c t="s" s="4" r="A11">
        <v>361</v>
      </c>
      <c t="n" s="7" r="B11">
        <v>57765</v>
      </c>
      <c t="n" s="7" r="C11">
        <v>62209</v>
      </c>
    </row>
    <row spans="1:3" r="12">
      <c t="s" s="4" r="A12">
        <v>368</v>
      </c>
      <c t="n" s="6" r="B12">
        <v>1</v>
      </c>
      <c t="n" s="6" r="C12">
        <v>1</v>
      </c>
    </row>
    <row spans="1:3" r="13">
      <c t="s" s="4" r="A13">
        <v>369</v>
      </c>
    </row>
    <row spans="1:3" r="14">
      <c t="s" s="3" r="A14">
        <v>360</v>
      </c>
    </row>
    <row spans="1:3" r="15">
      <c t="s" s="4" r="A15">
        <v>361</v>
      </c>
      <c t="n" s="7" r="B15">
        <v>61051</v>
      </c>
      <c t="n" s="7" r="C15">
        <v>222955</v>
      </c>
    </row>
    <row spans="1:3" r="16">
      <c t="s" s="4" r="A16">
        <v>368</v>
      </c>
      <c t="n" s="6" r="B16">
        <v>10</v>
      </c>
      <c t="n" s="6" r="C16">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0</v>
      </c>
      <c t="s" s="2" r="B1">
        <v>2</v>
      </c>
      <c t="s" s="2" r="C1">
        <v>23</v>
      </c>
    </row>
    <row spans="1:3" r="2">
      <c t="s" s="3" r="A2">
        <v>371</v>
      </c>
    </row>
    <row spans="1:3" r="3">
      <c t="s" s="4" r="A3">
        <v>372</v>
      </c>
      <c t="n" s="7" r="B3">
        <v>32832464</v>
      </c>
      <c t="n" s="7" r="C3">
        <v>35001043</v>
      </c>
    </row>
    <row spans="1:3" r="4">
      <c t="s" s="4" r="A4">
        <v>373</v>
      </c>
      <c t="n" s="6" r="B4">
        <v>757089</v>
      </c>
      <c t="n" s="6" r="C4">
        <v>634010</v>
      </c>
    </row>
    <row spans="1:3" r="5">
      <c t="s" s="4" r="A5">
        <v>374</v>
      </c>
      <c t="n" s="6" r="B5">
        <v>-118816</v>
      </c>
      <c t="n" s="6" r="C5">
        <v>-285164</v>
      </c>
    </row>
    <row spans="1:3" r="6">
      <c t="s" s="4" r="A6">
        <v>375</v>
      </c>
      <c t="n" s="6" r="B6">
        <v>33470737</v>
      </c>
      <c t="n" s="6" r="C6">
        <v>35349889</v>
      </c>
    </row>
    <row spans="1:3" r="7">
      <c t="s" s="4" r="A7">
        <v>376</v>
      </c>
      <c t="n" s="6" r="B7">
        <v>1592496</v>
      </c>
      <c t="n" s="6" r="C7">
        <v>1315718</v>
      </c>
    </row>
    <row spans="1:3" r="8">
      <c t="s" s="4" r="A8">
        <v>377</v>
      </c>
      <c t="n" s="6" r="B8">
        <v>46749</v>
      </c>
    </row>
    <row spans="1:3" r="9">
      <c t="s" s="4" r="A9">
        <v>378</v>
      </c>
      <c t="n" s="6" r="B9">
        <v>1639245</v>
      </c>
    </row>
    <row spans="1:3" r="10">
      <c t="s" s="4" r="A10">
        <v>379</v>
      </c>
    </row>
    <row spans="1:3" r="11">
      <c t="s" s="3" r="A11">
        <v>371</v>
      </c>
    </row>
    <row spans="1:3" r="12">
      <c t="s" s="4" r="A12">
        <v>372</v>
      </c>
      <c t="n" s="6" r="B12">
        <v>5615255</v>
      </c>
      <c t="n" s="6" r="C12">
        <v>7561238</v>
      </c>
    </row>
    <row spans="1:3" r="13">
      <c t="s" s="4" r="A13">
        <v>373</v>
      </c>
      <c t="n" s="6" r="B13">
        <v>251108</v>
      </c>
      <c t="n" s="6" r="C13">
        <v>217033</v>
      </c>
    </row>
    <row spans="1:3" r="14">
      <c t="s" s="4" r="A14">
        <v>375</v>
      </c>
      <c t="n" s="6" r="B14">
        <v>5866363</v>
      </c>
      <c t="n" s="6" r="C14">
        <v>7778271</v>
      </c>
    </row>
    <row spans="1:3" r="15">
      <c t="s" s="4" r="A15">
        <v>376</v>
      </c>
      <c t="n" s="6" r="B15">
        <v>333979</v>
      </c>
    </row>
    <row spans="1:3" r="16">
      <c t="s" s="4" r="A16">
        <v>377</v>
      </c>
      <c t="n" s="6" r="B16">
        <v>9756</v>
      </c>
    </row>
    <row spans="1:3" r="17">
      <c t="s" s="4" r="A17">
        <v>378</v>
      </c>
      <c t="n" s="6" r="B17">
        <v>343735</v>
      </c>
    </row>
    <row spans="1:3" r="18">
      <c t="s" s="4" r="A18">
        <v>380</v>
      </c>
    </row>
    <row spans="1:3" r="19">
      <c t="s" s="3" r="A19">
        <v>371</v>
      </c>
    </row>
    <row spans="1:3" r="20">
      <c t="s" s="4" r="A20">
        <v>372</v>
      </c>
      <c t="n" s="6" r="B20">
        <v>18565893</v>
      </c>
      <c t="n" s="6" r="C20">
        <v>20679345</v>
      </c>
    </row>
    <row spans="1:3" r="21">
      <c t="s" s="4" r="A21">
        <v>373</v>
      </c>
      <c t="n" s="6" r="B21">
        <v>433110</v>
      </c>
      <c t="n" s="6" r="C21">
        <v>399198</v>
      </c>
    </row>
    <row spans="1:3" r="22">
      <c t="s" s="4" r="A22">
        <v>374</v>
      </c>
      <c t="n" s="6" r="B22">
        <v>-61051</v>
      </c>
      <c t="n" s="6" r="C22">
        <v>-207616</v>
      </c>
    </row>
    <row spans="1:3" r="23">
      <c t="s" s="4" r="A23">
        <v>375</v>
      </c>
      <c t="n" s="6" r="B23">
        <v>18937952</v>
      </c>
      <c t="n" s="6" r="C23">
        <v>20870927</v>
      </c>
    </row>
    <row spans="1:3" r="24">
      <c t="s" s="4" r="A24">
        <v>376</v>
      </c>
      <c t="n" s="6" r="B24">
        <v>1258517</v>
      </c>
      <c t="n" s="6" r="C24">
        <v>1315718</v>
      </c>
    </row>
    <row spans="1:3" r="25">
      <c t="s" s="4" r="A25">
        <v>377</v>
      </c>
      <c t="n" s="7" r="B25">
        <v>36993</v>
      </c>
      <c t="n" s="6" r="C25">
        <v>9079</v>
      </c>
    </row>
    <row spans="1:3" r="26">
      <c t="s" s="4" r="A26">
        <v>381</v>
      </c>
      <c t="s" s="4" r="B26">
        <v>382</v>
      </c>
    </row>
    <row spans="1:3" r="27">
      <c t="s" s="4" r="A27">
        <v>378</v>
      </c>
      <c t="n" s="7" r="B27">
        <v>1295510</v>
      </c>
      <c t="n" s="6" r="C27">
        <v>1324797</v>
      </c>
    </row>
    <row spans="1:3" r="28">
      <c t="s" s="4" r="A28">
        <v>383</v>
      </c>
    </row>
    <row spans="1:3" r="29">
      <c t="s" s="3" r="A29">
        <v>371</v>
      </c>
    </row>
    <row spans="1:3" r="30">
      <c t="s" s="4" r="A30">
        <v>372</v>
      </c>
      <c t="n" s="6" r="B30">
        <v>4543610</v>
      </c>
      <c t="n" s="6" r="C30">
        <v>4639988</v>
      </c>
    </row>
    <row spans="1:3" r="31">
      <c t="s" s="4" r="A31">
        <v>373</v>
      </c>
      <c t="n" s="6" r="B31">
        <v>28585</v>
      </c>
      <c t="n" s="6" r="C31">
        <v>17779</v>
      </c>
    </row>
    <row spans="1:3" r="32">
      <c t="s" s="4" r="A32">
        <v>374</v>
      </c>
      <c t="n" s="6" r="C32">
        <v>-3621</v>
      </c>
    </row>
    <row spans="1:3" r="33">
      <c t="s" s="4" r="A33">
        <v>375</v>
      </c>
      <c t="n" s="6" r="B33">
        <v>4572195</v>
      </c>
      <c t="n" s="6" r="C33">
        <v>4654146</v>
      </c>
    </row>
    <row spans="1:3" r="34">
      <c t="s" s="4" r="A34">
        <v>384</v>
      </c>
    </row>
    <row spans="1:3" r="35">
      <c t="s" s="3" r="A35">
        <v>371</v>
      </c>
    </row>
    <row spans="1:3" r="36">
      <c t="s" s="4" r="A36">
        <v>372</v>
      </c>
      <c t="n" s="6" r="B36">
        <v>4028954</v>
      </c>
      <c t="n" s="6" r="C36">
        <v>2041718</v>
      </c>
    </row>
    <row spans="1:3" r="37">
      <c t="s" s="4" r="A37">
        <v>373</v>
      </c>
      <c t="n" s="6" r="B37">
        <v>44286</v>
      </c>
    </row>
    <row spans="1:3" r="38">
      <c t="s" s="4" r="A38">
        <v>374</v>
      </c>
      <c t="n" s="6" r="C38">
        <v>-11718</v>
      </c>
    </row>
    <row spans="1:3" r="39">
      <c t="s" s="4" r="A39">
        <v>375</v>
      </c>
      <c t="n" s="6" r="B39">
        <v>4073240</v>
      </c>
      <c t="n" s="6" r="C39">
        <v>2030000</v>
      </c>
    </row>
    <row spans="1:3" r="40">
      <c t="s" s="4" r="A40">
        <v>369</v>
      </c>
    </row>
    <row spans="1:3" r="41">
      <c t="s" s="3" r="A41">
        <v>371</v>
      </c>
    </row>
    <row spans="1:3" r="42">
      <c t="s" s="4" r="A42">
        <v>372</v>
      </c>
      <c t="n" s="6" r="B42">
        <v>32753712</v>
      </c>
      <c t="n" s="6" r="C42">
        <v>34922289</v>
      </c>
    </row>
    <row spans="1:3" r="43">
      <c t="s" s="4" r="A43">
        <v>373</v>
      </c>
      <c t="n" s="6" r="B43">
        <v>757089</v>
      </c>
      <c t="n" s="6" r="C43">
        <v>634010</v>
      </c>
    </row>
    <row spans="1:3" r="44">
      <c t="s" s="4" r="A44">
        <v>374</v>
      </c>
      <c t="n" s="6" r="B44">
        <v>-61051</v>
      </c>
      <c t="n" s="6" r="C44">
        <v>-222955</v>
      </c>
    </row>
    <row spans="1:3" r="45">
      <c t="s" s="4" r="A45">
        <v>375</v>
      </c>
      <c t="n" s="6" r="B45">
        <v>33449750</v>
      </c>
      <c t="n" s="6" r="C45">
        <v>35333344</v>
      </c>
    </row>
    <row spans="1:3" r="46">
      <c t="s" s="4" r="A46">
        <v>385</v>
      </c>
    </row>
    <row spans="1:3" r="47">
      <c t="s" s="3" r="A47">
        <v>371</v>
      </c>
    </row>
    <row spans="1:3" r="48">
      <c t="s" s="4" r="A48">
        <v>372</v>
      </c>
      <c t="n" s="6" r="B48">
        <v>78752</v>
      </c>
      <c t="n" s="6" r="C48">
        <v>78754</v>
      </c>
    </row>
    <row spans="1:3" r="49">
      <c t="s" s="4" r="A49">
        <v>374</v>
      </c>
      <c t="n" s="6" r="B49">
        <v>-57765</v>
      </c>
      <c t="n" s="6" r="C49">
        <v>-62209</v>
      </c>
    </row>
    <row spans="1:3" r="50">
      <c t="s" s="4" r="A50">
        <v>375</v>
      </c>
      <c t="n" s="7" r="B50">
        <v>20987</v>
      </c>
      <c t="n" s="7" r="C50">
        <v>165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6</v>
      </c>
      <c t="s" s="2" r="B1">
        <v>1</v>
      </c>
      <c t="s" s="2" r="C1">
        <v>136</v>
      </c>
    </row>
    <row spans="1:3" r="2">
      <c t="s" s="2" r="B2">
        <v>2</v>
      </c>
      <c t="s" s="2" r="C2">
        <v>23</v>
      </c>
    </row>
    <row spans="1:3" r="3">
      <c t="s" s="3" r="A3">
        <v>387</v>
      </c>
    </row>
    <row spans="1:3" r="4">
      <c t="s" s="4" r="A4">
        <v>388</v>
      </c>
      <c t="n" s="7" r="B4">
        <v>1962459</v>
      </c>
      <c t="n" s="7" r="C4">
        <v>2788730</v>
      </c>
    </row>
    <row spans="1:3" r="5">
      <c t="s" s="4" r="A5">
        <v>389</v>
      </c>
      <c t="n" s="6" r="B5">
        <v>-5204</v>
      </c>
      <c t="n" s="6" r="C5">
        <v>-15342</v>
      </c>
    </row>
    <row spans="1:3" r="6">
      <c t="s" s="4" r="A6">
        <v>390</v>
      </c>
      <c t="n" s="6" r="B6">
        <v>4799827</v>
      </c>
      <c t="n" s="6" r="C6">
        <v>6917869</v>
      </c>
    </row>
    <row spans="1:3" r="7">
      <c t="s" s="4" r="A7">
        <v>391</v>
      </c>
      <c t="n" s="6" r="B7">
        <v>-113612</v>
      </c>
      <c t="n" s="6" r="C7">
        <v>-269822</v>
      </c>
    </row>
    <row spans="1:3" r="8">
      <c t="s" s="4" r="A8">
        <v>392</v>
      </c>
      <c t="n" s="6" r="B8">
        <v>6762286</v>
      </c>
      <c t="n" s="6" r="C8">
        <v>9706599</v>
      </c>
    </row>
    <row spans="1:3" r="9">
      <c t="s" s="4" r="A9">
        <v>393</v>
      </c>
      <c t="n" s="7" r="B9">
        <v>-118816</v>
      </c>
      <c t="n" s="7" r="C9">
        <v>-285164</v>
      </c>
    </row>
    <row spans="1:3" r="10">
      <c t="s" s="4" r="A10">
        <v>379</v>
      </c>
    </row>
    <row spans="1:3" r="11">
      <c t="s" s="3" r="A11">
        <v>387</v>
      </c>
    </row>
    <row spans="1:3" r="12">
      <c t="s" s="4" r="A12">
        <v>390</v>
      </c>
      <c t="s" s="4" r="B12">
        <v>382</v>
      </c>
      <c t="s" s="4" r="C12">
        <v>382</v>
      </c>
    </row>
    <row spans="1:3" r="13">
      <c t="s" s="4" r="A13">
        <v>391</v>
      </c>
      <c t="s" s="4" r="B13">
        <v>382</v>
      </c>
      <c t="s" s="4" r="C13">
        <v>382</v>
      </c>
    </row>
    <row spans="1:3" r="14">
      <c t="s" s="4" r="A14">
        <v>394</v>
      </c>
    </row>
    <row spans="1:3" r="15">
      <c t="s" s="3" r="A15">
        <v>387</v>
      </c>
    </row>
    <row spans="1:3" r="16">
      <c t="s" s="4" r="A16">
        <v>390</v>
      </c>
      <c t="s" s="4" r="B16">
        <v>382</v>
      </c>
    </row>
    <row spans="1:3" r="17">
      <c t="s" s="4" r="A17">
        <v>391</v>
      </c>
      <c t="s" s="4" r="B17">
        <v>382</v>
      </c>
    </row>
    <row spans="1:3" r="18">
      <c t="s" s="4" r="A18">
        <v>380</v>
      </c>
    </row>
    <row spans="1:3" r="19">
      <c t="s" s="3" r="A19">
        <v>387</v>
      </c>
    </row>
    <row spans="1:3" r="20">
      <c t="s" s="4" r="A20">
        <v>388</v>
      </c>
      <c t="n" s="7" r="B20">
        <v>1962459</v>
      </c>
      <c t="n" s="7" r="C20">
        <v>791</v>
      </c>
    </row>
    <row spans="1:3" r="21">
      <c t="s" s="4" r="A21">
        <v>389</v>
      </c>
      <c t="n" s="6" r="B21">
        <v>-5204</v>
      </c>
      <c t="n" s="6" r="C21">
        <v>-3</v>
      </c>
    </row>
    <row spans="1:3" r="22">
      <c t="s" s="4" r="A22">
        <v>390</v>
      </c>
      <c t="n" s="6" r="B22">
        <v>4790940</v>
      </c>
      <c t="n" s="6" r="C22">
        <v>6901324</v>
      </c>
    </row>
    <row spans="1:3" r="23">
      <c t="s" s="4" r="A23">
        <v>391</v>
      </c>
      <c t="n" s="6" r="B23">
        <v>-55847</v>
      </c>
      <c t="n" s="6" r="C23">
        <v>-207613</v>
      </c>
    </row>
    <row spans="1:3" r="24">
      <c t="s" s="4" r="A24">
        <v>392</v>
      </c>
      <c t="n" s="6" r="B24">
        <v>6753399</v>
      </c>
      <c t="n" s="6" r="C24">
        <v>6902115</v>
      </c>
    </row>
    <row spans="1:3" r="25">
      <c t="s" s="4" r="A25">
        <v>393</v>
      </c>
      <c t="n" s="7" r="B25">
        <v>-61051</v>
      </c>
      <c t="n" s="6" r="C25">
        <v>-207616</v>
      </c>
    </row>
    <row spans="1:3" r="26">
      <c t="s" s="4" r="A26">
        <v>383</v>
      </c>
    </row>
    <row spans="1:3" r="27">
      <c t="s" s="3" r="A27">
        <v>387</v>
      </c>
    </row>
    <row spans="1:3" r="28">
      <c t="s" s="4" r="A28">
        <v>388</v>
      </c>
      <c t="n" s="6" r="C28">
        <v>757939</v>
      </c>
    </row>
    <row spans="1:3" r="29">
      <c t="s" s="4" r="A29">
        <v>389</v>
      </c>
      <c t="n" s="7" r="C29">
        <v>-3621</v>
      </c>
    </row>
    <row spans="1:3" r="30">
      <c t="s" s="4" r="A30">
        <v>390</v>
      </c>
      <c t="s" s="4" r="B30">
        <v>382</v>
      </c>
      <c t="s" s="4" r="C30">
        <v>382</v>
      </c>
    </row>
    <row spans="1:3" r="31">
      <c t="s" s="4" r="A31">
        <v>391</v>
      </c>
      <c t="s" s="4" r="B31">
        <v>382</v>
      </c>
      <c t="s" s="4" r="C31">
        <v>382</v>
      </c>
    </row>
    <row spans="1:3" r="32">
      <c t="s" s="4" r="A32">
        <v>392</v>
      </c>
      <c t="n" s="7" r="C32">
        <v>757939</v>
      </c>
    </row>
    <row spans="1:3" r="33">
      <c t="s" s="4" r="A33">
        <v>393</v>
      </c>
      <c t="n" s="6" r="C33">
        <v>-3621</v>
      </c>
    </row>
    <row spans="1:3" r="34">
      <c t="s" s="4" r="A34">
        <v>384</v>
      </c>
    </row>
    <row spans="1:3" r="35">
      <c t="s" s="3" r="A35">
        <v>387</v>
      </c>
    </row>
    <row spans="1:3" r="36">
      <c t="s" s="4" r="A36">
        <v>388</v>
      </c>
      <c t="n" s="6" r="C36">
        <v>2030000</v>
      </c>
    </row>
    <row spans="1:3" r="37">
      <c t="s" s="4" r="A37">
        <v>389</v>
      </c>
      <c t="n" s="7" r="C37">
        <v>-11718</v>
      </c>
    </row>
    <row spans="1:3" r="38">
      <c t="s" s="4" r="A38">
        <v>390</v>
      </c>
      <c t="s" s="4" r="B38">
        <v>382</v>
      </c>
      <c t="s" s="4" r="C38">
        <v>382</v>
      </c>
    </row>
    <row spans="1:3" r="39">
      <c t="s" s="4" r="A39">
        <v>391</v>
      </c>
      <c t="s" s="4" r="B39">
        <v>382</v>
      </c>
      <c t="s" s="4" r="C39">
        <v>382</v>
      </c>
    </row>
    <row spans="1:3" r="40">
      <c t="s" s="4" r="A40">
        <v>392</v>
      </c>
      <c t="n" s="7" r="C40">
        <v>2030000</v>
      </c>
    </row>
    <row spans="1:3" r="41">
      <c t="s" s="4" r="A41">
        <v>393</v>
      </c>
      <c t="n" s="6" r="C41">
        <v>-11718</v>
      </c>
    </row>
    <row spans="1:3" r="42">
      <c t="s" s="4" r="A42">
        <v>369</v>
      </c>
    </row>
    <row spans="1:3" r="43">
      <c t="s" s="3" r="A43">
        <v>387</v>
      </c>
    </row>
    <row spans="1:3" r="44">
      <c t="s" s="4" r="A44">
        <v>388</v>
      </c>
      <c t="n" s="7" r="B44">
        <v>1962459</v>
      </c>
      <c t="n" s="6" r="C44">
        <v>2788730</v>
      </c>
    </row>
    <row spans="1:3" r="45">
      <c t="s" s="4" r="A45">
        <v>389</v>
      </c>
      <c t="n" s="6" r="B45">
        <v>-5204</v>
      </c>
      <c t="n" s="6" r="C45">
        <v>-15342</v>
      </c>
    </row>
    <row spans="1:3" r="46">
      <c t="s" s="4" r="A46">
        <v>390</v>
      </c>
      <c t="n" s="6" r="B46">
        <v>4790940</v>
      </c>
      <c t="n" s="6" r="C46">
        <v>6901324</v>
      </c>
    </row>
    <row spans="1:3" r="47">
      <c t="s" s="4" r="A47">
        <v>391</v>
      </c>
      <c t="n" s="6" r="B47">
        <v>-55847</v>
      </c>
      <c t="n" s="6" r="C47">
        <v>-207613</v>
      </c>
    </row>
    <row spans="1:3" r="48">
      <c t="s" s="4" r="A48">
        <v>392</v>
      </c>
      <c t="n" s="6" r="B48">
        <v>6753399</v>
      </c>
      <c t="n" s="6" r="C48">
        <v>9690054</v>
      </c>
    </row>
    <row spans="1:3" r="49">
      <c t="s" s="4" r="A49">
        <v>393</v>
      </c>
      <c t="n" s="6" r="B49">
        <v>-61051</v>
      </c>
      <c t="n" s="6" r="C49">
        <v>-222955</v>
      </c>
    </row>
    <row spans="1:3" r="50">
      <c t="s" s="4" r="A50">
        <v>385</v>
      </c>
    </row>
    <row spans="1:3" r="51">
      <c t="s" s="3" r="A51">
        <v>387</v>
      </c>
    </row>
    <row spans="1:3" r="52">
      <c t="s" s="4" r="A52">
        <v>390</v>
      </c>
      <c t="n" s="6" r="B52">
        <v>8887</v>
      </c>
      <c t="n" s="6" r="C52">
        <v>16545</v>
      </c>
    </row>
    <row spans="1:3" r="53">
      <c t="s" s="4" r="A53">
        <v>391</v>
      </c>
      <c t="n" s="6" r="B53">
        <v>-57765</v>
      </c>
      <c t="n" s="6" r="C53">
        <v>-62209</v>
      </c>
    </row>
    <row spans="1:3" r="54">
      <c t="s" s="4" r="A54">
        <v>392</v>
      </c>
      <c t="n" s="6" r="B54">
        <v>8887</v>
      </c>
      <c t="n" s="6" r="C54">
        <v>16545</v>
      </c>
    </row>
    <row spans="1:3" r="55">
      <c t="s" s="4" r="A55">
        <v>393</v>
      </c>
      <c t="n" s="7" r="B55">
        <v>-57765</v>
      </c>
      <c t="n" s="7" r="C55">
        <v>-622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t="s" s="1" r="A1">
        <v>395</v>
      </c>
      <c t="s" s="2" r="B1">
        <v>396</v>
      </c>
    </row>
    <row spans="1:2" r="2">
      <c t="s" s="3" r="A2">
        <v>198</v>
      </c>
    </row>
    <row spans="1:2" r="3">
      <c t="s" s="4" r="A3">
        <v>397</v>
      </c>
      <c t="n" s="7" r="B3">
        <v>1035190</v>
      </c>
    </row>
    <row spans="1:2" r="4">
      <c t="s" s="4" r="A4">
        <v>398</v>
      </c>
      <c t="n" s="6" r="B4">
        <v>6588553</v>
      </c>
    </row>
    <row spans="1:2" r="5">
      <c t="s" s="4" r="A5">
        <v>399</v>
      </c>
      <c t="n" s="7" r="B5">
        <v>6564076</v>
      </c>
    </row>
    <row spans="1:2" r="6">
      <c t="s" s="4" r="A6">
        <v>400</v>
      </c>
      <c t="s" s="4" r="B6">
        <v>382</v>
      </c>
    </row>
    <row spans="1:2" r="7">
      <c t="s" s="4" r="A7">
        <v>401</v>
      </c>
      <c t="n" s="7" r="B7">
        <v>18565893</v>
      </c>
    </row>
    <row spans="1:2" r="8">
      <c t="s" s="4" r="A8">
        <v>402</v>
      </c>
      <c t="n" s="6" r="B8">
        <v>32753712</v>
      </c>
    </row>
    <row spans="1:2" r="9">
      <c t="s" s="4" r="A9">
        <v>403</v>
      </c>
      <c t="n" s="6" r="B9">
        <v>1037364</v>
      </c>
    </row>
    <row spans="1:2" r="10">
      <c t="s" s="4" r="A10">
        <v>404</v>
      </c>
      <c t="n" s="6" r="B10">
        <v>6725059</v>
      </c>
    </row>
    <row spans="1:2" r="11">
      <c t="s" s="4" r="A11">
        <v>405</v>
      </c>
      <c t="n" s="7" r="B11">
        <v>6749375</v>
      </c>
    </row>
    <row spans="1:2" r="12">
      <c t="s" s="4" r="A12">
        <v>406</v>
      </c>
      <c t="s" s="4" r="B12">
        <v>382</v>
      </c>
    </row>
    <row spans="1:2" r="13">
      <c t="s" s="4" r="A13">
        <v>407</v>
      </c>
      <c t="n" s="7" r="B13">
        <v>18937952</v>
      </c>
    </row>
    <row spans="1:2" r="14">
      <c t="s" s="4" r="A14">
        <v>408</v>
      </c>
      <c t="n" s="6" r="B14">
        <v>33449750</v>
      </c>
    </row>
    <row spans="1:2" r="15">
      <c t="s" s="4" r="A15">
        <v>409</v>
      </c>
      <c t="n" s="6" r="B15">
        <v>333979</v>
      </c>
    </row>
    <row spans="1:2" r="16">
      <c t="s" s="4" r="A16">
        <v>410</v>
      </c>
      <c t="n" s="6" r="B16">
        <v>1258517</v>
      </c>
    </row>
    <row spans="1:2" r="17">
      <c t="s" s="4" r="A17">
        <v>411</v>
      </c>
      <c t="n" s="6" r="B17">
        <v>1592496</v>
      </c>
    </row>
    <row spans="1:2" r="18">
      <c t="s" s="4" r="A18">
        <v>412</v>
      </c>
      <c t="n" s="6" r="B18">
        <v>343735</v>
      </c>
    </row>
    <row spans="1:2" r="19">
      <c t="s" s="4" r="A19">
        <v>413</v>
      </c>
      <c t="n" s="6" r="B19">
        <v>1295510</v>
      </c>
    </row>
    <row spans="1:2" r="20">
      <c t="s" s="4" r="A20">
        <v>414</v>
      </c>
      <c t="n" s="7" r="B20">
        <v>1639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13</v>
      </c>
      <c t="s" s="2" r="B1">
        <v>69</v>
      </c>
      <c t="s" s="2" r="D1">
        <v>1</v>
      </c>
    </row>
    <row spans="1:5" r="2">
      <c t="s" s="2" r="B2">
        <v>2</v>
      </c>
      <c t="s" s="2" r="C2">
        <v>70</v>
      </c>
      <c t="s" s="2" r="D2">
        <v>2</v>
      </c>
      <c t="s" s="2" r="E2">
        <v>70</v>
      </c>
    </row>
    <row spans="1:5" r="3">
      <c t="s" s="3" r="A3">
        <v>114</v>
      </c>
    </row>
    <row spans="1:5" r="4">
      <c t="s" s="4" r="A4">
        <v>115</v>
      </c>
      <c t="n" s="7" r="B4">
        <v>529417</v>
      </c>
      <c t="n" s="7" r="C4">
        <v>-941515</v>
      </c>
      <c t="n" s="7" r="D4">
        <v>1418585</v>
      </c>
      <c t="n" s="7" r="E4">
        <v>1785146</v>
      </c>
    </row>
    <row spans="1:5" r="5">
      <c t="s" s="3" r="A5">
        <v>116</v>
      </c>
    </row>
    <row spans="1:5" r="6">
      <c t="s" s="4" r="A6">
        <v>117</v>
      </c>
      <c t="n" s="6" r="B6">
        <v>173954</v>
      </c>
      <c t="n" s="6" r="C6">
        <v>-103271</v>
      </c>
      <c t="n" s="6" r="D6">
        <v>175153</v>
      </c>
      <c t="n" s="6" r="E6">
        <v>290552</v>
      </c>
    </row>
    <row spans="1:5" r="7">
      <c t="s" s="4" r="A7">
        <v>118</v>
      </c>
      <c t="n" s="6" r="C7">
        <v>147332</v>
      </c>
      <c t="n" s="6" r="D7">
        <v>-1535489</v>
      </c>
      <c t="n" s="6" r="E7">
        <v>147332</v>
      </c>
    </row>
    <row spans="1:5" r="8">
      <c t="s" s="4" r="A8">
        <v>119</v>
      </c>
      <c t="n" s="6" r="B8">
        <v>173954</v>
      </c>
      <c t="n" s="6" r="C8">
        <v>44061</v>
      </c>
      <c t="n" s="6" r="D8">
        <v>-1360336</v>
      </c>
      <c t="n" s="6" r="E8">
        <v>437884</v>
      </c>
    </row>
    <row spans="1:5" r="9">
      <c t="s" s="4" r="A9">
        <v>120</v>
      </c>
      <c t="n" s="7" r="B9">
        <v>703371</v>
      </c>
      <c t="n" s="7" r="C9">
        <v>-897454</v>
      </c>
      <c t="n" s="7" r="D9">
        <v>58249</v>
      </c>
      <c t="n" s="7" r="E9">
        <v>22230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5"/>
    <col customWidth="1" max="5" min="5" width="25"/>
    <col customWidth="1" max="6" min="6" width="21"/>
  </cols>
  <sheetData>
    <row spans="1:6" r="1">
      <c t="s" s="1" r="A1">
        <v>415</v>
      </c>
      <c t="s" s="2" r="B1">
        <v>69</v>
      </c>
      <c t="s" s="2" r="D1">
        <v>1</v>
      </c>
    </row>
    <row spans="1:6" r="2">
      <c t="s" s="2" r="B2">
        <v>416</v>
      </c>
      <c t="s" s="2" r="C2">
        <v>417</v>
      </c>
      <c t="s" s="2" r="D2">
        <v>416</v>
      </c>
      <c t="s" s="2" r="E2">
        <v>418</v>
      </c>
      <c t="s" s="2" r="F2">
        <v>419</v>
      </c>
    </row>
    <row spans="1:6" r="3">
      <c t="s" s="3" r="A3">
        <v>420</v>
      </c>
    </row>
    <row spans="1:6" r="4">
      <c t="s" s="4" r="A4">
        <v>33</v>
      </c>
      <c t="n" s="7" r="B4">
        <v>389360703</v>
      </c>
      <c t="n" s="7" r="D4">
        <v>389360703</v>
      </c>
      <c t="n" s="7" r="F4">
        <v>393051192</v>
      </c>
    </row>
    <row spans="1:6" r="5">
      <c t="s" s="4" r="A5">
        <v>421</v>
      </c>
      <c t="n" s="6" r="B5">
        <v>4446658</v>
      </c>
      <c t="n" s="6" r="D5">
        <v>4446658</v>
      </c>
      <c t="n" s="6" r="F5">
        <v>5281192</v>
      </c>
    </row>
    <row spans="1:6" r="6">
      <c t="s" s="4" r="A6">
        <v>422</v>
      </c>
      <c t="n" s="6" r="B6">
        <v>173857289</v>
      </c>
      <c t="n" s="6" r="D6">
        <v>173857289</v>
      </c>
      <c t="n" s="6" r="F6">
        <v>202961985</v>
      </c>
    </row>
    <row spans="1:6" r="7">
      <c t="s" s="4" r="A7">
        <v>423</v>
      </c>
      <c t="n" s="6" r="B7">
        <v>37928</v>
      </c>
      <c t="n" s="6" r="D7">
        <v>37928</v>
      </c>
    </row>
    <row spans="1:6" r="8">
      <c t="s" s="4" r="A8">
        <v>424</v>
      </c>
      <c t="n" s="6" r="D8">
        <v>-140999</v>
      </c>
      <c t="n" s="7" r="E8">
        <v>-191749</v>
      </c>
    </row>
    <row spans="1:6" r="9">
      <c t="s" s="4" r="A9">
        <v>425</v>
      </c>
      <c t="n" s="7" r="B9">
        <v>1287668</v>
      </c>
      <c t="n" s="7" r="D9">
        <v>1287668</v>
      </c>
      <c t="n" s="6" r="F9">
        <v>1192481</v>
      </c>
    </row>
    <row spans="1:6" r="10">
      <c t="s" s="4" r="A10">
        <v>426</v>
      </c>
      <c t="s" s="4" r="D10">
        <v>427</v>
      </c>
    </row>
    <row spans="1:6" r="11">
      <c t="s" s="4" r="A11">
        <v>428</v>
      </c>
      <c t="n" s="6" r="B11">
        <v>2</v>
      </c>
      <c t="n" s="6" r="D11">
        <v>6</v>
      </c>
      <c t="n" s="6" r="E11">
        <v>2</v>
      </c>
    </row>
    <row spans="1:6" r="12">
      <c t="s" s="4" r="A12">
        <v>429</v>
      </c>
      <c t="n" s="7" r="B12">
        <v>4918867</v>
      </c>
      <c t="n" s="7" r="D12">
        <v>4918867</v>
      </c>
      <c t="n" s="6" r="F12">
        <v>6419864</v>
      </c>
    </row>
    <row spans="1:6" r="13">
      <c t="s" s="4" r="A13">
        <v>430</v>
      </c>
      <c t="n" s="6" r="B13">
        <v>58728</v>
      </c>
      <c t="n" s="7" r="C13">
        <v>81580</v>
      </c>
      <c t="n" s="6" r="D13">
        <v>275958</v>
      </c>
      <c t="n" s="7" r="E13">
        <v>295381</v>
      </c>
    </row>
    <row spans="1:6" r="14">
      <c t="s" s="4" r="A14">
        <v>431</v>
      </c>
      <c t="n" s="6" r="B14">
        <v>2779635</v>
      </c>
      <c t="n" s="6" r="D14">
        <v>2779635</v>
      </c>
      <c t="n" s="6" r="F14">
        <v>2347989</v>
      </c>
    </row>
    <row spans="1:6" r="15">
      <c t="s" s="4" r="A15">
        <v>432</v>
      </c>
    </row>
    <row spans="1:6" r="16">
      <c t="s" s="3" r="A16">
        <v>420</v>
      </c>
    </row>
    <row spans="1:6" r="17">
      <c t="s" s="4" r="A17">
        <v>33</v>
      </c>
      <c t="n" s="6" r="B17">
        <v>164471709</v>
      </c>
      <c t="n" s="6" r="D17">
        <v>164471709</v>
      </c>
      <c t="n" s="6" r="F17">
        <v>158714554</v>
      </c>
    </row>
    <row spans="1:6" r="18">
      <c t="s" s="4" r="A18">
        <v>429</v>
      </c>
      <c t="n" s="6" r="B18">
        <v>577821</v>
      </c>
      <c t="n" s="6" r="D18">
        <v>577821</v>
      </c>
      <c t="n" s="6" r="F18">
        <v>828264</v>
      </c>
    </row>
    <row spans="1:6" r="19">
      <c t="s" s="4" r="A19">
        <v>430</v>
      </c>
      <c t="n" s="6" r="C19">
        <v>3491</v>
      </c>
      <c t="n" s="7" r="E19">
        <v>62185</v>
      </c>
    </row>
    <row spans="1:6" r="20">
      <c t="s" s="4" r="A20">
        <v>433</v>
      </c>
    </row>
    <row spans="1:6" r="21">
      <c t="s" s="3" r="A21">
        <v>420</v>
      </c>
    </row>
    <row spans="1:6" r="22">
      <c t="s" s="4" r="A22">
        <v>33</v>
      </c>
      <c t="n" s="7" r="B22">
        <v>55278222</v>
      </c>
      <c t="n" s="7" r="D22">
        <v>55278222</v>
      </c>
      <c t="n" s="6" r="F22">
        <v>56766958</v>
      </c>
    </row>
    <row spans="1:6" r="23">
      <c t="s" s="4" r="A23">
        <v>428</v>
      </c>
      <c t="s" s="4" r="B23">
        <v>382</v>
      </c>
      <c t="s" s="4" r="D23">
        <v>382</v>
      </c>
      <c t="s" s="4" r="E23">
        <v>382</v>
      </c>
    </row>
    <row spans="1:6" r="24">
      <c t="s" s="4" r="A24">
        <v>434</v>
      </c>
    </row>
    <row spans="1:6" r="25">
      <c t="s" s="3" r="A25">
        <v>420</v>
      </c>
    </row>
    <row spans="1:6" r="26">
      <c t="s" s="4" r="A26">
        <v>33</v>
      </c>
      <c t="n" s="7" r="B26">
        <v>109193487</v>
      </c>
      <c t="n" s="7" r="D26">
        <v>109193487</v>
      </c>
      <c t="n" s="6" r="F26">
        <v>101947596</v>
      </c>
    </row>
    <row spans="1:6" r="27">
      <c t="s" s="4" r="A27">
        <v>428</v>
      </c>
      <c t="s" s="4" r="B27">
        <v>382</v>
      </c>
      <c t="n" s="6" r="D27">
        <v>1</v>
      </c>
      <c t="s" s="4" r="E27">
        <v>382</v>
      </c>
    </row>
    <row spans="1:6" r="28">
      <c t="s" s="4" r="A28">
        <v>435</v>
      </c>
    </row>
    <row spans="1:6" r="29">
      <c t="s" s="3" r="A29">
        <v>420</v>
      </c>
    </row>
    <row spans="1:6" r="30">
      <c t="s" s="4" r="A30">
        <v>33</v>
      </c>
      <c t="n" s="7" r="B30">
        <v>35049151</v>
      </c>
      <c t="n" s="7" r="D30">
        <v>35049151</v>
      </c>
      <c t="n" s="6" r="F30">
        <v>33454280</v>
      </c>
    </row>
    <row spans="1:6" r="31">
      <c t="s" s="4" r="A31">
        <v>428</v>
      </c>
      <c t="s" s="4" r="B31">
        <v>382</v>
      </c>
      <c t="n" s="6" r="D31">
        <v>2</v>
      </c>
      <c t="n" s="6" r="E31">
        <v>1</v>
      </c>
    </row>
    <row spans="1:6" r="32">
      <c t="s" s="4" r="A32">
        <v>436</v>
      </c>
      <c t="n" s="6" r="D32">
        <v>1</v>
      </c>
    </row>
    <row spans="1:6" r="33">
      <c t="s" s="4" r="A33">
        <v>437</v>
      </c>
      <c t="s" s="4" r="D33">
        <v>438</v>
      </c>
    </row>
    <row spans="1:6" r="34">
      <c t="s" s="4" r="A34">
        <v>429</v>
      </c>
      <c t="n" s="7" r="B34">
        <v>648352</v>
      </c>
      <c t="n" s="7" r="D34">
        <v>648352</v>
      </c>
      <c t="n" s="6" r="F34">
        <v>957080</v>
      </c>
    </row>
    <row spans="1:6" r="35">
      <c t="s" s="4" r="A35">
        <v>430</v>
      </c>
      <c t="n" s="6" r="B35">
        <v>17639</v>
      </c>
      <c t="n" s="6" r="C35">
        <v>22430</v>
      </c>
      <c t="n" s="6" r="D35">
        <v>54831</v>
      </c>
      <c t="n" s="7" r="E35">
        <v>68283</v>
      </c>
    </row>
    <row spans="1:6" r="36">
      <c t="s" s="4" r="A36">
        <v>439</v>
      </c>
    </row>
    <row spans="1:6" r="37">
      <c t="s" s="3" r="A37">
        <v>420</v>
      </c>
    </row>
    <row spans="1:6" r="38">
      <c t="s" s="4" r="A38">
        <v>33</v>
      </c>
      <c t="n" s="6" r="B38">
        <v>128827695</v>
      </c>
      <c t="n" s="6" r="D38">
        <v>128827695</v>
      </c>
      <c t="n" s="6" r="F38">
        <v>140374035</v>
      </c>
    </row>
    <row spans="1:6" r="39">
      <c t="s" s="4" r="A39">
        <v>423</v>
      </c>
      <c t="n" s="6" r="B39">
        <v>37928</v>
      </c>
      <c t="n" s="6" r="D39">
        <v>37928</v>
      </c>
    </row>
    <row spans="1:6" r="40">
      <c t="s" s="4" r="A40">
        <v>429</v>
      </c>
      <c t="n" s="6" r="B40">
        <v>3620441</v>
      </c>
      <c t="n" s="6" r="D40">
        <v>3620441</v>
      </c>
      <c t="n" s="6" r="F40">
        <v>4314191</v>
      </c>
    </row>
    <row spans="1:6" r="41">
      <c t="s" s="4" r="A41">
        <v>430</v>
      </c>
      <c t="n" s="6" r="B41">
        <v>40822</v>
      </c>
      <c t="n" s="7" r="C41">
        <v>55659</v>
      </c>
      <c t="n" s="6" r="D41">
        <v>220309</v>
      </c>
      <c t="n" s="7" r="E41">
        <v>164913</v>
      </c>
    </row>
    <row spans="1:6" r="42">
      <c t="s" s="4" r="A42">
        <v>440</v>
      </c>
    </row>
    <row spans="1:6" r="43">
      <c t="s" s="3" r="A43">
        <v>420</v>
      </c>
    </row>
    <row spans="1:6" r="44">
      <c t="s" s="4" r="A44">
        <v>33</v>
      </c>
      <c t="n" s="7" r="B44">
        <v>85198876</v>
      </c>
      <c t="n" s="7" r="D44">
        <v>85198876</v>
      </c>
      <c t="n" s="6" r="F44">
        <v>89665882</v>
      </c>
    </row>
    <row spans="1:6" r="45">
      <c t="s" s="4" r="A45">
        <v>428</v>
      </c>
      <c t="s" s="4" r="B45">
        <v>382</v>
      </c>
      <c t="s" s="4" r="D45">
        <v>382</v>
      </c>
      <c t="n" s="6" r="E45">
        <v>1</v>
      </c>
    </row>
    <row spans="1:6" r="46">
      <c t="s" s="4" r="A46">
        <v>441</v>
      </c>
      <c t="s" s="4" r="D46">
        <v>442</v>
      </c>
    </row>
    <row spans="1:6" r="47">
      <c t="s" s="4" r="A47">
        <v>443</v>
      </c>
    </row>
    <row spans="1:6" r="48">
      <c t="s" s="3" r="A48">
        <v>420</v>
      </c>
    </row>
    <row spans="1:6" r="49">
      <c t="s" s="4" r="A49">
        <v>33</v>
      </c>
      <c t="n" s="7" r="B49">
        <v>43628819</v>
      </c>
      <c t="n" s="7" r="D49">
        <v>43628819</v>
      </c>
      <c t="n" s="7" r="F49">
        <v>50708153</v>
      </c>
    </row>
    <row spans="1:6" r="50">
      <c t="s" s="4" r="A50">
        <v>428</v>
      </c>
      <c t="n" s="6" r="B50">
        <v>1</v>
      </c>
      <c t="n" s="6" r="D50">
        <v>2</v>
      </c>
      <c t="s" s="4" r="E50">
        <v>382</v>
      </c>
    </row>
    <row spans="1:6" r="51">
      <c t="s" s="4" r="A51">
        <v>437</v>
      </c>
      <c t="s" s="4" r="D51">
        <v>438</v>
      </c>
    </row>
    <row spans="1:6" r="52">
      <c t="s" s="4" r="A52">
        <v>444</v>
      </c>
      <c t="s" s="4" r="D52">
        <v>445</v>
      </c>
    </row>
    <row spans="1:6" r="53">
      <c t="s" s="4" r="A53">
        <v>446</v>
      </c>
      <c t="s" s="4" r="D53">
        <v>447</v>
      </c>
    </row>
    <row spans="1:6" r="54">
      <c t="s" s="4" r="A54">
        <v>441</v>
      </c>
      <c t="s" s="4" r="D54">
        <v>4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9</v>
      </c>
      <c t="s" s="2" r="B1">
        <v>2</v>
      </c>
      <c t="s" s="2" r="C1">
        <v>450</v>
      </c>
      <c t="s" s="2" r="D1">
        <v>23</v>
      </c>
      <c t="s" s="2" r="E1">
        <v>70</v>
      </c>
      <c t="s" s="2" r="F1">
        <v>451</v>
      </c>
      <c t="s" s="2" r="G1">
        <v>452</v>
      </c>
    </row>
    <row spans="1:7" r="2">
      <c t="s" s="3" r="A2">
        <v>453</v>
      </c>
    </row>
    <row spans="1:7" r="3">
      <c t="s" s="4" r="A3">
        <v>454</v>
      </c>
      <c t="n" s="7" r="B3">
        <v>389360703</v>
      </c>
      <c t="n" s="7" r="D3">
        <v>393051192</v>
      </c>
    </row>
    <row spans="1:7" r="4">
      <c t="s" s="4" r="A4">
        <v>455</v>
      </c>
      <c t="n" s="6" r="B4">
        <v>-1619755</v>
      </c>
      <c t="n" s="7" r="C4">
        <v>-1432546</v>
      </c>
      <c t="n" s="6" r="D4">
        <v>-1294976</v>
      </c>
      <c t="n" s="7" r="E4">
        <v>-1129250</v>
      </c>
      <c t="n" s="7" r="F4">
        <v>-1099646</v>
      </c>
      <c t="n" s="7" r="G4">
        <v>-851000</v>
      </c>
    </row>
    <row spans="1:7" r="5">
      <c t="s" s="4" r="A5">
        <v>35</v>
      </c>
      <c t="n" s="6" r="B5">
        <v>387740948</v>
      </c>
      <c t="n" s="6" r="D5">
        <v>391756216</v>
      </c>
    </row>
    <row spans="1:7" r="6">
      <c t="s" s="4" r="A6">
        <v>435</v>
      </c>
    </row>
    <row spans="1:7" r="7">
      <c t="s" s="3" r="A7">
        <v>453</v>
      </c>
    </row>
    <row spans="1:7" r="8">
      <c t="s" s="4" r="A8">
        <v>454</v>
      </c>
      <c t="n" s="6" r="B8">
        <v>35049151</v>
      </c>
      <c t="n" s="6" r="D8">
        <v>33454280</v>
      </c>
    </row>
    <row spans="1:7" r="9">
      <c t="s" s="4" r="A9">
        <v>455</v>
      </c>
      <c t="n" s="6" r="B9">
        <v>-198404</v>
      </c>
      <c t="n" s="6" r="C9">
        <v>-169920</v>
      </c>
      <c t="n" s="6" r="D9">
        <v>-200510</v>
      </c>
      <c t="n" s="6" r="E9">
        <v>-181099</v>
      </c>
      <c t="n" s="6" r="F9">
        <v>-179364</v>
      </c>
      <c t="n" s="6" r="G9">
        <v>-167400</v>
      </c>
    </row>
    <row spans="1:7" r="10">
      <c t="s" s="4" r="A10">
        <v>432</v>
      </c>
    </row>
    <row spans="1:7" r="11">
      <c t="s" s="3" r="A11">
        <v>453</v>
      </c>
    </row>
    <row spans="1:7" r="12">
      <c t="s" s="4" r="A12">
        <v>454</v>
      </c>
      <c t="n" s="6" r="B12">
        <v>164471709</v>
      </c>
      <c t="n" s="6" r="D12">
        <v>158714554</v>
      </c>
    </row>
    <row spans="1:7" r="13">
      <c t="s" s="4" r="A13">
        <v>455</v>
      </c>
      <c t="n" s="6" r="B13">
        <v>-869152</v>
      </c>
      <c t="n" s="6" r="C13">
        <v>-741822</v>
      </c>
      <c t="n" s="6" r="D13">
        <v>-554585</v>
      </c>
      <c t="n" s="6" r="E13">
        <v>-514989</v>
      </c>
      <c t="n" s="6" r="F13">
        <v>-507243</v>
      </c>
      <c t="n" s="6" r="G13">
        <v>-324080</v>
      </c>
    </row>
    <row spans="1:7" r="14">
      <c t="s" s="4" r="A14">
        <v>439</v>
      </c>
    </row>
    <row spans="1:7" r="15">
      <c t="s" s="3" r="A15">
        <v>453</v>
      </c>
    </row>
    <row spans="1:7" r="16">
      <c t="s" s="4" r="A16">
        <v>454</v>
      </c>
      <c t="n" s="6" r="B16">
        <v>128827695</v>
      </c>
      <c t="n" s="6" r="D16">
        <v>140374035</v>
      </c>
    </row>
    <row spans="1:7" r="17">
      <c t="s" s="4" r="A17">
        <v>455</v>
      </c>
      <c t="n" s="6" r="B17">
        <v>-192133</v>
      </c>
      <c t="n" s="6" r="C17">
        <v>-141378</v>
      </c>
      <c t="n" s="6" r="D17">
        <v>-203413</v>
      </c>
      <c t="n" s="6" r="E17">
        <v>-131195</v>
      </c>
      <c t="n" s="6" r="F17">
        <v>-116918</v>
      </c>
      <c t="n" s="6" r="G17">
        <v>-80239</v>
      </c>
    </row>
    <row spans="1:7" r="18">
      <c t="s" s="4" r="A18">
        <v>456</v>
      </c>
    </row>
    <row spans="1:7" r="19">
      <c t="s" s="3" r="A19">
        <v>453</v>
      </c>
    </row>
    <row spans="1:7" r="20">
      <c t="s" s="4" r="A20">
        <v>454</v>
      </c>
      <c t="n" s="6" r="B20">
        <v>33543176</v>
      </c>
      <c t="n" s="6" r="D20">
        <v>35717982</v>
      </c>
    </row>
    <row spans="1:7" r="21">
      <c t="s" s="4" r="A21">
        <v>455</v>
      </c>
      <c t="n" s="6" r="B21">
        <v>-202975</v>
      </c>
      <c t="n" s="6" r="C21">
        <v>-174121</v>
      </c>
      <c t="n" s="6" r="D21">
        <v>-166733</v>
      </c>
      <c t="n" s="6" r="E21">
        <v>-144639</v>
      </c>
      <c t="n" s="6" r="F21">
        <v>-141864</v>
      </c>
      <c t="n" s="6" r="G21">
        <v>-129203</v>
      </c>
    </row>
    <row spans="1:7" r="22">
      <c t="s" s="4" r="A22">
        <v>457</v>
      </c>
    </row>
    <row spans="1:7" r="23">
      <c t="s" s="3" r="A23">
        <v>453</v>
      </c>
    </row>
    <row spans="1:7" r="24">
      <c t="s" s="4" r="A24">
        <v>454</v>
      </c>
      <c t="n" s="6" r="B24">
        <v>5408617</v>
      </c>
      <c t="n" s="6" r="D24">
        <v>5856875</v>
      </c>
    </row>
    <row spans="1:7" r="25">
      <c t="s" s="4" r="A25">
        <v>455</v>
      </c>
      <c t="n" s="6" r="B25">
        <v>-16113</v>
      </c>
      <c t="n" s="6" r="C25">
        <v>-13187</v>
      </c>
      <c t="n" s="6" r="D25">
        <v>-8687</v>
      </c>
      <c t="n" s="6" r="E25">
        <v>-7127</v>
      </c>
      <c t="n" s="6" r="F25">
        <v>-7035</v>
      </c>
      <c t="n" s="6" r="G25">
        <v>-6918</v>
      </c>
    </row>
    <row spans="1:7" r="26">
      <c t="s" s="4" r="A26">
        <v>458</v>
      </c>
    </row>
    <row spans="1:7" r="27">
      <c t="s" s="3" r="A27">
        <v>453</v>
      </c>
    </row>
    <row spans="1:7" r="28">
      <c t="s" s="4" r="A28">
        <v>454</v>
      </c>
      <c t="n" s="6" r="B28">
        <v>20880691</v>
      </c>
      <c t="n" s="6" r="D28">
        <v>18052287</v>
      </c>
    </row>
    <row spans="1:7" r="29">
      <c t="s" s="4" r="A29">
        <v>455</v>
      </c>
      <c t="n" s="6" r="B29">
        <v>-132225</v>
      </c>
      <c t="n" s="6" r="C29">
        <v>-183225</v>
      </c>
      <c t="n" s="6" r="D29">
        <v>-153089</v>
      </c>
      <c t="n" s="6" r="E29">
        <v>-142018</v>
      </c>
      <c t="n" s="6" r="F29">
        <v>-139055</v>
      </c>
      <c t="n" s="6" r="G29">
        <v>-135416</v>
      </c>
    </row>
    <row spans="1:7" r="30">
      <c t="s" s="4" r="A30">
        <v>459</v>
      </c>
    </row>
    <row spans="1:7" r="31">
      <c t="s" s="3" r="A31">
        <v>453</v>
      </c>
    </row>
    <row spans="1:7" r="32">
      <c t="s" s="4" r="A32">
        <v>454</v>
      </c>
      <c t="n" s="6" r="B32">
        <v>1179664</v>
      </c>
      <c t="n" s="6" r="D32">
        <v>881179</v>
      </c>
    </row>
    <row spans="1:7" r="33">
      <c t="s" s="4" r="A33">
        <v>455</v>
      </c>
      <c t="n" s="7" r="B33">
        <v>-8753</v>
      </c>
      <c t="n" s="7" r="C33">
        <v>-8893</v>
      </c>
      <c t="n" s="7" r="D33">
        <v>-7959</v>
      </c>
      <c t="n" s="7" r="E33">
        <v>-8183</v>
      </c>
      <c t="n" s="7" r="F33">
        <v>-8167</v>
      </c>
      <c t="n" s="7" r="G33">
        <v>-77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460</v>
      </c>
      <c t="s" s="2" r="C1">
        <v>69</v>
      </c>
      <c t="s" s="2" r="F1">
        <v>1</v>
      </c>
    </row>
    <row spans="1:8" r="2">
      <c t="s" s="2" r="C2">
        <v>2</v>
      </c>
      <c t="s" s="2" r="D2">
        <v>70</v>
      </c>
      <c t="s" s="2" r="F2">
        <v>2</v>
      </c>
      <c t="s" s="2" r="G2">
        <v>70</v>
      </c>
    </row>
    <row spans="1:8" r="3">
      <c t="s" s="3" r="A3">
        <v>461</v>
      </c>
    </row>
    <row spans="1:8" r="4">
      <c t="s" s="4" r="A4">
        <v>462</v>
      </c>
      <c t="n" s="7" r="C4">
        <v>1432546</v>
      </c>
      <c t="n" s="7" r="D4">
        <v>1099646</v>
      </c>
      <c t="n" s="7" r="F4">
        <v>1294976</v>
      </c>
      <c t="n" s="7" r="G4">
        <v>851000</v>
      </c>
    </row>
    <row spans="1:8" r="5">
      <c t="s" s="4" r="A5">
        <v>463</v>
      </c>
      <c t="n" s="6" r="C5">
        <v>-139784</v>
      </c>
      <c t="n" s="6" r="D5">
        <v>-220968</v>
      </c>
      <c t="n" s="6" r="F5">
        <v>-583969</v>
      </c>
      <c t="n" s="6" r="G5">
        <v>-459385</v>
      </c>
    </row>
    <row spans="1:8" r="6">
      <c t="s" s="4" r="A6">
        <v>464</v>
      </c>
      <c t="n" s="6" r="C6">
        <v>20606</v>
      </c>
      <c t="n" s="6" r="D6">
        <v>30199</v>
      </c>
      <c t="s" s="4" r="E6">
        <v>465</v>
      </c>
      <c t="n" s="6" r="F6">
        <v>30552</v>
      </c>
      <c t="n" s="6" r="G6">
        <v>157418</v>
      </c>
      <c t="s" s="4" r="H6">
        <v>465</v>
      </c>
    </row>
    <row spans="1:8" r="7">
      <c t="s" s="4" r="A7">
        <v>466</v>
      </c>
      <c t="n" s="6" r="C7">
        <v>306387</v>
      </c>
      <c t="n" s="6" r="D7">
        <v>220373</v>
      </c>
      <c t="n" s="6" r="F7">
        <v>878196</v>
      </c>
      <c t="n" s="6" r="G7">
        <v>580217</v>
      </c>
    </row>
    <row spans="1:8" r="8">
      <c t="s" s="4" r="A8">
        <v>467</v>
      </c>
      <c t="n" s="6" r="C8">
        <v>1619755</v>
      </c>
      <c t="n" s="6" r="D8">
        <v>1129250</v>
      </c>
      <c t="n" s="6" r="F8">
        <v>1619755</v>
      </c>
      <c t="n" s="6" r="G8">
        <v>1129250</v>
      </c>
    </row>
    <row spans="1:8" r="9">
      <c t="s" s="4" r="A9">
        <v>435</v>
      </c>
    </row>
    <row spans="1:8" r="10">
      <c t="s" s="3" r="A10">
        <v>461</v>
      </c>
    </row>
    <row spans="1:8" r="11">
      <c t="s" s="4" r="A11">
        <v>462</v>
      </c>
      <c t="n" s="6" r="C11">
        <v>169920</v>
      </c>
      <c t="n" s="6" r="D11">
        <v>179364</v>
      </c>
      <c t="n" s="6" r="F11">
        <v>200510</v>
      </c>
      <c t="n" s="6" r="G11">
        <v>167400</v>
      </c>
    </row>
    <row spans="1:8" r="12">
      <c t="s" s="4" r="A12">
        <v>463</v>
      </c>
      <c t="n" s="6" r="F12">
        <v>-80869</v>
      </c>
    </row>
    <row spans="1:8" r="13">
      <c t="s" s="4" r="A13">
        <v>464</v>
      </c>
      <c t="s" s="4" r="B13">
        <v>465</v>
      </c>
      <c t="n" s="6" r="D13">
        <v>30000</v>
      </c>
      <c t="n" s="6" r="G13">
        <v>30000</v>
      </c>
    </row>
    <row spans="1:8" r="14">
      <c t="s" s="4" r="A14">
        <v>466</v>
      </c>
      <c t="n" s="6" r="C14">
        <v>28484</v>
      </c>
      <c t="n" s="6" r="D14">
        <v>-28265</v>
      </c>
      <c t="n" s="6" r="F14">
        <v>78763</v>
      </c>
      <c t="n" s="6" r="G14">
        <v>-16301</v>
      </c>
    </row>
    <row spans="1:8" r="15">
      <c t="s" s="4" r="A15">
        <v>467</v>
      </c>
      <c t="n" s="6" r="C15">
        <v>198404</v>
      </c>
      <c t="n" s="6" r="D15">
        <v>181099</v>
      </c>
      <c t="n" s="6" r="F15">
        <v>198404</v>
      </c>
      <c t="n" s="6" r="G15">
        <v>181099</v>
      </c>
    </row>
    <row spans="1:8" r="16">
      <c t="s" s="4" r="A16">
        <v>432</v>
      </c>
    </row>
    <row spans="1:8" r="17">
      <c t="s" s="3" r="A17">
        <v>461</v>
      </c>
    </row>
    <row spans="1:8" r="18">
      <c t="s" s="4" r="A18">
        <v>462</v>
      </c>
      <c t="n" s="6" r="C18">
        <v>741822</v>
      </c>
      <c t="n" s="6" r="D18">
        <v>507243</v>
      </c>
      <c t="n" s="6" r="F18">
        <v>554585</v>
      </c>
      <c t="n" s="6" r="G18">
        <v>324080</v>
      </c>
    </row>
    <row spans="1:8" r="19">
      <c t="s" s="4" r="A19">
        <v>463</v>
      </c>
      <c t="n" s="6" r="D19">
        <v>-79633</v>
      </c>
      <c t="n" s="6" r="F19">
        <v>-45573</v>
      </c>
      <c t="n" s="6" r="G19">
        <v>-216589</v>
      </c>
    </row>
    <row spans="1:8" r="20">
      <c t="s" s="4" r="A20">
        <v>464</v>
      </c>
      <c t="s" s="4" r="B20">
        <v>465</v>
      </c>
      <c t="n" s="6" r="G20">
        <v>101614</v>
      </c>
    </row>
    <row spans="1:8" r="21">
      <c t="s" s="4" r="A21">
        <v>466</v>
      </c>
      <c t="n" s="6" r="C21">
        <v>127330</v>
      </c>
      <c t="n" s="6" r="D21">
        <v>87379</v>
      </c>
      <c t="n" s="6" r="F21">
        <v>360140</v>
      </c>
      <c t="n" s="6" r="G21">
        <v>305884</v>
      </c>
    </row>
    <row spans="1:8" r="22">
      <c t="s" s="4" r="A22">
        <v>467</v>
      </c>
      <c t="n" s="6" r="C22">
        <v>869152</v>
      </c>
      <c t="n" s="6" r="D22">
        <v>514989</v>
      </c>
      <c t="n" s="6" r="F22">
        <v>869152</v>
      </c>
      <c t="n" s="6" r="G22">
        <v>514989</v>
      </c>
    </row>
    <row spans="1:8" r="23">
      <c t="s" s="4" r="A23">
        <v>439</v>
      </c>
    </row>
    <row spans="1:8" r="24">
      <c t="s" s="3" r="A24">
        <v>461</v>
      </c>
    </row>
    <row spans="1:8" r="25">
      <c t="s" s="4" r="A25">
        <v>462</v>
      </c>
      <c t="n" s="6" r="C25">
        <v>141378</v>
      </c>
      <c t="n" s="6" r="D25">
        <v>116918</v>
      </c>
      <c t="n" s="6" r="F25">
        <v>203413</v>
      </c>
      <c t="n" s="6" r="G25">
        <v>80239</v>
      </c>
    </row>
    <row spans="1:8" r="26">
      <c t="s" s="4" r="A26">
        <v>463</v>
      </c>
      <c t="n" s="6" r="C26">
        <v>-64036</v>
      </c>
      <c t="n" s="6" r="D26">
        <v>-125827</v>
      </c>
      <c t="n" s="6" r="F26">
        <v>-324751</v>
      </c>
      <c t="n" s="6" r="G26">
        <v>-163304</v>
      </c>
    </row>
    <row spans="1:8" r="27">
      <c t="s" s="4" r="A27">
        <v>464</v>
      </c>
      <c t="n" s="6" r="C27">
        <v>14606</v>
      </c>
      <c t="n" s="6" r="F27">
        <v>15997</v>
      </c>
      <c t="n" s="6" r="G27">
        <v>5542</v>
      </c>
      <c t="s" s="4" r="H27">
        <v>465</v>
      </c>
    </row>
    <row spans="1:8" r="28">
      <c t="s" s="4" r="A28">
        <v>466</v>
      </c>
      <c t="n" s="6" r="C28">
        <v>100185</v>
      </c>
      <c t="n" s="6" r="D28">
        <v>140104</v>
      </c>
      <c t="n" s="6" r="F28">
        <v>297474</v>
      </c>
      <c t="n" s="6" r="G28">
        <v>208718</v>
      </c>
    </row>
    <row spans="1:8" r="29">
      <c t="s" s="4" r="A29">
        <v>467</v>
      </c>
      <c t="n" s="6" r="C29">
        <v>192133</v>
      </c>
      <c t="n" s="6" r="D29">
        <v>131195</v>
      </c>
      <c t="n" s="6" r="F29">
        <v>192133</v>
      </c>
      <c t="n" s="6" r="G29">
        <v>131195</v>
      </c>
    </row>
    <row spans="1:8" r="30">
      <c t="s" s="4" r="A30">
        <v>456</v>
      </c>
    </row>
    <row spans="1:8" r="31">
      <c t="s" s="3" r="A31">
        <v>461</v>
      </c>
    </row>
    <row spans="1:8" r="32">
      <c t="s" s="4" r="A32">
        <v>462</v>
      </c>
      <c t="n" s="6" r="C32">
        <v>174121</v>
      </c>
      <c t="n" s="6" r="D32">
        <v>141864</v>
      </c>
      <c t="n" s="6" r="F32">
        <v>166733</v>
      </c>
      <c t="n" s="6" r="G32">
        <v>129203</v>
      </c>
    </row>
    <row spans="1:8" r="33">
      <c t="s" s="4" r="A33">
        <v>463</v>
      </c>
      <c t="n" s="6" r="C33">
        <v>-5518</v>
      </c>
      <c t="n" s="6" r="D33">
        <v>-15508</v>
      </c>
      <c t="n" s="6" r="F33">
        <v>-60156</v>
      </c>
      <c t="n" s="6" r="G33">
        <v>-79492</v>
      </c>
    </row>
    <row spans="1:8" r="34">
      <c t="s" s="4" r="A34">
        <v>464</v>
      </c>
      <c t="n" s="6" r="C34">
        <v>6000</v>
      </c>
      <c t="n" s="6" r="F34">
        <v>13000</v>
      </c>
      <c t="n" s="6" r="G34">
        <v>9844</v>
      </c>
      <c t="s" s="4" r="H34">
        <v>465</v>
      </c>
    </row>
    <row spans="1:8" r="35">
      <c t="s" s="4" r="A35">
        <v>466</v>
      </c>
      <c t="n" s="6" r="C35">
        <v>28372</v>
      </c>
      <c t="n" s="6" r="D35">
        <v>18283</v>
      </c>
      <c t="n" s="6" r="F35">
        <v>83398</v>
      </c>
      <c t="n" s="6" r="G35">
        <v>85084</v>
      </c>
    </row>
    <row spans="1:8" r="36">
      <c t="s" s="4" r="A36">
        <v>467</v>
      </c>
      <c t="n" s="6" r="C36">
        <v>202975</v>
      </c>
      <c t="n" s="6" r="D36">
        <v>144639</v>
      </c>
      <c t="n" s="6" r="F36">
        <v>202975</v>
      </c>
      <c t="n" s="6" r="G36">
        <v>144639</v>
      </c>
    </row>
    <row spans="1:8" r="37">
      <c t="s" s="4" r="A37">
        <v>457</v>
      </c>
    </row>
    <row spans="1:8" r="38">
      <c t="s" s="3" r="A38">
        <v>461</v>
      </c>
    </row>
    <row spans="1:8" r="39">
      <c t="s" s="4" r="A39">
        <v>462</v>
      </c>
      <c t="n" s="6" r="C39">
        <v>13187</v>
      </c>
      <c t="n" s="6" r="D39">
        <v>7035</v>
      </c>
      <c t="n" s="6" r="F39">
        <v>8687</v>
      </c>
      <c t="n" s="6" r="G39">
        <v>6918</v>
      </c>
    </row>
    <row spans="1:8" r="40">
      <c t="s" s="4" r="A40">
        <v>466</v>
      </c>
      <c t="n" s="6" r="C40">
        <v>2926</v>
      </c>
      <c t="n" s="6" r="D40">
        <v>92</v>
      </c>
      <c t="n" s="6" r="F40">
        <v>7426</v>
      </c>
      <c t="n" s="6" r="G40">
        <v>209</v>
      </c>
    </row>
    <row spans="1:8" r="41">
      <c t="s" s="4" r="A41">
        <v>467</v>
      </c>
      <c t="n" s="6" r="C41">
        <v>16113</v>
      </c>
      <c t="n" s="6" r="D41">
        <v>7127</v>
      </c>
      <c t="n" s="6" r="F41">
        <v>16113</v>
      </c>
      <c t="n" s="6" r="G41">
        <v>7127</v>
      </c>
    </row>
    <row spans="1:8" r="42">
      <c t="s" s="4" r="A42">
        <v>458</v>
      </c>
    </row>
    <row spans="1:8" r="43">
      <c t="s" s="3" r="A43">
        <v>461</v>
      </c>
    </row>
    <row spans="1:8" r="44">
      <c t="s" s="4" r="A44">
        <v>462</v>
      </c>
      <c t="n" s="6" r="C44">
        <v>183225</v>
      </c>
      <c t="n" s="6" r="D44">
        <v>139055</v>
      </c>
      <c t="n" s="6" r="F44">
        <v>153089</v>
      </c>
      <c t="n" s="6" r="G44">
        <v>135416</v>
      </c>
    </row>
    <row spans="1:8" r="45">
      <c t="s" s="4" r="A45">
        <v>463</v>
      </c>
      <c t="n" s="6" r="C45">
        <v>-69069</v>
      </c>
      <c t="n" s="6" r="F45">
        <v>-69069</v>
      </c>
    </row>
    <row spans="1:8" r="46">
      <c t="s" s="4" r="A46">
        <v>466</v>
      </c>
      <c t="n" s="6" r="C46">
        <v>18069</v>
      </c>
      <c t="n" s="6" r="D46">
        <v>2963</v>
      </c>
      <c t="n" s="6" r="F46">
        <v>48205</v>
      </c>
      <c t="n" s="6" r="G46">
        <v>6602</v>
      </c>
    </row>
    <row spans="1:8" r="47">
      <c t="s" s="4" r="A47">
        <v>467</v>
      </c>
      <c t="n" s="6" r="C47">
        <v>132225</v>
      </c>
      <c t="n" s="6" r="D47">
        <v>142018</v>
      </c>
      <c t="n" s="6" r="F47">
        <v>132225</v>
      </c>
      <c t="n" s="6" r="G47">
        <v>142018</v>
      </c>
    </row>
    <row spans="1:8" r="48">
      <c t="s" s="4" r="A48">
        <v>459</v>
      </c>
    </row>
    <row spans="1:8" r="49">
      <c t="s" s="3" r="A49">
        <v>461</v>
      </c>
    </row>
    <row spans="1:8" r="50">
      <c t="s" s="4" r="A50">
        <v>462</v>
      </c>
      <c t="n" s="6" r="C50">
        <v>8893</v>
      </c>
      <c t="n" s="6" r="D50">
        <v>8167</v>
      </c>
      <c t="n" s="6" r="F50">
        <v>7959</v>
      </c>
      <c t="n" s="6" r="G50">
        <v>7744</v>
      </c>
    </row>
    <row spans="1:8" r="51">
      <c t="s" s="4" r="A51">
        <v>463</v>
      </c>
      <c t="n" s="6" r="C51">
        <v>-1161</v>
      </c>
      <c t="n" s="6" r="F51">
        <v>-3551</v>
      </c>
    </row>
    <row spans="1:8" r="52">
      <c t="s" s="4" r="A52">
        <v>464</v>
      </c>
      <c t="n" s="6" r="D52">
        <v>199</v>
      </c>
      <c t="s" s="4" r="E52">
        <v>465</v>
      </c>
      <c t="n" s="6" r="F52">
        <v>1555</v>
      </c>
      <c t="n" s="6" r="G52">
        <v>10418</v>
      </c>
      <c t="s" s="4" r="H52">
        <v>465</v>
      </c>
    </row>
    <row spans="1:8" r="53">
      <c t="s" s="4" r="A53">
        <v>466</v>
      </c>
      <c t="n" s="6" r="C53">
        <v>1021</v>
      </c>
      <c t="n" s="6" r="D53">
        <v>-183</v>
      </c>
      <c t="n" s="6" r="F53">
        <v>2790</v>
      </c>
      <c t="n" s="6" r="G53">
        <v>-9979</v>
      </c>
    </row>
    <row spans="1:8" r="54">
      <c t="s" s="4" r="A54">
        <v>467</v>
      </c>
      <c t="n" s="7" r="C54">
        <v>8753</v>
      </c>
      <c t="n" s="7" r="D54">
        <v>8183</v>
      </c>
      <c t="n" s="7" r="F54">
        <v>8753</v>
      </c>
      <c t="n" s="7" r="G54">
        <v>8183</v>
      </c>
    </row>
    <row spans="1:8" r="55">
      <c t="n" r="A55"/>
    </row>
    <row spans="1:8" r="56">
      <c t="s" s="4" r="A56">
        <v>465</v>
      </c>
      <c t="s" s="4" r="B56">
        <v>468</v>
      </c>
    </row>
  </sheetData>
  <mergeCells count="7">
    <mergeCell ref="A1:B2"/>
    <mergeCell ref="C1:E1"/>
    <mergeCell ref="F1:H1"/>
    <mergeCell ref="D2:E2"/>
    <mergeCell ref="G2:H2"/>
    <mergeCell ref="A55:G55"/>
    <mergeCell ref="B56:G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469</v>
      </c>
      <c t="s" s="2" r="B1">
        <v>2</v>
      </c>
      <c t="s" s="2" r="C1">
        <v>450</v>
      </c>
      <c t="s" s="2" r="D1">
        <v>23</v>
      </c>
      <c t="s" s="2" r="F1">
        <v>70</v>
      </c>
      <c t="s" s="2" r="G1">
        <v>451</v>
      </c>
      <c t="s" s="2" r="H1">
        <v>452</v>
      </c>
    </row>
    <row spans="1:8" r="2">
      <c t="s" s="3" r="A2">
        <v>470</v>
      </c>
    </row>
    <row spans="1:8" r="3">
      <c t="s" s="4" r="A3">
        <v>471</v>
      </c>
      <c t="n" s="7" r="B3">
        <v>37928</v>
      </c>
    </row>
    <row spans="1:8" r="4">
      <c t="s" s="4" r="A4">
        <v>472</v>
      </c>
      <c t="n" s="6" r="B4">
        <v>1581827</v>
      </c>
      <c t="n" s="7" r="D4">
        <v>1294976</v>
      </c>
    </row>
    <row spans="1:8" r="5">
      <c t="s" s="4" r="A5">
        <v>473</v>
      </c>
      <c t="n" s="6" r="B5">
        <v>1619755</v>
      </c>
      <c t="n" s="7" r="C5">
        <v>1432546</v>
      </c>
      <c t="n" s="6" r="D5">
        <v>1294976</v>
      </c>
      <c t="n" s="7" r="F5">
        <v>1129250</v>
      </c>
      <c t="n" s="7" r="G5">
        <v>1099646</v>
      </c>
      <c t="n" s="7" r="H5">
        <v>851000</v>
      </c>
    </row>
    <row spans="1:8" r="6">
      <c t="s" s="4" r="A6">
        <v>474</v>
      </c>
      <c t="n" s="6" r="B6">
        <v>4918867</v>
      </c>
      <c t="n" s="6" r="D6">
        <v>6419864</v>
      </c>
    </row>
    <row spans="1:8" r="7">
      <c t="s" s="4" r="A7">
        <v>475</v>
      </c>
      <c t="n" s="6" r="B7">
        <v>353722198</v>
      </c>
      <c t="n" s="6" r="D7">
        <v>347695338</v>
      </c>
    </row>
    <row spans="1:8" r="8">
      <c t="s" s="4" r="A8">
        <v>476</v>
      </c>
      <c t="n" s="6" r="B8">
        <v>30719638</v>
      </c>
      <c t="n" s="6" r="D8">
        <v>38935990</v>
      </c>
      <c t="s" s="4" r="E8">
        <v>465</v>
      </c>
    </row>
    <row spans="1:8" r="9">
      <c t="s" s="4" r="A9">
        <v>454</v>
      </c>
      <c t="n" s="6" r="B9">
        <v>389360703</v>
      </c>
      <c t="n" s="6" r="D9">
        <v>393051192</v>
      </c>
    </row>
    <row spans="1:8" r="10">
      <c t="s" s="4" r="A10">
        <v>477</v>
      </c>
      <c t="n" s="6" r="D10">
        <v>0</v>
      </c>
    </row>
    <row spans="1:8" r="11">
      <c t="s" s="4" r="A11">
        <v>478</v>
      </c>
      <c t="n" s="6" r="D11">
        <v>104460</v>
      </c>
    </row>
    <row spans="1:8" r="12">
      <c t="s" s="4" r="A12">
        <v>435</v>
      </c>
    </row>
    <row spans="1:8" r="13">
      <c t="s" s="3" r="A13">
        <v>470</v>
      </c>
    </row>
    <row spans="1:8" r="14">
      <c t="s" s="4" r="A14">
        <v>472</v>
      </c>
      <c t="n" s="6" r="B14">
        <v>198404</v>
      </c>
      <c t="n" s="6" r="D14">
        <v>200510</v>
      </c>
    </row>
    <row spans="1:8" r="15">
      <c t="s" s="4" r="A15">
        <v>473</v>
      </c>
      <c t="n" s="6" r="B15">
        <v>198404</v>
      </c>
      <c t="n" s="6" r="C15">
        <v>169920</v>
      </c>
      <c t="n" s="6" r="D15">
        <v>200510</v>
      </c>
      <c t="n" s="6" r="F15">
        <v>181099</v>
      </c>
      <c t="n" s="6" r="G15">
        <v>179364</v>
      </c>
      <c t="n" s="6" r="H15">
        <v>167400</v>
      </c>
    </row>
    <row spans="1:8" r="16">
      <c t="s" s="4" r="A16">
        <v>474</v>
      </c>
      <c t="n" s="6" r="B16">
        <v>648352</v>
      </c>
      <c t="n" s="6" r="D16">
        <v>957080</v>
      </c>
    </row>
    <row spans="1:8" r="17">
      <c t="s" s="4" r="A17">
        <v>475</v>
      </c>
      <c t="n" s="6" r="B17">
        <v>32884080</v>
      </c>
      <c t="n" s="6" r="D17">
        <v>30474533</v>
      </c>
    </row>
    <row spans="1:8" r="18">
      <c t="s" s="4" r="A18">
        <v>476</v>
      </c>
      <c t="n" s="6" r="B18">
        <v>1516719</v>
      </c>
      <c t="n" s="6" r="D18">
        <v>2022667</v>
      </c>
      <c t="s" s="4" r="E18">
        <v>465</v>
      </c>
    </row>
    <row spans="1:8" r="19">
      <c t="s" s="4" r="A19">
        <v>454</v>
      </c>
      <c t="n" s="6" r="B19">
        <v>35049151</v>
      </c>
      <c t="n" s="6" r="D19">
        <v>33454280</v>
      </c>
    </row>
    <row spans="1:8" r="20">
      <c t="s" s="4" r="A20">
        <v>432</v>
      </c>
    </row>
    <row spans="1:8" r="21">
      <c t="s" s="3" r="A21">
        <v>470</v>
      </c>
    </row>
    <row spans="1:8" r="22">
      <c t="s" s="4" r="A22">
        <v>472</v>
      </c>
      <c t="n" s="6" r="B22">
        <v>869152</v>
      </c>
      <c t="n" s="6" r="D22">
        <v>554585</v>
      </c>
    </row>
    <row spans="1:8" r="23">
      <c t="s" s="4" r="A23">
        <v>473</v>
      </c>
      <c t="n" s="6" r="B23">
        <v>869152</v>
      </c>
      <c t="n" s="6" r="C23">
        <v>741822</v>
      </c>
      <c t="n" s="6" r="D23">
        <v>554585</v>
      </c>
      <c t="n" s="6" r="F23">
        <v>514989</v>
      </c>
      <c t="n" s="6" r="G23">
        <v>507243</v>
      </c>
      <c t="n" s="6" r="H23">
        <v>324080</v>
      </c>
    </row>
    <row spans="1:8" r="24">
      <c t="s" s="4" r="A24">
        <v>474</v>
      </c>
      <c t="n" s="6" r="B24">
        <v>577821</v>
      </c>
      <c t="n" s="6" r="D24">
        <v>828264</v>
      </c>
    </row>
    <row spans="1:8" r="25">
      <c t="s" s="4" r="A25">
        <v>475</v>
      </c>
      <c t="n" s="6" r="B25">
        <v>147001461</v>
      </c>
      <c t="n" s="6" r="D25">
        <v>137781830</v>
      </c>
    </row>
    <row spans="1:8" r="26">
      <c t="s" s="4" r="A26">
        <v>476</v>
      </c>
      <c t="n" s="6" r="B26">
        <v>16892427</v>
      </c>
      <c t="n" s="6" r="D26">
        <v>20104460</v>
      </c>
      <c t="s" s="4" r="E26">
        <v>465</v>
      </c>
    </row>
    <row spans="1:8" r="27">
      <c t="s" s="4" r="A27">
        <v>454</v>
      </c>
      <c t="n" s="6" r="B27">
        <v>164471709</v>
      </c>
      <c t="n" s="6" r="D27">
        <v>158714554</v>
      </c>
    </row>
    <row spans="1:8" r="28">
      <c t="s" s="4" r="A28">
        <v>439</v>
      </c>
    </row>
    <row spans="1:8" r="29">
      <c t="s" s="3" r="A29">
        <v>470</v>
      </c>
    </row>
    <row spans="1:8" r="30">
      <c t="s" s="4" r="A30">
        <v>471</v>
      </c>
      <c t="n" s="6" r="B30">
        <v>37928</v>
      </c>
    </row>
    <row spans="1:8" r="31">
      <c t="s" s="4" r="A31">
        <v>472</v>
      </c>
      <c t="n" s="6" r="B31">
        <v>154205</v>
      </c>
      <c t="n" s="6" r="D31">
        <v>203413</v>
      </c>
    </row>
    <row spans="1:8" r="32">
      <c t="s" s="4" r="A32">
        <v>473</v>
      </c>
      <c t="n" s="6" r="B32">
        <v>192133</v>
      </c>
      <c t="n" s="6" r="C32">
        <v>141378</v>
      </c>
      <c t="n" s="6" r="D32">
        <v>203413</v>
      </c>
      <c t="n" s="6" r="F32">
        <v>131195</v>
      </c>
      <c t="n" s="6" r="G32">
        <v>116918</v>
      </c>
      <c t="n" s="6" r="H32">
        <v>80239</v>
      </c>
    </row>
    <row spans="1:8" r="33">
      <c t="s" s="4" r="A33">
        <v>474</v>
      </c>
      <c t="n" s="6" r="B33">
        <v>3620441</v>
      </c>
      <c t="n" s="6" r="D33">
        <v>4314191</v>
      </c>
    </row>
    <row spans="1:8" r="34">
      <c t="s" s="4" r="A34">
        <v>475</v>
      </c>
      <c t="n" s="6" r="B34">
        <v>115663374</v>
      </c>
      <c t="n" s="6" r="D34">
        <v>124042412</v>
      </c>
    </row>
    <row spans="1:8" r="35">
      <c t="s" s="4" r="A35">
        <v>476</v>
      </c>
      <c t="n" s="6" r="B35">
        <v>9543880</v>
      </c>
      <c t="n" s="6" r="D35">
        <v>12017432</v>
      </c>
      <c t="s" s="4" r="E35">
        <v>465</v>
      </c>
    </row>
    <row spans="1:8" r="36">
      <c t="s" s="4" r="A36">
        <v>454</v>
      </c>
      <c t="n" s="6" r="B36">
        <v>128827695</v>
      </c>
      <c t="n" s="6" r="D36">
        <v>140374035</v>
      </c>
    </row>
    <row spans="1:8" r="37">
      <c t="s" s="4" r="A37">
        <v>456</v>
      </c>
    </row>
    <row spans="1:8" r="38">
      <c t="s" s="3" r="A38">
        <v>470</v>
      </c>
    </row>
    <row spans="1:8" r="39">
      <c t="s" s="4" r="A39">
        <v>472</v>
      </c>
      <c t="n" s="6" r="B39">
        <v>202975</v>
      </c>
      <c t="n" s="6" r="D39">
        <v>166733</v>
      </c>
    </row>
    <row spans="1:8" r="40">
      <c t="s" s="4" r="A40">
        <v>473</v>
      </c>
      <c t="n" s="6" r="B40">
        <v>202975</v>
      </c>
      <c t="n" s="6" r="C40">
        <v>174121</v>
      </c>
      <c t="n" s="6" r="D40">
        <v>166733</v>
      </c>
      <c t="n" s="6" r="F40">
        <v>144639</v>
      </c>
      <c t="n" s="6" r="G40">
        <v>141864</v>
      </c>
      <c t="n" s="6" r="H40">
        <v>129203</v>
      </c>
    </row>
    <row spans="1:8" r="41">
      <c t="s" s="4" r="A41">
        <v>474</v>
      </c>
      <c t="n" s="6" r="B41">
        <v>72253</v>
      </c>
      <c t="n" s="6" r="D41">
        <v>320329</v>
      </c>
    </row>
    <row spans="1:8" r="42">
      <c t="s" s="4" r="A42">
        <v>475</v>
      </c>
      <c t="n" s="6" r="B42">
        <v>32755052</v>
      </c>
      <c t="n" s="6" r="D42">
        <v>34686415</v>
      </c>
    </row>
    <row spans="1:8" r="43">
      <c t="s" s="4" r="A43">
        <v>476</v>
      </c>
      <c t="n" s="6" r="B43">
        <v>715871</v>
      </c>
      <c t="n" s="6" r="D43">
        <v>711238</v>
      </c>
      <c t="s" s="4" r="E43">
        <v>465</v>
      </c>
    </row>
    <row spans="1:8" r="44">
      <c t="s" s="4" r="A44">
        <v>454</v>
      </c>
      <c t="n" s="6" r="B44">
        <v>33543176</v>
      </c>
      <c t="n" s="6" r="D44">
        <v>35717982</v>
      </c>
    </row>
    <row spans="1:8" r="45">
      <c t="s" s="4" r="A45">
        <v>457</v>
      </c>
    </row>
    <row spans="1:8" r="46">
      <c t="s" s="3" r="A46">
        <v>470</v>
      </c>
    </row>
    <row spans="1:8" r="47">
      <c t="s" s="4" r="A47">
        <v>472</v>
      </c>
      <c t="n" s="6" r="B47">
        <v>16113</v>
      </c>
      <c t="n" s="6" r="D47">
        <v>8687</v>
      </c>
    </row>
    <row spans="1:8" r="48">
      <c t="s" s="4" r="A48">
        <v>473</v>
      </c>
      <c t="n" s="6" r="B48">
        <v>16113</v>
      </c>
      <c t="n" s="6" r="C48">
        <v>13187</v>
      </c>
      <c t="n" s="6" r="D48">
        <v>8687</v>
      </c>
      <c t="n" s="6" r="F48">
        <v>7127</v>
      </c>
      <c t="n" s="6" r="G48">
        <v>7035</v>
      </c>
      <c t="n" s="6" r="H48">
        <v>6918</v>
      </c>
    </row>
    <row spans="1:8" r="49">
      <c t="s" s="4" r="A49">
        <v>475</v>
      </c>
      <c t="n" s="6" r="B49">
        <v>3378576</v>
      </c>
      <c t="n" s="6" r="D49">
        <v>2448388</v>
      </c>
    </row>
    <row spans="1:8" r="50">
      <c t="s" s="4" r="A50">
        <v>476</v>
      </c>
      <c t="n" s="6" r="B50">
        <v>2030041</v>
      </c>
      <c t="n" s="6" r="D50">
        <v>3408487</v>
      </c>
      <c t="s" s="4" r="E50">
        <v>465</v>
      </c>
    </row>
    <row spans="1:8" r="51">
      <c t="s" s="4" r="A51">
        <v>454</v>
      </c>
      <c t="n" s="6" r="B51">
        <v>5408617</v>
      </c>
      <c t="n" s="6" r="D51">
        <v>5856875</v>
      </c>
    </row>
    <row spans="1:8" r="52">
      <c t="s" s="4" r="A52">
        <v>458</v>
      </c>
    </row>
    <row spans="1:8" r="53">
      <c t="s" s="3" r="A53">
        <v>470</v>
      </c>
    </row>
    <row spans="1:8" r="54">
      <c t="s" s="4" r="A54">
        <v>472</v>
      </c>
      <c t="n" s="6" r="B54">
        <v>132225</v>
      </c>
      <c t="n" s="6" r="D54">
        <v>153089</v>
      </c>
    </row>
    <row spans="1:8" r="55">
      <c t="s" s="4" r="A55">
        <v>473</v>
      </c>
      <c t="n" s="6" r="B55">
        <v>132225</v>
      </c>
      <c t="n" s="6" r="C55">
        <v>183225</v>
      </c>
      <c t="n" s="6" r="D55">
        <v>153089</v>
      </c>
      <c t="n" s="6" r="F55">
        <v>142018</v>
      </c>
      <c t="n" s="6" r="G55">
        <v>139055</v>
      </c>
      <c t="n" s="6" r="H55">
        <v>135416</v>
      </c>
    </row>
    <row spans="1:8" r="56">
      <c t="s" s="4" r="A56">
        <v>475</v>
      </c>
      <c t="n" s="6" r="B56">
        <v>20859991</v>
      </c>
      <c t="n" s="6" r="D56">
        <v>17380581</v>
      </c>
    </row>
    <row spans="1:8" r="57">
      <c t="s" s="4" r="A57">
        <v>476</v>
      </c>
      <c t="n" s="6" r="B57">
        <v>20700</v>
      </c>
      <c t="n" s="6" r="D57">
        <v>671706</v>
      </c>
      <c t="s" s="4" r="E57">
        <v>465</v>
      </c>
    </row>
    <row spans="1:8" r="58">
      <c t="s" s="4" r="A58">
        <v>454</v>
      </c>
      <c t="n" s="6" r="B58">
        <v>20880691</v>
      </c>
      <c t="n" s="6" r="D58">
        <v>18052287</v>
      </c>
    </row>
    <row spans="1:8" r="59">
      <c t="s" s="4" r="A59">
        <v>459</v>
      </c>
    </row>
    <row spans="1:8" r="60">
      <c t="s" s="3" r="A60">
        <v>470</v>
      </c>
    </row>
    <row spans="1:8" r="61">
      <c t="s" s="4" r="A61">
        <v>472</v>
      </c>
      <c t="n" s="6" r="B61">
        <v>8753</v>
      </c>
      <c t="n" s="6" r="D61">
        <v>7959</v>
      </c>
    </row>
    <row spans="1:8" r="62">
      <c t="s" s="4" r="A62">
        <v>473</v>
      </c>
      <c t="n" s="6" r="B62">
        <v>8753</v>
      </c>
      <c t="n" s="7" r="C62">
        <v>8893</v>
      </c>
      <c t="n" s="6" r="D62">
        <v>7959</v>
      </c>
      <c t="n" s="7" r="F62">
        <v>8183</v>
      </c>
      <c t="n" s="7" r="G62">
        <v>8167</v>
      </c>
      <c t="n" s="7" r="H62">
        <v>7744</v>
      </c>
    </row>
    <row spans="1:8" r="63">
      <c t="s" s="4" r="A63">
        <v>475</v>
      </c>
      <c t="n" s="6" r="B63">
        <v>1179664</v>
      </c>
      <c t="n" s="6" r="D63">
        <v>881179</v>
      </c>
    </row>
    <row spans="1:8" r="64">
      <c t="s" s="4" r="A64">
        <v>454</v>
      </c>
      <c t="n" s="7" r="B64">
        <v>1179664</v>
      </c>
      <c t="n" s="7" r="D64">
        <v>881179</v>
      </c>
    </row>
    <row spans="1:8" r="65">
      <c t="n" r="A65"/>
    </row>
    <row spans="1:8" r="66">
      <c t="s" s="4" r="A66">
        <v>465</v>
      </c>
      <c t="s" s="4" r="B66">
        <v>479</v>
      </c>
    </row>
  </sheetData>
  <mergeCells count="3">
    <mergeCell ref="D1:E1"/>
    <mergeCell ref="A65:H65"/>
    <mergeCell ref="B66:H6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80</v>
      </c>
      <c t="s" s="2" r="B1">
        <v>69</v>
      </c>
      <c t="s" s="2" r="D1">
        <v>1</v>
      </c>
    </row>
    <row spans="1:6" r="2">
      <c t="s" s="2" r="B2">
        <v>2</v>
      </c>
      <c t="s" s="2" r="C2">
        <v>70</v>
      </c>
      <c t="s" s="2" r="D2">
        <v>2</v>
      </c>
      <c t="s" s="2" r="E2">
        <v>70</v>
      </c>
      <c t="s" s="2" r="F2">
        <v>23</v>
      </c>
    </row>
    <row spans="1:6" r="3">
      <c t="s" s="3" r="A3">
        <v>481</v>
      </c>
    </row>
    <row spans="1:6" r="4">
      <c t="s" s="4" r="A4">
        <v>482</v>
      </c>
      <c t="n" s="7" r="B4">
        <v>4918867</v>
      </c>
      <c t="n" s="7" r="D4">
        <v>4918867</v>
      </c>
      <c t="n" s="7" r="F4">
        <v>6419864</v>
      </c>
    </row>
    <row spans="1:6" r="5">
      <c t="s" s="4" r="A5">
        <v>483</v>
      </c>
      <c t="n" s="6" r="B5">
        <v>6109362</v>
      </c>
      <c t="n" s="6" r="D5">
        <v>6109362</v>
      </c>
      <c t="n" s="6" r="F5">
        <v>7925553</v>
      </c>
    </row>
    <row spans="1:6" r="6">
      <c t="s" s="4" r="A6">
        <v>484</v>
      </c>
      <c t="n" s="6" r="B6">
        <v>37928</v>
      </c>
      <c t="n" s="6" r="D6">
        <v>37928</v>
      </c>
    </row>
    <row spans="1:6" r="7">
      <c t="s" s="4" r="A7">
        <v>485</v>
      </c>
      <c t="n" s="6" r="B7">
        <v>6244944</v>
      </c>
      <c t="n" s="7" r="C7">
        <v>8505175</v>
      </c>
      <c t="n" s="6" r="D7">
        <v>6463227</v>
      </c>
      <c t="n" s="7" r="E7">
        <v>8632208</v>
      </c>
    </row>
    <row spans="1:6" r="8">
      <c t="s" s="4" r="A8">
        <v>486</v>
      </c>
      <c t="n" s="6" r="B8">
        <v>58728</v>
      </c>
      <c t="n" s="6" r="C8">
        <v>81580</v>
      </c>
      <c t="n" s="6" r="D8">
        <v>275958</v>
      </c>
      <c t="n" s="6" r="E8">
        <v>295381</v>
      </c>
    </row>
    <row spans="1:6" r="9">
      <c t="s" s="4" r="A9">
        <v>487</v>
      </c>
      <c t="n" s="6" r="B9">
        <v>4918867</v>
      </c>
      <c t="n" s="6" r="D9">
        <v>4918867</v>
      </c>
      <c t="n" s="6" r="F9">
        <v>6419864</v>
      </c>
    </row>
    <row spans="1:6" r="10">
      <c t="s" s="4" r="A10">
        <v>488</v>
      </c>
      <c t="n" s="6" r="B10">
        <v>6109362</v>
      </c>
      <c t="n" s="6" r="D10">
        <v>6109362</v>
      </c>
      <c t="n" s="6" r="F10">
        <v>7925553</v>
      </c>
    </row>
    <row spans="1:6" r="11">
      <c t="s" s="4" r="A11">
        <v>489</v>
      </c>
      <c t="n" s="6" r="B11">
        <v>6244944</v>
      </c>
      <c t="n" s="6" r="C11">
        <v>8505175</v>
      </c>
      <c t="n" s="6" r="D11">
        <v>6463227</v>
      </c>
      <c t="n" s="6" r="E11">
        <v>8632208</v>
      </c>
    </row>
    <row spans="1:6" r="12">
      <c t="s" s="4" r="A12">
        <v>490</v>
      </c>
      <c t="n" s="6" r="B12">
        <v>58728</v>
      </c>
      <c t="n" s="6" r="C12">
        <v>81580</v>
      </c>
      <c t="n" s="6" r="D12">
        <v>275958</v>
      </c>
      <c t="n" s="6" r="E12">
        <v>295381</v>
      </c>
    </row>
    <row spans="1:6" r="13">
      <c t="s" s="4" r="A13">
        <v>435</v>
      </c>
    </row>
    <row spans="1:6" r="14">
      <c t="s" s="3" r="A14">
        <v>481</v>
      </c>
    </row>
    <row spans="1:6" r="15">
      <c t="s" s="4" r="A15">
        <v>491</v>
      </c>
      <c t="n" s="6" r="B15">
        <v>648352</v>
      </c>
      <c t="n" s="6" r="D15">
        <v>648352</v>
      </c>
      <c t="n" s="6" r="F15">
        <v>957080</v>
      </c>
    </row>
    <row spans="1:6" r="16">
      <c t="s" s="4" r="A16">
        <v>492</v>
      </c>
      <c t="n" s="6" r="B16">
        <v>794071</v>
      </c>
      <c t="n" s="6" r="D16">
        <v>794071</v>
      </c>
      <c t="n" s="6" r="F16">
        <v>1155553</v>
      </c>
    </row>
    <row spans="1:6" r="17">
      <c t="s" s="4" r="A17">
        <v>493</v>
      </c>
      <c t="n" s="6" r="B17">
        <v>819278</v>
      </c>
      <c t="n" s="6" r="C17">
        <v>978206</v>
      </c>
      <c t="n" s="6" r="D17">
        <v>873702</v>
      </c>
      <c t="n" s="6" r="E17">
        <v>1007154</v>
      </c>
    </row>
    <row spans="1:6" r="18">
      <c t="s" s="4" r="A18">
        <v>494</v>
      </c>
      <c t="n" s="6" r="B18">
        <v>17639</v>
      </c>
      <c t="n" s="6" r="C18">
        <v>22430</v>
      </c>
      <c t="n" s="6" r="D18">
        <v>54831</v>
      </c>
      <c t="n" s="6" r="E18">
        <v>68283</v>
      </c>
    </row>
    <row spans="1:6" r="19">
      <c t="s" s="4" r="A19">
        <v>487</v>
      </c>
      <c t="n" s="6" r="B19">
        <v>648352</v>
      </c>
      <c t="n" s="6" r="D19">
        <v>648352</v>
      </c>
      <c t="n" s="6" r="F19">
        <v>957080</v>
      </c>
    </row>
    <row spans="1:6" r="20">
      <c t="s" s="4" r="A20">
        <v>488</v>
      </c>
      <c t="n" s="6" r="B20">
        <v>794071</v>
      </c>
      <c t="n" s="6" r="D20">
        <v>794071</v>
      </c>
      <c t="n" s="6" r="F20">
        <v>1155553</v>
      </c>
    </row>
    <row spans="1:6" r="21">
      <c t="s" s="4" r="A21">
        <v>489</v>
      </c>
      <c t="n" s="6" r="B21">
        <v>819278</v>
      </c>
      <c t="n" s="6" r="C21">
        <v>978206</v>
      </c>
      <c t="n" s="6" r="D21">
        <v>873702</v>
      </c>
      <c t="n" s="6" r="E21">
        <v>1007154</v>
      </c>
    </row>
    <row spans="1:6" r="22">
      <c t="s" s="4" r="A22">
        <v>490</v>
      </c>
      <c t="n" s="6" r="B22">
        <v>17639</v>
      </c>
      <c t="n" s="6" r="C22">
        <v>22430</v>
      </c>
      <c t="n" s="6" r="D22">
        <v>54831</v>
      </c>
      <c t="n" s="6" r="E22">
        <v>68283</v>
      </c>
    </row>
    <row spans="1:6" r="23">
      <c t="s" s="4" r="A23">
        <v>432</v>
      </c>
    </row>
    <row spans="1:6" r="24">
      <c t="s" s="3" r="A24">
        <v>481</v>
      </c>
    </row>
    <row spans="1:6" r="25">
      <c t="s" s="4" r="A25">
        <v>487</v>
      </c>
      <c t="n" s="6" r="B25">
        <v>577821</v>
      </c>
      <c t="n" s="6" r="D25">
        <v>577821</v>
      </c>
      <c t="n" s="6" r="F25">
        <v>828264</v>
      </c>
    </row>
    <row spans="1:6" r="26">
      <c t="s" s="4" r="A26">
        <v>488</v>
      </c>
      <c t="n" s="6" r="B26">
        <v>577821</v>
      </c>
      <c t="n" s="6" r="D26">
        <v>577821</v>
      </c>
      <c t="n" s="6" r="F26">
        <v>834271</v>
      </c>
    </row>
    <row spans="1:6" r="27">
      <c t="s" s="4" r="A27">
        <v>489</v>
      </c>
      <c t="n" s="6" r="B27">
        <v>586031</v>
      </c>
      <c t="n" s="6" r="C27">
        <v>2632657</v>
      </c>
      <c t="n" s="6" r="D27">
        <v>597153</v>
      </c>
      <c t="n" s="6" r="E27">
        <v>2658311</v>
      </c>
    </row>
    <row spans="1:6" r="28">
      <c t="s" s="4" r="A28">
        <v>490</v>
      </c>
      <c t="n" s="6" r="C28">
        <v>3491</v>
      </c>
      <c t="n" s="6" r="E28">
        <v>62185</v>
      </c>
    </row>
    <row spans="1:6" r="29">
      <c t="s" s="4" r="A29">
        <v>434</v>
      </c>
    </row>
    <row spans="1:6" r="30">
      <c t="s" s="3" r="A30">
        <v>481</v>
      </c>
    </row>
    <row spans="1:6" r="31">
      <c t="s" s="4" r="A31">
        <v>491</v>
      </c>
      <c t="n" s="6" r="B31">
        <v>577821</v>
      </c>
      <c t="n" s="6" r="D31">
        <v>577821</v>
      </c>
      <c t="n" s="6" r="F31">
        <v>662280</v>
      </c>
    </row>
    <row spans="1:6" r="32">
      <c t="s" s="4" r="A32">
        <v>492</v>
      </c>
      <c t="n" s="6" r="B32">
        <v>577821</v>
      </c>
      <c t="n" s="6" r="D32">
        <v>577821</v>
      </c>
      <c t="n" s="6" r="F32">
        <v>668287</v>
      </c>
    </row>
    <row spans="1:6" r="33">
      <c t="s" s="4" r="A33">
        <v>493</v>
      </c>
      <c t="n" s="6" r="B33">
        <v>586031</v>
      </c>
      <c t="n" s="6" r="C33">
        <v>2220341</v>
      </c>
      <c t="n" s="6" r="D33">
        <v>597153</v>
      </c>
      <c t="n" s="6" r="E33">
        <v>2225646</v>
      </c>
    </row>
    <row spans="1:6" r="34">
      <c t="s" s="4" r="A34">
        <v>494</v>
      </c>
      <c t="n" s="6" r="C34">
        <v>3491</v>
      </c>
      <c t="n" s="6" r="E34">
        <v>62185</v>
      </c>
    </row>
    <row spans="1:6" r="35">
      <c t="s" s="4" r="A35">
        <v>433</v>
      </c>
    </row>
    <row spans="1:6" r="36">
      <c t="s" s="3" r="A36">
        <v>481</v>
      </c>
    </row>
    <row spans="1:6" r="37">
      <c t="s" s="4" r="A37">
        <v>491</v>
      </c>
      <c t="n" s="6" r="F37">
        <v>165984</v>
      </c>
    </row>
    <row spans="1:6" r="38">
      <c t="s" s="4" r="A38">
        <v>492</v>
      </c>
      <c t="n" s="6" r="F38">
        <v>165984</v>
      </c>
    </row>
    <row spans="1:6" r="39">
      <c t="s" s="4" r="A39">
        <v>493</v>
      </c>
      <c t="n" s="6" r="C39">
        <v>412316</v>
      </c>
      <c t="n" s="6" r="E39">
        <v>432665</v>
      </c>
    </row>
    <row spans="1:6" r="40">
      <c t="s" s="4" r="A40">
        <v>439</v>
      </c>
    </row>
    <row spans="1:6" r="41">
      <c t="s" s="3" r="A41">
        <v>481</v>
      </c>
    </row>
    <row spans="1:6" r="42">
      <c t="s" s="4" r="A42">
        <v>484</v>
      </c>
      <c t="n" s="6" r="B42">
        <v>37928</v>
      </c>
      <c t="n" s="6" r="D42">
        <v>37928</v>
      </c>
    </row>
    <row spans="1:6" r="43">
      <c t="s" s="4" r="A43">
        <v>487</v>
      </c>
      <c t="n" s="6" r="B43">
        <v>3620441</v>
      </c>
      <c t="n" s="6" r="D43">
        <v>3620441</v>
      </c>
      <c t="n" s="6" r="F43">
        <v>4314191</v>
      </c>
    </row>
    <row spans="1:6" r="44">
      <c t="s" s="4" r="A44">
        <v>488</v>
      </c>
      <c t="n" s="6" r="B44">
        <v>4616817</v>
      </c>
      <c t="n" s="6" r="D44">
        <v>4616817</v>
      </c>
      <c t="n" s="6" r="F44">
        <v>5512348</v>
      </c>
    </row>
    <row spans="1:6" r="45">
      <c t="s" s="4" r="A45">
        <v>489</v>
      </c>
      <c t="n" s="6" r="B45">
        <v>4718240</v>
      </c>
      <c t="n" s="6" r="C45">
        <v>4617976</v>
      </c>
      <c t="n" s="6" r="D45">
        <v>4869569</v>
      </c>
      <c t="n" s="6" r="E45">
        <v>4688815</v>
      </c>
    </row>
    <row spans="1:6" r="46">
      <c t="s" s="4" r="A46">
        <v>490</v>
      </c>
      <c t="n" s="6" r="B46">
        <v>40822</v>
      </c>
      <c t="n" s="6" r="C46">
        <v>55659</v>
      </c>
      <c t="n" s="6" r="D46">
        <v>220309</v>
      </c>
      <c t="n" s="6" r="E46">
        <v>164913</v>
      </c>
    </row>
    <row spans="1:6" r="47">
      <c t="s" s="4" r="A47">
        <v>443</v>
      </c>
    </row>
    <row spans="1:6" r="48">
      <c t="s" s="3" r="A48">
        <v>481</v>
      </c>
    </row>
    <row spans="1:6" r="49">
      <c t="s" s="4" r="A49">
        <v>491</v>
      </c>
      <c t="n" s="6" r="B49">
        <v>1705516</v>
      </c>
      <c t="n" s="6" r="D49">
        <v>1705516</v>
      </c>
      <c t="n" s="6" r="F49">
        <v>1063643</v>
      </c>
    </row>
    <row spans="1:6" r="50">
      <c t="s" s="4" r="A50">
        <v>492</v>
      </c>
      <c t="n" s="6" r="B50">
        <v>2317070</v>
      </c>
      <c t="n" s="6" r="D50">
        <v>2317070</v>
      </c>
      <c t="n" s="6" r="F50">
        <v>1658389</v>
      </c>
    </row>
    <row spans="1:6" r="51">
      <c t="s" s="4" r="A51">
        <v>493</v>
      </c>
      <c t="n" s="6" r="B51">
        <v>2386038</v>
      </c>
      <c t="n" s="6" r="C51">
        <v>627948</v>
      </c>
      <c t="n" s="6" r="D51">
        <v>2493535</v>
      </c>
      <c t="n" s="6" r="E51">
        <v>640483</v>
      </c>
    </row>
    <row spans="1:6" r="52">
      <c t="s" s="4" r="A52">
        <v>494</v>
      </c>
      <c t="n" s="6" r="B52">
        <v>5794</v>
      </c>
      <c t="n" s="6" r="D52">
        <v>58303</v>
      </c>
    </row>
    <row spans="1:6" r="53">
      <c t="s" s="4" r="A53">
        <v>482</v>
      </c>
      <c t="n" s="6" r="B53">
        <v>91566</v>
      </c>
      <c t="n" s="6" r="D53">
        <v>91566</v>
      </c>
    </row>
    <row spans="1:6" r="54">
      <c t="s" s="4" r="A54">
        <v>483</v>
      </c>
      <c t="n" s="6" r="B54">
        <v>90939</v>
      </c>
      <c t="n" s="6" r="D54">
        <v>90939</v>
      </c>
    </row>
    <row spans="1:6" r="55">
      <c t="s" s="4" r="A55">
        <v>484</v>
      </c>
      <c t="n" s="6" r="B55">
        <v>37928</v>
      </c>
      <c t="n" s="6" r="D55">
        <v>37928</v>
      </c>
    </row>
    <row spans="1:6" r="56">
      <c t="s" s="4" r="A56">
        <v>485</v>
      </c>
      <c t="n" s="6" r="B56">
        <v>90938</v>
      </c>
      <c t="n" s="6" r="D56">
        <v>91254</v>
      </c>
    </row>
    <row spans="1:6" r="57">
      <c t="s" s="4" r="A57">
        <v>486</v>
      </c>
      <c t="n" s="6" r="B57">
        <v>-4</v>
      </c>
      <c t="n" s="6" r="D57">
        <v>-17</v>
      </c>
    </row>
    <row spans="1:6" r="58">
      <c t="s" s="4" r="A58">
        <v>440</v>
      </c>
    </row>
    <row spans="1:6" r="59">
      <c t="s" s="3" r="A59">
        <v>481</v>
      </c>
    </row>
    <row spans="1:6" r="60">
      <c t="s" s="4" r="A60">
        <v>491</v>
      </c>
      <c t="n" s="6" r="B60">
        <v>1823359</v>
      </c>
      <c t="n" s="6" r="D60">
        <v>1823359</v>
      </c>
      <c t="n" s="6" r="F60">
        <v>3250548</v>
      </c>
    </row>
    <row spans="1:6" r="61">
      <c t="s" s="4" r="A61">
        <v>492</v>
      </c>
      <c t="n" s="6" r="B61">
        <v>2208808</v>
      </c>
      <c t="n" s="6" r="D61">
        <v>2208808</v>
      </c>
      <c t="n" s="6" r="F61">
        <v>3853959</v>
      </c>
    </row>
    <row spans="1:6" r="62">
      <c t="s" s="4" r="A62">
        <v>493</v>
      </c>
      <c t="n" s="6" r="B62">
        <v>2241264</v>
      </c>
      <c t="n" s="6" r="C62">
        <v>3990028</v>
      </c>
      <c t="n" s="6" r="D62">
        <v>2284780</v>
      </c>
      <c t="n" s="6" r="E62">
        <v>4048332</v>
      </c>
    </row>
    <row spans="1:6" r="63">
      <c t="s" s="4" r="A63">
        <v>494</v>
      </c>
      <c t="n" s="6" r="B63">
        <v>35032</v>
      </c>
      <c t="n" s="6" r="C63">
        <v>55659</v>
      </c>
      <c t="n" s="6" r="D63">
        <v>162023</v>
      </c>
      <c t="n" s="6" r="E63">
        <v>164913</v>
      </c>
    </row>
    <row spans="1:6" r="64">
      <c t="s" s="4" r="A64">
        <v>456</v>
      </c>
    </row>
    <row spans="1:6" r="65">
      <c t="s" s="3" r="A65">
        <v>481</v>
      </c>
    </row>
    <row spans="1:6" r="66">
      <c t="s" s="4" r="A66">
        <v>491</v>
      </c>
      <c t="n" s="6" r="B66">
        <v>72253</v>
      </c>
      <c t="n" s="6" r="D66">
        <v>72253</v>
      </c>
      <c t="n" s="6" r="F66">
        <v>320329</v>
      </c>
    </row>
    <row spans="1:6" r="67">
      <c t="s" s="4" r="A67">
        <v>492</v>
      </c>
      <c t="n" s="6" r="B67">
        <v>102807</v>
      </c>
      <c t="n" s="6" r="D67">
        <v>102807</v>
      </c>
      <c t="n" s="6" r="F67">
        <v>404347</v>
      </c>
    </row>
    <row spans="1:6" r="68">
      <c t="s" s="4" r="A68">
        <v>493</v>
      </c>
      <c t="n" s="6" r="B68">
        <v>103349</v>
      </c>
      <c t="n" s="6" r="C68">
        <v>276336</v>
      </c>
      <c t="n" s="6" r="D68">
        <v>104363</v>
      </c>
      <c t="n" s="6" r="E68">
        <v>277928</v>
      </c>
    </row>
    <row spans="1:6" r="69">
      <c t="s" s="4" r="A69">
        <v>487</v>
      </c>
      <c t="n" s="6" r="B69">
        <v>72253</v>
      </c>
      <c t="n" s="6" r="D69">
        <v>72253</v>
      </c>
      <c t="n" s="6" r="F69">
        <v>320329</v>
      </c>
    </row>
    <row spans="1:6" r="70">
      <c t="s" s="4" r="A70">
        <v>488</v>
      </c>
      <c t="n" s="6" r="B70">
        <v>102807</v>
      </c>
      <c t="n" s="6" r="D70">
        <v>102807</v>
      </c>
      <c t="n" s="6" r="F70">
        <v>404347</v>
      </c>
    </row>
    <row spans="1:6" r="71">
      <c t="s" s="4" r="A71">
        <v>489</v>
      </c>
      <c t="n" s="6" r="B71">
        <v>103349</v>
      </c>
      <c t="n" s="7" r="C71">
        <v>276336</v>
      </c>
      <c t="n" s="6" r="D71">
        <v>104363</v>
      </c>
      <c t="n" s="7" r="E71">
        <v>277928</v>
      </c>
    </row>
    <row spans="1:6" r="72">
      <c t="s" s="4" r="A72">
        <v>459</v>
      </c>
    </row>
    <row spans="1:6" r="73">
      <c t="s" s="3" r="A73">
        <v>481</v>
      </c>
    </row>
    <row spans="1:6" r="74">
      <c t="s" s="4" r="A74">
        <v>492</v>
      </c>
      <c t="n" s="6" r="B74">
        <v>17846</v>
      </c>
      <c t="n" s="6" r="D74">
        <v>17846</v>
      </c>
      <c t="n" s="6" r="F74">
        <v>19034</v>
      </c>
    </row>
    <row spans="1:6" r="75">
      <c t="s" s="4" r="A75">
        <v>493</v>
      </c>
      <c t="n" s="6" r="B75">
        <v>18046</v>
      </c>
      <c t="n" s="6" r="D75">
        <v>18440</v>
      </c>
    </row>
    <row spans="1:6" r="76">
      <c t="s" s="4" r="A76">
        <v>494</v>
      </c>
      <c t="n" s="6" r="B76">
        <v>267</v>
      </c>
      <c t="n" s="6" r="D76">
        <v>818</v>
      </c>
    </row>
    <row spans="1:6" r="77">
      <c t="s" s="4" r="A77">
        <v>488</v>
      </c>
      <c t="n" s="6" r="B77">
        <v>17846</v>
      </c>
      <c t="n" s="6" r="D77">
        <v>17846</v>
      </c>
      <c t="n" s="7" r="F77">
        <v>19034</v>
      </c>
    </row>
    <row spans="1:6" r="78">
      <c t="s" s="4" r="A78">
        <v>489</v>
      </c>
      <c t="n" s="6" r="B78">
        <v>18046</v>
      </c>
      <c t="n" s="6" r="D78">
        <v>18440</v>
      </c>
    </row>
    <row spans="1:6" r="79">
      <c t="s" s="4" r="A79">
        <v>490</v>
      </c>
      <c t="n" s="7" r="B79">
        <v>267</v>
      </c>
      <c t="n" s="7" r="D79">
        <v>8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23</v>
      </c>
    </row>
    <row spans="1:3" r="2">
      <c t="s" s="3" r="A2">
        <v>470</v>
      </c>
    </row>
    <row spans="1:3" r="3">
      <c t="s" s="4" r="A3">
        <v>496</v>
      </c>
      <c t="n" s="7" r="B3">
        <v>389360703</v>
      </c>
      <c t="n" s="7" r="C3">
        <v>393051192</v>
      </c>
    </row>
    <row spans="1:3" r="4">
      <c t="s" s="4" r="A4">
        <v>497</v>
      </c>
    </row>
    <row spans="1:3" r="5">
      <c t="s" s="3" r="A5">
        <v>470</v>
      </c>
    </row>
    <row spans="1:3" r="6">
      <c t="s" s="4" r="A6">
        <v>496</v>
      </c>
      <c t="n" s="6" r="B6">
        <v>358046740</v>
      </c>
      <c t="n" s="6" r="C6">
        <v>347736865</v>
      </c>
    </row>
    <row spans="1:3" r="7">
      <c t="s" s="4" r="A7">
        <v>498</v>
      </c>
    </row>
    <row spans="1:3" r="8">
      <c t="s" s="3" r="A8">
        <v>470</v>
      </c>
    </row>
    <row spans="1:3" r="9">
      <c t="s" s="4" r="A9">
        <v>496</v>
      </c>
      <c t="n" s="6" r="B9">
        <v>12765177</v>
      </c>
      <c t="n" s="6" r="C9">
        <v>17117843</v>
      </c>
    </row>
    <row spans="1:3" r="10">
      <c t="s" s="4" r="A10">
        <v>499</v>
      </c>
    </row>
    <row spans="1:3" r="11">
      <c t="s" s="3" r="A11">
        <v>470</v>
      </c>
    </row>
    <row spans="1:3" r="12">
      <c t="s" s="4" r="A12">
        <v>496</v>
      </c>
      <c t="n" s="6" r="B12">
        <v>18548786</v>
      </c>
      <c t="n" s="7" r="C12">
        <v>28196484</v>
      </c>
    </row>
    <row spans="1:3" r="13">
      <c t="s" s="4" r="A13">
        <v>500</v>
      </c>
    </row>
    <row spans="1:3" r="14">
      <c t="s" s="3" r="A14">
        <v>470</v>
      </c>
    </row>
    <row spans="1:3" r="15">
      <c t="s" s="4" r="A15">
        <v>496</v>
      </c>
      <c t="s" s="4" r="C15">
        <v>382</v>
      </c>
    </row>
    <row spans="1:3" r="16">
      <c t="s" s="4" r="A16">
        <v>435</v>
      </c>
    </row>
    <row spans="1:3" r="17">
      <c t="s" s="3" r="A17">
        <v>470</v>
      </c>
    </row>
    <row spans="1:3" r="18">
      <c t="s" s="4" r="A18">
        <v>496</v>
      </c>
      <c t="n" s="6" r="B18">
        <v>35049151</v>
      </c>
      <c t="n" s="7" r="C18">
        <v>33454280</v>
      </c>
    </row>
    <row spans="1:3" r="19">
      <c t="s" s="4" r="A19">
        <v>501</v>
      </c>
    </row>
    <row spans="1:3" r="20">
      <c t="s" s="3" r="A20">
        <v>470</v>
      </c>
    </row>
    <row spans="1:3" r="21">
      <c t="s" s="4" r="A21">
        <v>496</v>
      </c>
      <c t="n" s="6" r="B21">
        <v>31597803</v>
      </c>
      <c t="n" s="6" r="C21">
        <v>30150745</v>
      </c>
    </row>
    <row spans="1:3" r="22">
      <c t="s" s="4" r="A22">
        <v>502</v>
      </c>
    </row>
    <row spans="1:3" r="23">
      <c t="s" s="3" r="A23">
        <v>470</v>
      </c>
    </row>
    <row spans="1:3" r="24">
      <c t="s" s="4" r="A24">
        <v>496</v>
      </c>
      <c t="n" s="6" r="B24">
        <v>1298869</v>
      </c>
      <c t="n" s="6" r="C24">
        <v>1530547</v>
      </c>
    </row>
    <row spans="1:3" r="25">
      <c t="s" s="4" r="A25">
        <v>503</v>
      </c>
    </row>
    <row spans="1:3" r="26">
      <c t="s" s="3" r="A26">
        <v>470</v>
      </c>
    </row>
    <row spans="1:3" r="27">
      <c t="s" s="4" r="A27">
        <v>496</v>
      </c>
      <c t="n" s="6" r="B27">
        <v>2152479</v>
      </c>
      <c t="n" s="7" r="C27">
        <v>1772988</v>
      </c>
    </row>
    <row spans="1:3" r="28">
      <c t="s" s="4" r="A28">
        <v>504</v>
      </c>
    </row>
    <row spans="1:3" r="29">
      <c t="s" s="3" r="A29">
        <v>470</v>
      </c>
    </row>
    <row spans="1:3" r="30">
      <c t="s" s="4" r="A30">
        <v>496</v>
      </c>
      <c t="s" s="4" r="C30">
        <v>382</v>
      </c>
    </row>
    <row spans="1:3" r="31">
      <c t="s" s="4" r="A31">
        <v>434</v>
      </c>
    </row>
    <row spans="1:3" r="32">
      <c t="s" s="3" r="A32">
        <v>470</v>
      </c>
    </row>
    <row spans="1:3" r="33">
      <c t="s" s="4" r="A33">
        <v>496</v>
      </c>
      <c t="n" s="6" r="B33">
        <v>109193488</v>
      </c>
      <c t="n" s="7" r="C33">
        <v>101947596</v>
      </c>
    </row>
    <row spans="1:3" r="34">
      <c t="s" s="4" r="A34">
        <v>505</v>
      </c>
    </row>
    <row spans="1:3" r="35">
      <c t="s" s="3" r="A35">
        <v>470</v>
      </c>
    </row>
    <row spans="1:3" r="36">
      <c t="s" s="4" r="A36">
        <v>496</v>
      </c>
      <c t="n" s="6" r="B36">
        <v>104613634</v>
      </c>
      <c t="n" s="6" r="C36">
        <v>93113185</v>
      </c>
    </row>
    <row spans="1:3" r="37">
      <c t="s" s="4" r="A37">
        <v>506</v>
      </c>
    </row>
    <row spans="1:3" r="38">
      <c t="s" s="3" r="A38">
        <v>470</v>
      </c>
    </row>
    <row spans="1:3" r="39">
      <c t="s" s="4" r="A39">
        <v>496</v>
      </c>
      <c t="n" s="6" r="B39">
        <v>3592546</v>
      </c>
      <c t="n" s="6" r="C39">
        <v>5837107</v>
      </c>
    </row>
    <row spans="1:3" r="40">
      <c t="s" s="4" r="A40">
        <v>507</v>
      </c>
    </row>
    <row spans="1:3" r="41">
      <c t="s" s="3" r="A41">
        <v>470</v>
      </c>
    </row>
    <row spans="1:3" r="42">
      <c t="s" s="4" r="A42">
        <v>496</v>
      </c>
      <c t="n" s="6" r="B42">
        <v>987308</v>
      </c>
      <c t="n" s="7" r="C42">
        <v>2997304</v>
      </c>
    </row>
    <row spans="1:3" r="43">
      <c t="s" s="4" r="A43">
        <v>508</v>
      </c>
    </row>
    <row spans="1:3" r="44">
      <c t="s" s="3" r="A44">
        <v>470</v>
      </c>
    </row>
    <row spans="1:3" r="45">
      <c t="s" s="4" r="A45">
        <v>496</v>
      </c>
      <c t="s" s="4" r="C45">
        <v>382</v>
      </c>
    </row>
    <row spans="1:3" r="46">
      <c t="s" s="4" r="A46">
        <v>433</v>
      </c>
    </row>
    <row spans="1:3" r="47">
      <c t="s" s="3" r="A47">
        <v>470</v>
      </c>
    </row>
    <row spans="1:3" r="48">
      <c t="s" s="4" r="A48">
        <v>496</v>
      </c>
      <c t="n" s="6" r="B48">
        <v>55278222</v>
      </c>
      <c t="n" s="7" r="C48">
        <v>56766958</v>
      </c>
    </row>
    <row spans="1:3" r="49">
      <c t="s" s="4" r="A49">
        <v>509</v>
      </c>
    </row>
    <row spans="1:3" r="50">
      <c t="s" s="3" r="A50">
        <v>470</v>
      </c>
    </row>
    <row spans="1:3" r="51">
      <c t="s" s="4" r="A51">
        <v>496</v>
      </c>
      <c t="n" s="6" r="B51">
        <v>46313488</v>
      </c>
      <c t="n" s="6" r="C51">
        <v>42898246</v>
      </c>
    </row>
    <row spans="1:3" r="52">
      <c t="s" s="4" r="A52">
        <v>510</v>
      </c>
    </row>
    <row spans="1:3" r="53">
      <c t="s" s="3" r="A53">
        <v>470</v>
      </c>
    </row>
    <row spans="1:3" r="54">
      <c t="s" s="4" r="A54">
        <v>496</v>
      </c>
      <c t="n" s="6" r="B54">
        <v>6412181</v>
      </c>
      <c t="n" s="6" r="C54">
        <v>6864098</v>
      </c>
    </row>
    <row spans="1:3" r="55">
      <c t="s" s="4" r="A55">
        <v>511</v>
      </c>
    </row>
    <row spans="1:3" r="56">
      <c t="s" s="3" r="A56">
        <v>470</v>
      </c>
    </row>
    <row spans="1:3" r="57">
      <c t="s" s="4" r="A57">
        <v>496</v>
      </c>
      <c t="n" s="6" r="B57">
        <v>2552553</v>
      </c>
      <c t="n" s="7" r="C57">
        <v>7004614</v>
      </c>
    </row>
    <row spans="1:3" r="58">
      <c t="s" s="4" r="A58">
        <v>512</v>
      </c>
    </row>
    <row spans="1:3" r="59">
      <c t="s" s="3" r="A59">
        <v>470</v>
      </c>
    </row>
    <row spans="1:3" r="60">
      <c t="s" s="4" r="A60">
        <v>496</v>
      </c>
      <c t="s" s="4" r="C60">
        <v>382</v>
      </c>
    </row>
    <row spans="1:3" r="61">
      <c t="s" s="4" r="A61">
        <v>443</v>
      </c>
    </row>
    <row spans="1:3" r="62">
      <c t="s" s="3" r="A62">
        <v>470</v>
      </c>
    </row>
    <row spans="1:3" r="63">
      <c t="s" s="4" r="A63">
        <v>496</v>
      </c>
      <c t="n" s="6" r="B63">
        <v>43628818</v>
      </c>
      <c t="n" s="7" r="C63">
        <v>50708153</v>
      </c>
    </row>
    <row spans="1:3" r="64">
      <c t="s" s="4" r="A64">
        <v>513</v>
      </c>
    </row>
    <row spans="1:3" r="65">
      <c t="s" s="3" r="A65">
        <v>470</v>
      </c>
    </row>
    <row spans="1:3" r="66">
      <c t="s" s="4" r="A66">
        <v>496</v>
      </c>
      <c t="n" s="6" r="B66">
        <v>34740148</v>
      </c>
      <c t="n" s="6" r="C66">
        <v>39109937</v>
      </c>
    </row>
    <row spans="1:3" r="67">
      <c t="s" s="4" r="A67">
        <v>514</v>
      </c>
    </row>
    <row spans="1:3" r="68">
      <c t="s" s="3" r="A68">
        <v>470</v>
      </c>
    </row>
    <row spans="1:3" r="69">
      <c t="s" s="4" r="A69">
        <v>496</v>
      </c>
      <c t="n" s="6" r="B69">
        <v>1385849</v>
      </c>
      <c t="n" s="6" r="C69">
        <v>2804857</v>
      </c>
    </row>
    <row spans="1:3" r="70">
      <c t="s" s="4" r="A70">
        <v>515</v>
      </c>
    </row>
    <row spans="1:3" r="71">
      <c t="s" s="3" r="A71">
        <v>470</v>
      </c>
    </row>
    <row spans="1:3" r="72">
      <c t="s" s="4" r="A72">
        <v>496</v>
      </c>
      <c t="n" s="6" r="B72">
        <v>7502821</v>
      </c>
      <c t="n" s="7" r="C72">
        <v>8793359</v>
      </c>
    </row>
    <row spans="1:3" r="73">
      <c t="s" s="4" r="A73">
        <v>516</v>
      </c>
    </row>
    <row spans="1:3" r="74">
      <c t="s" s="3" r="A74">
        <v>470</v>
      </c>
    </row>
    <row spans="1:3" r="75">
      <c t="s" s="4" r="A75">
        <v>496</v>
      </c>
      <c t="s" s="4" r="C75">
        <v>382</v>
      </c>
    </row>
    <row spans="1:3" r="76">
      <c t="s" s="4" r="A76">
        <v>440</v>
      </c>
    </row>
    <row spans="1:3" r="77">
      <c t="s" s="3" r="A77">
        <v>470</v>
      </c>
    </row>
    <row spans="1:3" r="78">
      <c t="s" s="4" r="A78">
        <v>496</v>
      </c>
      <c t="n" s="6" r="B78">
        <v>85198876</v>
      </c>
      <c t="n" s="7" r="C78">
        <v>89665882</v>
      </c>
    </row>
    <row spans="1:3" r="79">
      <c t="s" s="4" r="A79">
        <v>517</v>
      </c>
    </row>
    <row spans="1:3" r="80">
      <c t="s" s="3" r="A80">
        <v>470</v>
      </c>
    </row>
    <row spans="1:3" r="81">
      <c t="s" s="4" r="A81">
        <v>496</v>
      </c>
      <c t="n" s="6" r="B81">
        <v>82278343</v>
      </c>
      <c t="n" s="6" r="C81">
        <v>84796122</v>
      </c>
    </row>
    <row spans="1:3" r="82">
      <c t="s" s="4" r="A82">
        <v>518</v>
      </c>
    </row>
    <row spans="1:3" r="83">
      <c t="s" s="3" r="A83">
        <v>470</v>
      </c>
    </row>
    <row spans="1:3" r="84">
      <c t="s" s="4" r="A84">
        <v>496</v>
      </c>
      <c t="n" s="6" r="B84">
        <v>2920533</v>
      </c>
      <c t="n" s="7" r="C84">
        <v>4869760</v>
      </c>
    </row>
    <row spans="1:3" r="85">
      <c t="s" s="4" r="A85">
        <v>519</v>
      </c>
    </row>
    <row spans="1:3" r="86">
      <c t="s" s="3" r="A86">
        <v>470</v>
      </c>
    </row>
    <row spans="1:3" r="87">
      <c t="s" s="4" r="A87">
        <v>496</v>
      </c>
      <c t="s" s="4" r="C87">
        <v>382</v>
      </c>
    </row>
    <row spans="1:3" r="88">
      <c t="s" s="4" r="A88">
        <v>456</v>
      </c>
    </row>
    <row spans="1:3" r="89">
      <c t="s" s="3" r="A89">
        <v>470</v>
      </c>
    </row>
    <row spans="1:3" r="90">
      <c t="s" s="4" r="A90">
        <v>496</v>
      </c>
      <c t="n" s="6" r="B90">
        <v>33543176</v>
      </c>
      <c t="n" s="7" r="C90">
        <v>35717982</v>
      </c>
    </row>
    <row spans="1:3" r="91">
      <c t="s" s="4" r="A91">
        <v>520</v>
      </c>
    </row>
    <row spans="1:3" r="92">
      <c t="s" s="3" r="A92">
        <v>470</v>
      </c>
    </row>
    <row spans="1:3" r="93">
      <c t="s" s="4" r="A93">
        <v>496</v>
      </c>
      <c t="n" s="6" r="B93">
        <v>33160825</v>
      </c>
      <c t="n" s="6" r="C93">
        <v>35088028</v>
      </c>
    </row>
    <row spans="1:3" r="94">
      <c t="s" s="4" r="A94">
        <v>521</v>
      </c>
    </row>
    <row spans="1:3" r="95">
      <c t="s" s="3" r="A95">
        <v>470</v>
      </c>
    </row>
    <row spans="1:3" r="96">
      <c t="s" s="4" r="A96">
        <v>496</v>
      </c>
      <c t="n" s="6" r="B96">
        <v>382351</v>
      </c>
      <c t="n" s="7" r="C96">
        <v>629954</v>
      </c>
    </row>
    <row spans="1:3" r="97">
      <c t="s" s="4" r="A97">
        <v>522</v>
      </c>
    </row>
    <row spans="1:3" r="98">
      <c t="s" s="3" r="A98">
        <v>470</v>
      </c>
    </row>
    <row spans="1:3" r="99">
      <c t="s" s="4" r="A99">
        <v>496</v>
      </c>
      <c t="s" s="4" r="C99">
        <v>382</v>
      </c>
    </row>
    <row spans="1:3" r="100">
      <c t="s" s="4" r="A100">
        <v>457</v>
      </c>
    </row>
    <row spans="1:3" r="101">
      <c t="s" s="3" r="A101">
        <v>470</v>
      </c>
    </row>
    <row spans="1:3" r="102">
      <c t="s" s="4" r="A102">
        <v>496</v>
      </c>
      <c t="n" s="6" r="B102">
        <v>5408617</v>
      </c>
      <c t="n" s="7" r="C102">
        <v>5856875</v>
      </c>
    </row>
    <row spans="1:3" r="103">
      <c t="s" s="4" r="A103">
        <v>523</v>
      </c>
    </row>
    <row spans="1:3" r="104">
      <c t="s" s="3" r="A104">
        <v>470</v>
      </c>
    </row>
    <row spans="1:3" r="105">
      <c t="s" s="4" r="A105">
        <v>496</v>
      </c>
      <c t="n" s="6" r="B105">
        <v>3378576</v>
      </c>
      <c t="n" s="6" r="C105">
        <v>3850748</v>
      </c>
    </row>
    <row spans="1:3" r="106">
      <c t="s" s="4" r="A106">
        <v>524</v>
      </c>
    </row>
    <row spans="1:3" r="107">
      <c t="s" s="3" r="A107">
        <v>470</v>
      </c>
    </row>
    <row spans="1:3" r="108">
      <c t="s" s="4" r="A108">
        <v>496</v>
      </c>
      <c t="n" s="6" r="B108">
        <v>2030041</v>
      </c>
      <c t="n" s="7" r="C108">
        <v>2006127</v>
      </c>
    </row>
    <row spans="1:3" r="109">
      <c t="s" s="4" r="A109">
        <v>525</v>
      </c>
    </row>
    <row spans="1:3" r="110">
      <c t="s" s="3" r="A110">
        <v>470</v>
      </c>
    </row>
    <row spans="1:3" r="111">
      <c t="s" s="4" r="A111">
        <v>496</v>
      </c>
      <c t="s" s="4" r="C111">
        <v>382</v>
      </c>
    </row>
    <row spans="1:3" r="112">
      <c t="s" s="4" r="A112">
        <v>458</v>
      </c>
    </row>
    <row spans="1:3" r="113">
      <c t="s" s="3" r="A113">
        <v>470</v>
      </c>
    </row>
    <row spans="1:3" r="114">
      <c t="s" s="4" r="A114">
        <v>496</v>
      </c>
      <c t="n" s="6" r="B114">
        <v>20880691</v>
      </c>
      <c t="n" s="7" r="C114">
        <v>18052287</v>
      </c>
    </row>
    <row spans="1:3" r="115">
      <c t="s" s="4" r="A115">
        <v>526</v>
      </c>
    </row>
    <row spans="1:3" r="116">
      <c t="s" s="3" r="A116">
        <v>470</v>
      </c>
    </row>
    <row spans="1:3" r="117">
      <c t="s" s="4" r="A117">
        <v>496</v>
      </c>
      <c t="n" s="6" r="B117">
        <v>20784259</v>
      </c>
      <c t="n" s="6" r="C117">
        <v>17848675</v>
      </c>
    </row>
    <row spans="1:3" r="118">
      <c t="s" s="4" r="A118">
        <v>527</v>
      </c>
    </row>
    <row spans="1:3" r="119">
      <c t="s" s="3" r="A119">
        <v>470</v>
      </c>
    </row>
    <row spans="1:3" r="120">
      <c t="s" s="4" r="A120">
        <v>496</v>
      </c>
      <c t="n" s="6" r="B120">
        <v>75732</v>
      </c>
      <c t="n" s="6" r="C120">
        <v>81234</v>
      </c>
    </row>
    <row spans="1:3" r="121">
      <c t="s" s="4" r="A121">
        <v>528</v>
      </c>
    </row>
    <row spans="1:3" r="122">
      <c t="s" s="3" r="A122">
        <v>470</v>
      </c>
    </row>
    <row spans="1:3" r="123">
      <c t="s" s="4" r="A123">
        <v>496</v>
      </c>
      <c t="n" s="6" r="B123">
        <v>20700</v>
      </c>
      <c t="n" s="7" r="C123">
        <v>122378</v>
      </c>
    </row>
    <row spans="1:3" r="124">
      <c t="s" s="4" r="A124">
        <v>529</v>
      </c>
    </row>
    <row spans="1:3" r="125">
      <c t="s" s="3" r="A125">
        <v>470</v>
      </c>
    </row>
    <row spans="1:3" r="126">
      <c t="s" s="4" r="A126">
        <v>496</v>
      </c>
      <c t="s" s="4" r="C126">
        <v>382</v>
      </c>
    </row>
    <row spans="1:3" r="127">
      <c t="s" s="4" r="A127">
        <v>459</v>
      </c>
    </row>
    <row spans="1:3" r="128">
      <c t="s" s="3" r="A128">
        <v>470</v>
      </c>
    </row>
    <row spans="1:3" r="129">
      <c t="s" s="4" r="A129">
        <v>496</v>
      </c>
      <c t="n" s="6" r="B129">
        <v>1179664</v>
      </c>
      <c t="n" s="7" r="C129">
        <v>881179</v>
      </c>
    </row>
    <row spans="1:3" r="130">
      <c t="s" s="4" r="A130">
        <v>530</v>
      </c>
    </row>
    <row spans="1:3" r="131">
      <c t="s" s="3" r="A131">
        <v>470</v>
      </c>
    </row>
    <row spans="1:3" r="132">
      <c t="s" s="4" r="A132">
        <v>496</v>
      </c>
      <c t="n" s="7" r="B132">
        <v>1179664</v>
      </c>
      <c t="n" s="7" r="C132">
        <v>881179</v>
      </c>
    </row>
    <row spans="1:3" r="133">
      <c t="s" s="4" r="A133">
        <v>531</v>
      </c>
    </row>
    <row spans="1:3" r="134">
      <c t="s" s="3" r="A134">
        <v>470</v>
      </c>
    </row>
    <row spans="1:3" r="135">
      <c t="s" s="4" r="A135">
        <v>496</v>
      </c>
      <c t="s" s="4" r="C135">
        <v>3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4"/>
    <col customWidth="1" max="5" min="5" width="14"/>
    <col customWidth="1" max="6" min="6" width="4"/>
  </cols>
  <sheetData>
    <row spans="1:6" r="1">
      <c t="s" s="1" r="A1">
        <v>532</v>
      </c>
      <c t="s" s="2" r="C1">
        <v>2</v>
      </c>
      <c t="s" s="2" r="E1">
        <v>23</v>
      </c>
    </row>
    <row spans="1:6" r="2">
      <c t="s" s="3" r="A2">
        <v>533</v>
      </c>
    </row>
    <row spans="1:6" r="3">
      <c t="s" s="4" r="A3">
        <v>534</v>
      </c>
      <c t="n" s="7" r="C3">
        <v>664968</v>
      </c>
      <c t="n" s="7" r="E3">
        <v>1853064</v>
      </c>
    </row>
    <row spans="1:6" r="4">
      <c t="s" s="4" r="A4">
        <v>535</v>
      </c>
      <c t="n" s="6" r="C4">
        <v>330756</v>
      </c>
      <c t="n" s="6" r="E4">
        <v>575303</v>
      </c>
    </row>
    <row spans="1:6" r="5">
      <c t="s" s="4" r="A5">
        <v>536</v>
      </c>
      <c t="n" s="6" r="C5">
        <v>995724</v>
      </c>
      <c t="n" s="6" r="E5">
        <v>2428367</v>
      </c>
    </row>
    <row spans="1:6" r="6">
      <c t="s" s="4" r="A6">
        <v>537</v>
      </c>
      <c t="n" s="6" r="C6">
        <v>353000090</v>
      </c>
      <c t="n" s="6" r="E6">
        <v>346449479</v>
      </c>
    </row>
    <row spans="1:6" r="7">
      <c t="s" s="4" r="A7">
        <v>538</v>
      </c>
      <c t="n" s="6" r="C7">
        <v>4645251</v>
      </c>
      <c t="s" s="4" r="D7">
        <v>465</v>
      </c>
      <c t="n" s="6" r="E7">
        <v>5237356</v>
      </c>
      <c t="s" s="4" r="F7">
        <v>539</v>
      </c>
    </row>
    <row spans="1:6" r="8">
      <c t="s" s="4" r="A8">
        <v>126</v>
      </c>
      <c t="n" s="6" r="C8">
        <v>358641065</v>
      </c>
      <c t="n" s="6" r="E8">
        <v>354115202</v>
      </c>
    </row>
    <row spans="1:6" r="9">
      <c t="s" s="4" r="A9">
        <v>540</v>
      </c>
      <c t="n" s="6" r="C9">
        <v>30719638</v>
      </c>
      <c t="n" s="6" r="E9">
        <v>38935990</v>
      </c>
    </row>
    <row spans="1:6" r="10">
      <c t="s" s="4" r="A10">
        <v>454</v>
      </c>
      <c t="n" s="6" r="C10">
        <v>389360703</v>
      </c>
      <c t="n" s="6" r="E10">
        <v>393051192</v>
      </c>
    </row>
    <row spans="1:6" r="11">
      <c t="s" s="4" r="A11">
        <v>541</v>
      </c>
      <c t="n" s="6" r="C11">
        <v>273616</v>
      </c>
      <c t="n" s="6" r="E11">
        <v>1286968</v>
      </c>
    </row>
    <row spans="1:6" r="12">
      <c t="s" s="4" r="A12">
        <v>435</v>
      </c>
    </row>
    <row spans="1:6" r="13">
      <c t="s" s="3" r="A13">
        <v>533</v>
      </c>
    </row>
    <row spans="1:6" r="14">
      <c t="s" s="4" r="A14">
        <v>535</v>
      </c>
      <c t="n" s="6" r="C14">
        <v>10000</v>
      </c>
    </row>
    <row spans="1:6" r="15">
      <c t="s" s="4" r="A15">
        <v>536</v>
      </c>
      <c t="n" s="6" r="C15">
        <v>10000</v>
      </c>
    </row>
    <row spans="1:6" r="16">
      <c t="s" s="4" r="A16">
        <v>537</v>
      </c>
      <c t="n" s="6" r="C16">
        <v>33147696</v>
      </c>
      <c t="n" s="6" r="E16">
        <v>31093411</v>
      </c>
    </row>
    <row spans="1:6" r="17">
      <c t="s" s="4" r="A17">
        <v>538</v>
      </c>
      <c t="n" s="6" r="C17">
        <v>374736</v>
      </c>
      <c t="s" s="4" r="D17">
        <v>465</v>
      </c>
      <c t="n" s="6" r="E17">
        <v>338202</v>
      </c>
      <c t="s" s="4" r="F17">
        <v>539</v>
      </c>
    </row>
    <row spans="1:6" r="18">
      <c t="s" s="4" r="A18">
        <v>126</v>
      </c>
      <c t="n" s="6" r="C18">
        <v>33532432</v>
      </c>
      <c t="n" s="6" r="E18">
        <v>31431613</v>
      </c>
    </row>
    <row spans="1:6" r="19">
      <c t="s" s="4" r="A19">
        <v>540</v>
      </c>
      <c t="n" s="6" r="C19">
        <v>1516718</v>
      </c>
      <c t="n" s="6" r="E19">
        <v>2022667</v>
      </c>
    </row>
    <row spans="1:6" r="20">
      <c t="s" s="4" r="A20">
        <v>454</v>
      </c>
      <c t="n" s="6" r="C20">
        <v>35049151</v>
      </c>
      <c t="n" s="6" r="E20">
        <v>33454280</v>
      </c>
    </row>
    <row spans="1:6" r="21">
      <c t="s" s="4" r="A21">
        <v>432</v>
      </c>
    </row>
    <row spans="1:6" r="22">
      <c t="s" s="3" r="A22">
        <v>533</v>
      </c>
    </row>
    <row spans="1:6" r="23">
      <c t="s" s="4" r="A23">
        <v>540</v>
      </c>
      <c t="n" s="6" r="C23">
        <v>16892428</v>
      </c>
      <c t="n" s="6" r="E23">
        <v>20104460</v>
      </c>
    </row>
    <row spans="1:6" r="24">
      <c t="s" s="4" r="A24">
        <v>454</v>
      </c>
      <c t="n" s="6" r="C24">
        <v>164471709</v>
      </c>
      <c t="n" s="6" r="E24">
        <v>158714554</v>
      </c>
    </row>
    <row spans="1:6" r="25">
      <c t="s" s="4" r="A25">
        <v>434</v>
      </c>
    </row>
    <row spans="1:6" r="26">
      <c t="s" s="3" r="A26">
        <v>533</v>
      </c>
    </row>
    <row spans="1:6" r="27">
      <c t="s" s="4" r="A27">
        <v>534</v>
      </c>
      <c t="n" s="6" r="C27">
        <v>50189</v>
      </c>
      <c t="n" s="6" r="E27">
        <v>159786</v>
      </c>
    </row>
    <row spans="1:6" r="28">
      <c t="s" s="4" r="A28">
        <v>536</v>
      </c>
      <c t="n" s="6" r="C28">
        <v>50189</v>
      </c>
      <c t="n" s="6" r="E28">
        <v>159786</v>
      </c>
    </row>
    <row spans="1:6" r="29">
      <c t="s" s="4" r="A29">
        <v>537</v>
      </c>
      <c t="n" s="6" r="C29">
        <v>97664098</v>
      </c>
      <c t="n" s="6" r="E29">
        <v>88920589</v>
      </c>
    </row>
    <row spans="1:6" r="30">
      <c t="s" s="4" r="A30">
        <v>538</v>
      </c>
      <c t="n" s="6" r="C30">
        <v>577821</v>
      </c>
      <c t="s" s="4" r="D30">
        <v>465</v>
      </c>
      <c t="n" s="6" r="E30">
        <v>608084</v>
      </c>
      <c t="s" s="4" r="F30">
        <v>539</v>
      </c>
    </row>
    <row spans="1:6" r="31">
      <c t="s" s="4" r="A31">
        <v>126</v>
      </c>
      <c t="n" s="6" r="C31">
        <v>98292108</v>
      </c>
      <c t="n" s="6" r="E31">
        <v>89688459</v>
      </c>
    </row>
    <row spans="1:6" r="32">
      <c t="s" s="4" r="A32">
        <v>454</v>
      </c>
      <c t="n" s="6" r="C32">
        <v>109193487</v>
      </c>
      <c t="n" s="6" r="E32">
        <v>101947596</v>
      </c>
    </row>
    <row spans="1:6" r="33">
      <c t="s" s="4" r="A33">
        <v>433</v>
      </c>
    </row>
    <row spans="1:6" r="34">
      <c t="s" s="3" r="A34">
        <v>533</v>
      </c>
    </row>
    <row spans="1:6" r="35">
      <c t="s" s="4" r="A35">
        <v>537</v>
      </c>
      <c t="n" s="6" r="C35">
        <v>49287173</v>
      </c>
      <c t="n" s="6" r="E35">
        <v>48755651</v>
      </c>
    </row>
    <row spans="1:6" r="36">
      <c t="s" s="4" r="A36">
        <v>538</v>
      </c>
      <c t="s" s="4" r="B36">
        <v>539</v>
      </c>
      <c t="n" s="6" r="E36">
        <v>165984</v>
      </c>
    </row>
    <row spans="1:6" r="37">
      <c t="s" s="4" r="A37">
        <v>126</v>
      </c>
      <c t="n" s="6" r="C37">
        <v>49287173</v>
      </c>
      <c t="n" s="6" r="E37">
        <v>48921635</v>
      </c>
    </row>
    <row spans="1:6" r="38">
      <c t="s" s="4" r="A38">
        <v>454</v>
      </c>
      <c t="n" s="6" r="C38">
        <v>55278222</v>
      </c>
      <c t="n" s="6" r="E38">
        <v>56766958</v>
      </c>
    </row>
    <row spans="1:6" r="39">
      <c t="s" s="4" r="A39">
        <v>439</v>
      </c>
    </row>
    <row spans="1:6" r="40">
      <c t="s" s="3" r="A40">
        <v>533</v>
      </c>
    </row>
    <row spans="1:6" r="41">
      <c t="s" s="4" r="A41">
        <v>540</v>
      </c>
      <c t="n" s="6" r="C41">
        <v>9543880</v>
      </c>
      <c t="n" s="6" r="E41">
        <v>12017432</v>
      </c>
    </row>
    <row spans="1:6" r="42">
      <c t="s" s="4" r="A42">
        <v>454</v>
      </c>
      <c t="n" s="6" r="C42">
        <v>128827695</v>
      </c>
      <c t="n" s="6" r="E42">
        <v>140374035</v>
      </c>
    </row>
    <row spans="1:6" r="43">
      <c t="s" s="4" r="A43">
        <v>443</v>
      </c>
    </row>
    <row spans="1:6" r="44">
      <c t="s" s="3" r="A44">
        <v>533</v>
      </c>
    </row>
    <row spans="1:6" r="45">
      <c t="s" s="4" r="A45">
        <v>534</v>
      </c>
      <c t="n" s="6" r="E45">
        <v>312422</v>
      </c>
    </row>
    <row spans="1:6" r="46">
      <c t="s" s="4" r="A46">
        <v>536</v>
      </c>
      <c t="n" s="6" r="E46">
        <v>312422</v>
      </c>
    </row>
    <row spans="1:6" r="47">
      <c t="s" s="4" r="A47">
        <v>537</v>
      </c>
      <c t="n" s="6" r="C47">
        <v>33678135</v>
      </c>
      <c t="n" s="6" r="E47">
        <v>39508857</v>
      </c>
    </row>
    <row spans="1:6" r="48">
      <c t="s" s="4" r="A48">
        <v>538</v>
      </c>
      <c t="n" s="6" r="C48">
        <v>1797082</v>
      </c>
      <c t="s" s="4" r="D48">
        <v>465</v>
      </c>
      <c t="n" s="6" r="E48">
        <v>1063643</v>
      </c>
      <c t="s" s="4" r="F48">
        <v>539</v>
      </c>
    </row>
    <row spans="1:6" r="49">
      <c t="s" s="4" r="A49">
        <v>126</v>
      </c>
      <c t="n" s="6" r="C49">
        <v>35475217</v>
      </c>
      <c t="n" s="6" r="E49">
        <v>40884922</v>
      </c>
    </row>
    <row spans="1:6" r="50">
      <c t="s" s="4" r="A50">
        <v>454</v>
      </c>
      <c t="n" s="6" r="C50">
        <v>43628819</v>
      </c>
      <c t="n" s="6" r="E50">
        <v>50708153</v>
      </c>
    </row>
    <row spans="1:6" r="51">
      <c t="s" s="4" r="A51">
        <v>440</v>
      </c>
    </row>
    <row spans="1:6" r="52">
      <c t="s" s="3" r="A52">
        <v>533</v>
      </c>
    </row>
    <row spans="1:6" r="53">
      <c t="s" s="4" r="A53">
        <v>534</v>
      </c>
      <c t="n" s="6" r="C53">
        <v>326634</v>
      </c>
      <c t="n" s="6" r="E53">
        <v>924608</v>
      </c>
    </row>
    <row spans="1:6" r="54">
      <c t="s" s="4" r="A54">
        <v>535</v>
      </c>
      <c t="n" s="6" r="C54">
        <v>320756</v>
      </c>
      <c t="n" s="6" r="E54">
        <v>550604</v>
      </c>
    </row>
    <row spans="1:6" r="55">
      <c t="s" s="4" r="A55">
        <v>536</v>
      </c>
      <c t="n" s="6" r="C55">
        <v>647390</v>
      </c>
      <c t="n" s="6" r="E55">
        <v>1475212</v>
      </c>
    </row>
    <row spans="1:6" r="56">
      <c t="s" s="4" r="A56">
        <v>537</v>
      </c>
      <c t="n" s="6" r="C56">
        <v>81337850</v>
      </c>
      <c t="n" s="6" r="E56">
        <v>83255355</v>
      </c>
    </row>
    <row spans="1:6" r="57">
      <c t="s" s="4" r="A57">
        <v>538</v>
      </c>
      <c t="n" s="6" r="C57">
        <v>1823359</v>
      </c>
      <c t="s" s="4" r="D57">
        <v>465</v>
      </c>
      <c t="n" s="6" r="E57">
        <v>2741114</v>
      </c>
      <c t="s" s="4" r="F57">
        <v>539</v>
      </c>
    </row>
    <row spans="1:6" r="58">
      <c t="s" s="4" r="A58">
        <v>126</v>
      </c>
      <c t="n" s="6" r="C58">
        <v>83808599</v>
      </c>
      <c t="n" s="6" r="E58">
        <v>87471681</v>
      </c>
    </row>
    <row spans="1:6" r="59">
      <c t="s" s="4" r="A59">
        <v>454</v>
      </c>
      <c t="n" s="6" r="C59">
        <v>85198876</v>
      </c>
      <c t="n" s="6" r="E59">
        <v>89665882</v>
      </c>
    </row>
    <row spans="1:6" r="60">
      <c t="s" s="4" r="A60">
        <v>456</v>
      </c>
    </row>
    <row spans="1:6" r="61">
      <c t="s" s="3" r="A61">
        <v>533</v>
      </c>
    </row>
    <row spans="1:6" r="62">
      <c t="s" s="4" r="A62">
        <v>534</v>
      </c>
      <c t="n" s="6" r="C62">
        <v>288145</v>
      </c>
      <c t="n" s="6" r="E62">
        <v>456248</v>
      </c>
    </row>
    <row spans="1:6" r="63">
      <c t="s" s="4" r="A63">
        <v>535</v>
      </c>
      <c t="n" s="6" r="E63">
        <v>24199</v>
      </c>
    </row>
    <row spans="1:6" r="64">
      <c t="s" s="4" r="A64">
        <v>536</v>
      </c>
      <c t="n" s="6" r="C64">
        <v>288145</v>
      </c>
      <c t="n" s="6" r="E64">
        <v>480447</v>
      </c>
    </row>
    <row spans="1:6" r="65">
      <c t="s" s="4" r="A65">
        <v>537</v>
      </c>
      <c t="n" s="6" r="C65">
        <v>32466907</v>
      </c>
      <c t="n" s="6" r="E65">
        <v>34205968</v>
      </c>
    </row>
    <row spans="1:6" r="66">
      <c t="s" s="4" r="A66">
        <v>538</v>
      </c>
      <c t="n" s="6" r="C66">
        <v>72253</v>
      </c>
      <c t="s" s="4" r="D66">
        <v>465</v>
      </c>
      <c t="n" s="6" r="E66">
        <v>320329</v>
      </c>
      <c t="s" s="4" r="F66">
        <v>539</v>
      </c>
    </row>
    <row spans="1:6" r="67">
      <c t="s" s="4" r="A67">
        <v>126</v>
      </c>
      <c t="n" s="6" r="C67">
        <v>32827305</v>
      </c>
      <c t="n" s="6" r="E67">
        <v>35006744</v>
      </c>
    </row>
    <row spans="1:6" r="68">
      <c t="s" s="4" r="A68">
        <v>540</v>
      </c>
      <c t="n" s="6" r="C68">
        <v>715871</v>
      </c>
      <c t="n" s="6" r="E68">
        <v>711238</v>
      </c>
    </row>
    <row spans="1:6" r="69">
      <c t="s" s="4" r="A69">
        <v>454</v>
      </c>
      <c t="n" s="6" r="C69">
        <v>33543176</v>
      </c>
      <c t="n" s="6" r="E69">
        <v>35717982</v>
      </c>
    </row>
    <row spans="1:6" r="70">
      <c t="s" s="4" r="A70">
        <v>457</v>
      </c>
    </row>
    <row spans="1:6" r="71">
      <c t="s" s="3" r="A71">
        <v>533</v>
      </c>
    </row>
    <row spans="1:6" r="72">
      <c t="s" s="4" r="A72">
        <v>537</v>
      </c>
      <c t="n" s="6" r="C72">
        <v>3378576</v>
      </c>
      <c t="n" s="6" r="E72">
        <v>2448388</v>
      </c>
    </row>
    <row spans="1:6" r="73">
      <c t="s" s="4" r="A73">
        <v>126</v>
      </c>
      <c t="n" s="6" r="C73">
        <v>3378576</v>
      </c>
      <c t="n" s="6" r="E73">
        <v>2448388</v>
      </c>
    </row>
    <row spans="1:6" r="74">
      <c t="s" s="4" r="A74">
        <v>540</v>
      </c>
      <c t="n" s="6" r="C74">
        <v>2030041</v>
      </c>
      <c t="n" s="6" r="E74">
        <v>3408487</v>
      </c>
    </row>
    <row spans="1:6" r="75">
      <c t="s" s="4" r="A75">
        <v>454</v>
      </c>
      <c t="n" s="6" r="C75">
        <v>5408617</v>
      </c>
      <c t="n" s="6" r="E75">
        <v>5856875</v>
      </c>
    </row>
    <row spans="1:6" r="76">
      <c t="s" s="4" r="A76">
        <v>458</v>
      </c>
    </row>
    <row spans="1:6" r="77">
      <c t="s" s="3" r="A77">
        <v>533</v>
      </c>
    </row>
    <row spans="1:6" r="78">
      <c t="s" s="4" r="A78">
        <v>537</v>
      </c>
      <c t="n" s="6" r="C78">
        <v>20859991</v>
      </c>
      <c t="n" s="6" r="E78">
        <v>17380581</v>
      </c>
    </row>
    <row spans="1:6" r="79">
      <c t="s" s="4" r="A79">
        <v>126</v>
      </c>
      <c t="n" s="6" r="C79">
        <v>20859991</v>
      </c>
      <c t="n" s="6" r="E79">
        <v>17380581</v>
      </c>
    </row>
    <row spans="1:6" r="80">
      <c t="s" s="4" r="A80">
        <v>540</v>
      </c>
      <c t="n" s="6" r="C80">
        <v>20700</v>
      </c>
      <c t="n" s="6" r="E80">
        <v>671706</v>
      </c>
    </row>
    <row spans="1:6" r="81">
      <c t="s" s="4" r="A81">
        <v>454</v>
      </c>
      <c t="n" s="6" r="C81">
        <v>20880691</v>
      </c>
      <c t="n" s="6" r="E81">
        <v>18052287</v>
      </c>
    </row>
    <row spans="1:6" r="82">
      <c t="s" s="4" r="A82">
        <v>459</v>
      </c>
    </row>
    <row spans="1:6" r="83">
      <c t="s" s="3" r="A83">
        <v>533</v>
      </c>
    </row>
    <row spans="1:6" r="84">
      <c t="s" s="4" r="A84">
        <v>535</v>
      </c>
      <c t="n" s="6" r="E84">
        <v>500</v>
      </c>
    </row>
    <row spans="1:6" r="85">
      <c t="s" s="4" r="A85">
        <v>536</v>
      </c>
      <c t="n" s="6" r="E85">
        <v>500</v>
      </c>
    </row>
    <row spans="1:6" r="86">
      <c t="s" s="4" r="A86">
        <v>537</v>
      </c>
      <c t="n" s="6" r="C86">
        <v>1179664</v>
      </c>
      <c t="n" s="6" r="E86">
        <v>880679</v>
      </c>
    </row>
    <row spans="1:6" r="87">
      <c t="s" s="4" r="A87">
        <v>126</v>
      </c>
      <c t="n" s="6" r="C87">
        <v>1179664</v>
      </c>
      <c t="n" s="6" r="E87">
        <v>881179</v>
      </c>
    </row>
    <row spans="1:6" r="88">
      <c t="s" s="4" r="A88">
        <v>454</v>
      </c>
      <c t="n" s="7" r="C88">
        <v>1179664</v>
      </c>
      <c t="n" s="7" r="E88">
        <v>881179</v>
      </c>
    </row>
    <row spans="1:6" r="89">
      <c t="n" r="A89"/>
    </row>
    <row spans="1:6" r="90">
      <c t="s" s="4" r="A90">
        <v>465</v>
      </c>
      <c t="s" s="4" r="B90">
        <v>542</v>
      </c>
    </row>
    <row spans="1:6" r="91">
      <c t="s" s="4" r="A91">
        <v>539</v>
      </c>
      <c t="s" s="4" r="B91">
        <v>543</v>
      </c>
    </row>
  </sheetData>
  <mergeCells count="6">
    <mergeCell ref="A1:B1"/>
    <mergeCell ref="C1:D1"/>
    <mergeCell ref="E1:F1"/>
    <mergeCell ref="A89:E89"/>
    <mergeCell ref="B90:E90"/>
    <mergeCell ref="B91:E9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s>
  <sheetData>
    <row spans="1:4" r="1">
      <c t="s" s="1" r="A1">
        <v>544</v>
      </c>
      <c t="s" s="2" r="B1">
        <v>69</v>
      </c>
      <c t="s" s="2" r="C1">
        <v>1</v>
      </c>
    </row>
    <row spans="1:4" r="2">
      <c t="s" s="2" r="B2">
        <v>416</v>
      </c>
      <c t="s" s="2" r="C2">
        <v>416</v>
      </c>
      <c t="s" s="2" r="D2">
        <v>418</v>
      </c>
    </row>
    <row spans="1:4" r="3">
      <c t="s" s="3" r="A3">
        <v>545</v>
      </c>
    </row>
    <row spans="1:4" r="4">
      <c t="s" s="4" r="A4">
        <v>428</v>
      </c>
      <c t="n" s="6" r="B4">
        <v>2</v>
      </c>
      <c t="n" s="6" r="C4">
        <v>6</v>
      </c>
      <c t="n" s="6" r="D4">
        <v>2</v>
      </c>
    </row>
    <row spans="1:4" r="5">
      <c t="s" s="4" r="A5">
        <v>546</v>
      </c>
      <c t="n" s="7" r="B5">
        <v>176419</v>
      </c>
      <c t="n" s="7" r="C5">
        <v>470818</v>
      </c>
      <c t="n" s="7" r="D5">
        <v>483203</v>
      </c>
    </row>
    <row spans="1:4" r="6">
      <c t="s" s="4" r="A6">
        <v>547</v>
      </c>
      <c t="n" s="7" r="B6">
        <v>176419</v>
      </c>
      <c t="n" s="7" r="C6">
        <v>470818</v>
      </c>
      <c t="n" s="7" r="D6">
        <v>483203</v>
      </c>
    </row>
    <row spans="1:4" r="7">
      <c t="s" s="4" r="A7">
        <v>435</v>
      </c>
    </row>
    <row spans="1:4" r="8">
      <c t="s" s="3" r="A8">
        <v>545</v>
      </c>
    </row>
    <row spans="1:4" r="9">
      <c t="s" s="4" r="A9">
        <v>428</v>
      </c>
      <c t="s" s="4" r="B9">
        <v>382</v>
      </c>
      <c t="n" s="6" r="C9">
        <v>2</v>
      </c>
      <c t="n" s="6" r="D9">
        <v>1</v>
      </c>
    </row>
    <row spans="1:4" r="10">
      <c t="s" s="4" r="A10">
        <v>546</v>
      </c>
      <c t="s" s="4" r="B10">
        <v>382</v>
      </c>
      <c t="n" s="7" r="C10">
        <v>78575</v>
      </c>
      <c t="n" s="7" r="D10">
        <v>85397</v>
      </c>
    </row>
    <row spans="1:4" r="11">
      <c t="s" s="4" r="A11">
        <v>547</v>
      </c>
      <c t="s" s="4" r="B11">
        <v>382</v>
      </c>
      <c t="n" s="7" r="C11">
        <v>78575</v>
      </c>
      <c t="n" s="7" r="D11">
        <v>85397</v>
      </c>
    </row>
    <row spans="1:4" r="12">
      <c t="s" s="4" r="A12">
        <v>434</v>
      </c>
    </row>
    <row spans="1:4" r="13">
      <c t="s" s="3" r="A13">
        <v>545</v>
      </c>
    </row>
    <row spans="1:4" r="14">
      <c t="s" s="4" r="A14">
        <v>428</v>
      </c>
      <c t="s" s="4" r="B14">
        <v>382</v>
      </c>
      <c t="n" s="6" r="C14">
        <v>1</v>
      </c>
      <c t="s" s="4" r="D14">
        <v>382</v>
      </c>
    </row>
    <row spans="1:4" r="15">
      <c t="s" s="4" r="A15">
        <v>546</v>
      </c>
      <c t="s" s="4" r="B15">
        <v>382</v>
      </c>
      <c t="n" s="7" r="C15">
        <v>213387</v>
      </c>
      <c t="s" s="4" r="D15">
        <v>382</v>
      </c>
    </row>
    <row spans="1:4" r="16">
      <c t="s" s="4" r="A16">
        <v>547</v>
      </c>
      <c t="s" s="4" r="B16">
        <v>382</v>
      </c>
      <c t="n" s="7" r="C16">
        <v>213387</v>
      </c>
      <c t="s" s="4" r="D16">
        <v>382</v>
      </c>
    </row>
    <row spans="1:4" r="17">
      <c t="s" s="4" r="A17">
        <v>433</v>
      </c>
    </row>
    <row spans="1:4" r="18">
      <c t="s" s="3" r="A18">
        <v>545</v>
      </c>
    </row>
    <row spans="1:4" r="19">
      <c t="s" s="4" r="A19">
        <v>428</v>
      </c>
      <c t="s" s="4" r="B19">
        <v>382</v>
      </c>
      <c t="s" s="4" r="C19">
        <v>382</v>
      </c>
      <c t="s" s="4" r="D19">
        <v>382</v>
      </c>
    </row>
    <row spans="1:4" r="20">
      <c t="s" s="4" r="A20">
        <v>546</v>
      </c>
      <c t="s" s="4" r="B20">
        <v>382</v>
      </c>
      <c t="s" s="4" r="C20">
        <v>382</v>
      </c>
      <c t="s" s="4" r="D20">
        <v>382</v>
      </c>
    </row>
    <row spans="1:4" r="21">
      <c t="s" s="4" r="A21">
        <v>547</v>
      </c>
      <c t="s" s="4" r="B21">
        <v>382</v>
      </c>
      <c t="s" s="4" r="C21">
        <v>382</v>
      </c>
      <c t="s" s="4" r="D21">
        <v>382</v>
      </c>
    </row>
    <row spans="1:4" r="22">
      <c t="s" s="4" r="A22">
        <v>443</v>
      </c>
    </row>
    <row spans="1:4" r="23">
      <c t="s" s="3" r="A23">
        <v>545</v>
      </c>
    </row>
    <row spans="1:4" r="24">
      <c t="s" s="4" r="A24">
        <v>428</v>
      </c>
      <c t="n" s="6" r="B24">
        <v>1</v>
      </c>
      <c t="n" s="6" r="C24">
        <v>2</v>
      </c>
      <c t="s" s="4" r="D24">
        <v>382</v>
      </c>
    </row>
    <row spans="1:4" r="25">
      <c t="s" s="4" r="A25">
        <v>546</v>
      </c>
      <c t="n" s="7" r="B25">
        <v>47386</v>
      </c>
      <c t="n" s="7" r="C25">
        <v>49823</v>
      </c>
      <c t="s" s="4" r="D25">
        <v>382</v>
      </c>
    </row>
    <row spans="1:4" r="26">
      <c t="s" s="4" r="A26">
        <v>547</v>
      </c>
      <c t="n" s="7" r="B26">
        <v>47386</v>
      </c>
      <c t="n" s="7" r="C26">
        <v>49823</v>
      </c>
      <c t="s" s="4" r="D26">
        <v>382</v>
      </c>
    </row>
    <row spans="1:4" r="27">
      <c t="s" s="4" r="A27">
        <v>440</v>
      </c>
    </row>
    <row spans="1:4" r="28">
      <c t="s" s="3" r="A28">
        <v>545</v>
      </c>
    </row>
    <row spans="1:4" r="29">
      <c t="s" s="4" r="A29">
        <v>428</v>
      </c>
      <c t="s" s="4" r="B29">
        <v>382</v>
      </c>
      <c t="s" s="4" r="C29">
        <v>382</v>
      </c>
      <c t="n" s="6" r="D29">
        <v>1</v>
      </c>
    </row>
    <row spans="1:4" r="30">
      <c t="s" s="4" r="A30">
        <v>546</v>
      </c>
      <c t="s" s="4" r="B30">
        <v>382</v>
      </c>
      <c t="s" s="4" r="C30">
        <v>382</v>
      </c>
      <c t="n" s="7" r="D30">
        <v>397806</v>
      </c>
    </row>
    <row spans="1:4" r="31">
      <c t="s" s="4" r="A31">
        <v>547</v>
      </c>
      <c t="s" s="4" r="B31">
        <v>382</v>
      </c>
      <c t="s" s="4" r="C31">
        <v>382</v>
      </c>
      <c t="n" s="7" r="D31">
        <v>397806</v>
      </c>
    </row>
    <row spans="1:4" r="32">
      <c t="s" s="4" r="A32">
        <v>456</v>
      </c>
    </row>
    <row spans="1:4" r="33">
      <c t="s" s="3" r="A33">
        <v>545</v>
      </c>
    </row>
    <row spans="1:4" r="34">
      <c t="s" s="4" r="A34">
        <v>428</v>
      </c>
      <c t="n" s="6" r="B34">
        <v>1</v>
      </c>
      <c t="n" s="6" r="C34">
        <v>1</v>
      </c>
    </row>
    <row spans="1:4" r="35">
      <c t="s" s="4" r="A35">
        <v>546</v>
      </c>
      <c t="n" s="7" r="B35">
        <v>129033</v>
      </c>
      <c t="n" s="7" r="C35">
        <v>129033</v>
      </c>
    </row>
    <row spans="1:4" r="36">
      <c t="s" s="4" r="A36">
        <v>547</v>
      </c>
      <c t="n" s="7" r="B36">
        <v>129033</v>
      </c>
      <c t="n" s="7" r="C36">
        <v>129033</v>
      </c>
    </row>
    <row spans="1:4" r="37">
      <c t="s" s="4" r="A37">
        <v>457</v>
      </c>
    </row>
    <row spans="1:4" r="38">
      <c t="s" s="3" r="A38">
        <v>545</v>
      </c>
    </row>
    <row spans="1:4" r="39">
      <c t="s" s="4" r="A39">
        <v>428</v>
      </c>
      <c t="s" s="4" r="B39">
        <v>382</v>
      </c>
      <c t="s" s="4" r="C39">
        <v>382</v>
      </c>
      <c t="s" s="4" r="D39">
        <v>382</v>
      </c>
    </row>
    <row spans="1:4" r="40">
      <c t="s" s="4" r="A40">
        <v>546</v>
      </c>
      <c t="s" s="4" r="B40">
        <v>382</v>
      </c>
      <c t="s" s="4" r="C40">
        <v>382</v>
      </c>
      <c t="s" s="4" r="D40">
        <v>382</v>
      </c>
    </row>
    <row spans="1:4" r="41">
      <c t="s" s="4" r="A41">
        <v>547</v>
      </c>
      <c t="s" s="4" r="B41">
        <v>382</v>
      </c>
      <c t="s" s="4" r="C41">
        <v>382</v>
      </c>
      <c t="s" s="4" r="D41">
        <v>382</v>
      </c>
    </row>
    <row spans="1:4" r="42">
      <c t="s" s="4" r="A42">
        <v>458</v>
      </c>
    </row>
    <row spans="1:4" r="43">
      <c t="s" s="3" r="A43">
        <v>545</v>
      </c>
    </row>
    <row spans="1:4" r="44">
      <c t="s" s="4" r="A44">
        <v>428</v>
      </c>
      <c t="s" s="4" r="B44">
        <v>382</v>
      </c>
      <c t="s" s="4" r="C44">
        <v>382</v>
      </c>
      <c t="s" s="4" r="D44">
        <v>382</v>
      </c>
    </row>
    <row spans="1:4" r="45">
      <c t="s" s="4" r="A45">
        <v>546</v>
      </c>
      <c t="s" s="4" r="B45">
        <v>382</v>
      </c>
      <c t="s" s="4" r="C45">
        <v>382</v>
      </c>
      <c t="s" s="4" r="D45">
        <v>382</v>
      </c>
    </row>
    <row spans="1:4" r="46">
      <c t="s" s="4" r="A46">
        <v>547</v>
      </c>
      <c t="s" s="4" r="B46">
        <v>382</v>
      </c>
      <c t="s" s="4" r="C46">
        <v>382</v>
      </c>
      <c t="s" s="4" r="D46">
        <v>382</v>
      </c>
    </row>
    <row spans="1:4" r="47">
      <c t="s" s="4" r="A47">
        <v>459</v>
      </c>
    </row>
    <row spans="1:4" r="48">
      <c t="s" s="3" r="A48">
        <v>545</v>
      </c>
    </row>
    <row spans="1:4" r="49">
      <c t="s" s="4" r="A49">
        <v>428</v>
      </c>
      <c t="s" s="4" r="B49">
        <v>382</v>
      </c>
      <c t="s" s="4" r="C49">
        <v>382</v>
      </c>
      <c t="s" s="4" r="D49">
        <v>382</v>
      </c>
    </row>
    <row spans="1:4" r="50">
      <c t="s" s="4" r="A50">
        <v>546</v>
      </c>
      <c t="s" s="4" r="B50">
        <v>382</v>
      </c>
      <c t="s" s="4" r="C50">
        <v>382</v>
      </c>
      <c t="s" s="4" r="D50">
        <v>382</v>
      </c>
    </row>
    <row spans="1:4" r="51">
      <c t="s" s="4" r="A51">
        <v>547</v>
      </c>
      <c t="s" s="4" r="B51">
        <v>382</v>
      </c>
      <c t="s" s="4" r="C51">
        <v>382</v>
      </c>
      <c t="s" s="4" r="D51">
        <v>38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23</v>
      </c>
    </row>
    <row spans="1:3" r="2">
      <c t="s" s="3" r="A2">
        <v>349</v>
      </c>
    </row>
    <row spans="1:3" r="3">
      <c t="s" s="4" r="A3">
        <v>540</v>
      </c>
      <c t="n" s="7" r="B3">
        <v>30719638</v>
      </c>
      <c t="n" s="7" r="C3">
        <v>38935990</v>
      </c>
    </row>
    <row spans="1:3" r="4">
      <c t="s" s="4" r="A4">
        <v>549</v>
      </c>
      <c t="n" s="6" r="B4">
        <v>37190261</v>
      </c>
      <c t="n" s="6" r="C4">
        <v>47678935</v>
      </c>
    </row>
    <row spans="1:3" r="5">
      <c t="s" s="4" r="A5">
        <v>435</v>
      </c>
    </row>
    <row spans="1:3" r="6">
      <c t="s" s="3" r="A6">
        <v>349</v>
      </c>
    </row>
    <row spans="1:3" r="7">
      <c t="s" s="4" r="A7">
        <v>540</v>
      </c>
      <c t="n" s="6" r="B7">
        <v>1516718</v>
      </c>
      <c t="n" s="6" r="C7">
        <v>2022667</v>
      </c>
    </row>
    <row spans="1:3" r="8">
      <c t="s" s="4" r="A8">
        <v>432</v>
      </c>
    </row>
    <row spans="1:3" r="9">
      <c t="s" s="3" r="A9">
        <v>349</v>
      </c>
    </row>
    <row spans="1:3" r="10">
      <c t="s" s="4" r="A10">
        <v>540</v>
      </c>
      <c t="n" s="6" r="B10">
        <v>16892428</v>
      </c>
      <c t="n" s="6" r="C10">
        <v>20104460</v>
      </c>
    </row>
    <row spans="1:3" r="11">
      <c t="s" s="4" r="A11">
        <v>439</v>
      </c>
    </row>
    <row spans="1:3" r="12">
      <c t="s" s="3" r="A12">
        <v>349</v>
      </c>
    </row>
    <row spans="1:3" r="13">
      <c t="s" s="4" r="A13">
        <v>540</v>
      </c>
      <c t="n" s="6" r="B13">
        <v>9543880</v>
      </c>
      <c t="n" s="6" r="C13">
        <v>12017432</v>
      </c>
    </row>
    <row spans="1:3" r="14">
      <c t="s" s="4" r="A14">
        <v>456</v>
      </c>
    </row>
    <row spans="1:3" r="15">
      <c t="s" s="3" r="A15">
        <v>349</v>
      </c>
    </row>
    <row spans="1:3" r="16">
      <c t="s" s="4" r="A16">
        <v>540</v>
      </c>
      <c t="n" s="6" r="B16">
        <v>715871</v>
      </c>
      <c t="n" s="6" r="C16">
        <v>711238</v>
      </c>
    </row>
    <row spans="1:3" r="17">
      <c t="s" s="4" r="A17">
        <v>457</v>
      </c>
    </row>
    <row spans="1:3" r="18">
      <c t="s" s="3" r="A18">
        <v>349</v>
      </c>
    </row>
    <row spans="1:3" r="19">
      <c t="s" s="4" r="A19">
        <v>540</v>
      </c>
      <c t="n" s="6" r="B19">
        <v>2030041</v>
      </c>
      <c t="n" s="6" r="C19">
        <v>3408487</v>
      </c>
    </row>
    <row spans="1:3" r="20">
      <c t="s" s="4" r="A20">
        <v>458</v>
      </c>
    </row>
    <row spans="1:3" r="21">
      <c t="s" s="3" r="A21">
        <v>349</v>
      </c>
    </row>
    <row spans="1:3" r="22">
      <c t="s" s="4" r="A22">
        <v>540</v>
      </c>
      <c t="n" s="7" r="B22">
        <v>20700</v>
      </c>
      <c t="n" s="7" r="C22">
        <v>6717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69</v>
      </c>
      <c t="s" s="2" r="D1">
        <v>1</v>
      </c>
    </row>
    <row spans="1:5" r="2">
      <c t="s" s="2" r="B2">
        <v>2</v>
      </c>
      <c t="s" s="2" r="C2">
        <v>70</v>
      </c>
      <c t="s" s="2" r="D2">
        <v>2</v>
      </c>
      <c t="s" s="2" r="E2">
        <v>70</v>
      </c>
    </row>
    <row spans="1:5" r="3">
      <c t="s" s="3" r="A3">
        <v>349</v>
      </c>
    </row>
    <row spans="1:5" r="4">
      <c t="s" s="4" r="A4">
        <v>551</v>
      </c>
      <c t="n" s="7" r="B4">
        <v>1441938</v>
      </c>
      <c t="n" s="7" r="C4">
        <v>1069436</v>
      </c>
      <c t="n" s="7" r="D4">
        <v>2095891</v>
      </c>
      <c t="n" s="7" r="E4">
        <v>1991662</v>
      </c>
    </row>
    <row spans="1:5" r="5">
      <c t="s" s="4" r="A5">
        <v>552</v>
      </c>
      <c t="n" s="6" r="B5">
        <v>362711</v>
      </c>
      <c t="n" s="6" r="C5">
        <v>1206447</v>
      </c>
      <c t="n" s="6" r="D5">
        <v>1485103</v>
      </c>
      <c t="n" s="6" r="E5">
        <v>2198677</v>
      </c>
    </row>
    <row spans="1:5" r="6">
      <c t="s" s="4" r="A6">
        <v>553</v>
      </c>
      <c t="n" s="6" r="B6">
        <v>-254040</v>
      </c>
      <c t="n" s="6" r="C6">
        <v>-1118362</v>
      </c>
      <c t="n" s="6" r="D6">
        <v>-1160102</v>
      </c>
      <c t="n" s="6" r="E6">
        <v>-4088244</v>
      </c>
    </row>
    <row spans="1:5" r="7">
      <c t="s" s="4" r="A7">
        <v>554</v>
      </c>
      <c t="n" s="6" r="B7">
        <v>-412657</v>
      </c>
      <c t="n" s="6" r="D7">
        <v>-1282940</v>
      </c>
      <c t="n" s="6" r="E7">
        <v>-3109</v>
      </c>
    </row>
    <row spans="1:5" r="8">
      <c t="s" s="4" r="A8">
        <v>555</v>
      </c>
      <c t="n" s="7" r="B8">
        <v>1137952</v>
      </c>
      <c t="n" s="7" r="C8">
        <v>1157521</v>
      </c>
      <c t="n" s="7" r="D8">
        <v>1137952</v>
      </c>
      <c t="n" s="6" r="E8">
        <v>1157521</v>
      </c>
    </row>
    <row spans="1:5" r="9">
      <c t="s" s="4" r="A9">
        <v>333</v>
      </c>
    </row>
    <row spans="1:5" r="10">
      <c t="s" s="3" r="A10">
        <v>349</v>
      </c>
    </row>
    <row spans="1:5" r="11">
      <c t="s" s="4" r="A11">
        <v>556</v>
      </c>
      <c t="n" s="7" r="E11">
        <v>1058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48"/>
    <col customWidth="1" max="6" min="6" width="13"/>
  </cols>
  <sheetData>
    <row spans="1:6" r="1">
      <c t="s" s="1" r="A1">
        <v>121</v>
      </c>
      <c t="s" s="2" r="B1">
        <v>122</v>
      </c>
      <c t="s" s="2" r="C1">
        <v>123</v>
      </c>
      <c t="s" s="2" r="D1">
        <v>124</v>
      </c>
      <c t="s" s="2" r="E1">
        <v>125</v>
      </c>
      <c t="s" s="2" r="F1">
        <v>126</v>
      </c>
    </row>
    <row spans="1:6" r="2">
      <c t="s" s="4" r="A2">
        <v>127</v>
      </c>
      <c t="n" s="7" r="B2">
        <v>9379753</v>
      </c>
      <c t="n" s="7" r="C2">
        <v>36357001</v>
      </c>
      <c t="n" s="7" r="D2">
        <v>7703597</v>
      </c>
      <c t="n" s="7" r="E2">
        <v>1113917</v>
      </c>
      <c t="n" s="7" r="F2">
        <v>54554268</v>
      </c>
    </row>
    <row spans="1:6" r="3">
      <c t="s" s="4" r="A3">
        <v>110</v>
      </c>
      <c t="n" s="6" r="D3">
        <v>1785146</v>
      </c>
      <c t="n" s="6" r="F3">
        <v>1785146</v>
      </c>
    </row>
    <row spans="1:6" r="4">
      <c t="s" s="4" r="A4">
        <v>119</v>
      </c>
      <c t="n" s="6" r="E4">
        <v>437884</v>
      </c>
      <c t="n" s="6" r="F4">
        <v>437884</v>
      </c>
    </row>
    <row spans="1:6" r="5">
      <c t="s" s="4" r="A5">
        <v>128</v>
      </c>
      <c t="n" s="6" r="B5">
        <v>212000</v>
      </c>
      <c t="n" s="6" r="C5">
        <v>1209666</v>
      </c>
      <c t="n" s="6" r="F5">
        <v>1421666</v>
      </c>
    </row>
    <row spans="1:6" r="6">
      <c t="s" s="4" r="A6">
        <v>129</v>
      </c>
      <c t="n" s="6" r="B6">
        <v>1422764</v>
      </c>
      <c t="n" s="6" r="C6">
        <v>5577236</v>
      </c>
      <c t="n" s="6" r="F6">
        <v>7000000</v>
      </c>
    </row>
    <row spans="1:6" r="7">
      <c t="s" s="4" r="A7">
        <v>130</v>
      </c>
      <c t="n" s="6" r="B7">
        <v>11014517</v>
      </c>
      <c t="n" s="6" r="C7">
        <v>43143903</v>
      </c>
      <c t="n" s="6" r="D7">
        <v>9488743</v>
      </c>
      <c t="n" s="6" r="E7">
        <v>1551801</v>
      </c>
      <c t="n" s="6" r="F7">
        <v>65198964</v>
      </c>
    </row>
    <row spans="1:6" r="8">
      <c t="s" s="4" r="A8">
        <v>131</v>
      </c>
      <c t="n" s="6" r="B8">
        <v>11014517</v>
      </c>
      <c t="n" s="6" r="C8">
        <v>43228950</v>
      </c>
      <c t="n" s="6" r="D8">
        <v>10736305</v>
      </c>
      <c t="n" s="6" r="E8">
        <v>1663514</v>
      </c>
      <c t="n" s="6" r="F8">
        <v>66643286</v>
      </c>
    </row>
    <row spans="1:6" r="9">
      <c t="s" s="4" r="A9">
        <v>110</v>
      </c>
      <c t="n" s="6" r="D9">
        <v>1418585</v>
      </c>
      <c t="n" s="6" r="F9">
        <v>1418585</v>
      </c>
    </row>
    <row spans="1:6" r="10">
      <c t="s" s="4" r="A10">
        <v>119</v>
      </c>
      <c t="n" s="6" r="E10">
        <v>-1360336</v>
      </c>
      <c t="n" s="6" r="F10">
        <v>-1360336</v>
      </c>
    </row>
    <row spans="1:6" r="11">
      <c t="s" s="4" r="A11">
        <v>128</v>
      </c>
      <c t="n" s="6" r="C11">
        <v>123179</v>
      </c>
      <c t="n" s="6" r="F11">
        <v>123179</v>
      </c>
    </row>
    <row spans="1:6" r="12">
      <c t="s" s="4" r="A12">
        <v>132</v>
      </c>
      <c t="n" s="6" r="B12">
        <v>202651</v>
      </c>
      <c t="n" s="6" r="C12">
        <v>709603</v>
      </c>
      <c t="n" s="6" r="F12">
        <v>912254</v>
      </c>
    </row>
    <row spans="1:6" r="13">
      <c t="s" s="4" r="A13">
        <v>133</v>
      </c>
      <c t="n" s="6" r="B13">
        <v>-170492</v>
      </c>
      <c t="n" s="6" r="C13">
        <v>-687082</v>
      </c>
      <c t="n" s="6" r="F13">
        <v>-857574</v>
      </c>
    </row>
    <row spans="1:6" r="14">
      <c t="s" s="4" r="A14">
        <v>134</v>
      </c>
      <c t="n" s="7" r="B14">
        <v>11046676</v>
      </c>
      <c t="n" s="7" r="C14">
        <v>43374650</v>
      </c>
      <c t="n" s="7" r="D14">
        <v>12154890</v>
      </c>
      <c t="n" s="7" r="E14">
        <v>303178</v>
      </c>
      <c t="n" s="7" r="F14">
        <v>668793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69</v>
      </c>
      <c t="s" s="2" r="D1">
        <v>1</v>
      </c>
    </row>
    <row spans="1:5" r="2">
      <c t="s" s="2" r="B2">
        <v>2</v>
      </c>
      <c t="s" s="2" r="C2">
        <v>70</v>
      </c>
      <c t="s" s="2" r="D2">
        <v>2</v>
      </c>
      <c t="s" s="2" r="E2">
        <v>70</v>
      </c>
    </row>
    <row spans="1:5" r="3">
      <c t="s" s="3" r="A3">
        <v>204</v>
      </c>
    </row>
    <row spans="1:5" r="4">
      <c t="s" s="4" r="A4">
        <v>551</v>
      </c>
      <c t="s" s="4" r="B4">
        <v>382</v>
      </c>
      <c t="n" s="7" r="C4">
        <v>132724</v>
      </c>
      <c t="s" s="4" r="D4">
        <v>382</v>
      </c>
      <c t="s" s="4" r="E4">
        <v>382</v>
      </c>
    </row>
    <row spans="1:5" r="5">
      <c t="s" s="4" r="A5">
        <v>463</v>
      </c>
      <c t="n" s="7" r="B5">
        <v>-91532</v>
      </c>
      <c t="n" s="6" r="C5">
        <v>-116999</v>
      </c>
      <c t="n" s="7" r="D5">
        <v>-320195</v>
      </c>
      <c t="n" s="7" r="E5">
        <v>-116999</v>
      </c>
    </row>
    <row spans="1:5" r="6">
      <c t="s" s="4" r="A6">
        <v>464</v>
      </c>
      <c t="n" s="6" r="B6">
        <v>14606</v>
      </c>
      <c t="n" s="6" r="D6">
        <v>15297</v>
      </c>
      <c t="n" s="6" r="E6">
        <v>-4040</v>
      </c>
    </row>
    <row spans="1:5" r="7">
      <c t="s" s="4" r="A7">
        <v>83</v>
      </c>
      <c t="n" s="7" r="B7">
        <v>76926</v>
      </c>
      <c t="n" s="7" r="C7">
        <v>-15725</v>
      </c>
      <c t="n" s="7" r="D7">
        <v>304898</v>
      </c>
      <c t="n" s="7" r="E7">
        <v>121039</v>
      </c>
    </row>
    <row spans="1:5" r="8">
      <c t="s" s="4" r="A8">
        <v>555</v>
      </c>
      <c t="s" s="4" r="B8">
        <v>382</v>
      </c>
      <c t="s" s="4" r="C8">
        <v>382</v>
      </c>
      <c t="s" s="4" r="D8">
        <v>382</v>
      </c>
      <c t="s" s="4" r="E8">
        <v>3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58</v>
      </c>
      <c t="s" s="2" r="B1">
        <v>69</v>
      </c>
      <c t="s" s="2" r="D1">
        <v>1</v>
      </c>
    </row>
    <row spans="1:5" r="2">
      <c t="s" s="2" r="B2">
        <v>2</v>
      </c>
      <c t="s" s="2" r="C2">
        <v>70</v>
      </c>
      <c t="s" s="2" r="D2">
        <v>2</v>
      </c>
      <c t="s" s="2" r="E2">
        <v>70</v>
      </c>
    </row>
    <row spans="1:5" r="3">
      <c t="s" s="3" r="A3">
        <v>207</v>
      </c>
    </row>
    <row spans="1:5" r="4">
      <c t="s" s="4" r="A4">
        <v>551</v>
      </c>
      <c t="n" s="7" r="B4">
        <v>1611451</v>
      </c>
      <c t="n" s="7" r="C4">
        <v>1520609</v>
      </c>
      <c t="n" s="7" r="D4">
        <v>1480472</v>
      </c>
      <c t="n" s="7" r="E4">
        <v>1290120</v>
      </c>
    </row>
    <row spans="1:5" r="5">
      <c t="s" s="4" r="A5">
        <v>559</v>
      </c>
      <c t="n" s="6" r="B5">
        <v>388028</v>
      </c>
      <c t="n" s="6" r="C5">
        <v>185667</v>
      </c>
      <c t="n" s="6" r="D5">
        <v>1619612</v>
      </c>
      <c t="n" s="6" r="E5">
        <v>1158932</v>
      </c>
    </row>
    <row spans="1:5" r="6">
      <c t="s" s="4" r="A6">
        <v>560</v>
      </c>
      <c t="n" s="6" r="B6">
        <v>-22217</v>
      </c>
      <c t="n" s="6" r="C6">
        <v>-19800</v>
      </c>
      <c t="n" s="6" r="D6">
        <v>-981883</v>
      </c>
      <c t="n" s="6" r="E6">
        <v>-488497</v>
      </c>
    </row>
    <row spans="1:5" r="7">
      <c t="s" s="4" r="A7">
        <v>561</v>
      </c>
      <c t="n" s="6" r="C7">
        <v>-43952</v>
      </c>
      <c t="n" s="6" r="D7">
        <v>-140939</v>
      </c>
      <c t="n" s="6" r="E7">
        <v>-318031</v>
      </c>
    </row>
    <row spans="1:5" r="8">
      <c t="s" s="4" r="A8">
        <v>555</v>
      </c>
      <c t="n" s="7" r="B8">
        <v>1977262</v>
      </c>
      <c t="n" s="7" r="C8">
        <v>1642524</v>
      </c>
      <c t="n" s="7" r="D8">
        <v>1977262</v>
      </c>
      <c t="n" s="7" r="E8">
        <v>16425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62</v>
      </c>
      <c t="s" s="2" r="B1">
        <v>1</v>
      </c>
    </row>
    <row spans="1:3" r="2">
      <c t="s" s="2" r="B2">
        <v>2</v>
      </c>
      <c t="s" s="2" r="C2">
        <v>70</v>
      </c>
    </row>
    <row spans="1:3" r="3">
      <c t="s" s="3" r="A3">
        <v>563</v>
      </c>
    </row>
    <row spans="1:3" r="4">
      <c t="s" s="4" r="A4">
        <v>564</v>
      </c>
      <c t="s" s="4" r="B4">
        <v>565</v>
      </c>
    </row>
    <row spans="1:3" r="5">
      <c t="s" s="4" r="A5">
        <v>551</v>
      </c>
      <c t="n" s="7" r="B5">
        <v>3478282</v>
      </c>
      <c t="n" s="7" r="C5">
        <v>3993679</v>
      </c>
    </row>
    <row spans="1:3" r="6">
      <c t="s" s="4" r="A6">
        <v>566</v>
      </c>
      <c t="n" s="6" r="B6">
        <v>-656376</v>
      </c>
      <c t="n" s="6" r="C6">
        <v>-738416</v>
      </c>
    </row>
    <row spans="1:3" r="7">
      <c t="s" s="4" r="A7">
        <v>555</v>
      </c>
      <c t="n" s="7" r="B7">
        <v>2821906</v>
      </c>
      <c t="n" s="6" r="C7">
        <v>3732826</v>
      </c>
    </row>
    <row spans="1:3" r="8">
      <c t="s" s="4" r="A8">
        <v>333</v>
      </c>
    </row>
    <row spans="1:3" r="9">
      <c t="s" s="3" r="A9">
        <v>563</v>
      </c>
    </row>
    <row spans="1:3" r="10">
      <c t="s" s="4" r="A10">
        <v>567</v>
      </c>
      <c t="n" s="7" r="C10">
        <v>4775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3</v>
      </c>
    </row>
    <row spans="1:3" r="2">
      <c t="s" s="3" r="A2">
        <v>210</v>
      </c>
    </row>
    <row spans="1:3" r="3">
      <c t="s" s="4" r="A3">
        <v>569</v>
      </c>
      <c t="n" s="7" r="B3">
        <v>5578211</v>
      </c>
      <c t="n" s="7" r="C3">
        <v>5578211</v>
      </c>
    </row>
    <row spans="1:3" r="4">
      <c t="s" s="4" r="A4">
        <v>570</v>
      </c>
      <c t="n" s="6" r="B4">
        <v>-2756305</v>
      </c>
      <c t="n" s="6" r="C4">
        <v>-2099929</v>
      </c>
    </row>
    <row spans="1:3" r="5">
      <c t="s" s="4" r="A5">
        <v>571</v>
      </c>
      <c t="n" s="7" r="B5">
        <v>2821906</v>
      </c>
      <c t="n" s="7" r="C5">
        <v>34782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3</v>
      </c>
    </row>
    <row spans="1:3" r="2">
      <c t="s" s="3" r="A2">
        <v>210</v>
      </c>
    </row>
    <row spans="1:3" r="3">
      <c t="n" s="6" r="A3">
        <v>2015</v>
      </c>
      <c t="n" s="7" r="B3">
        <v>197721</v>
      </c>
    </row>
    <row spans="1:3" r="4">
      <c t="n" s="6" r="A4">
        <v>2016</v>
      </c>
      <c t="n" s="6" r="B4">
        <v>649939</v>
      </c>
    </row>
    <row spans="1:3" r="5">
      <c t="n" s="6" r="A5">
        <v>2017</v>
      </c>
      <c t="n" s="6" r="B5">
        <v>490847</v>
      </c>
    </row>
    <row spans="1:3" r="6">
      <c t="n" s="6" r="A6">
        <v>2018</v>
      </c>
      <c t="n" s="6" r="B6">
        <v>402243</v>
      </c>
    </row>
    <row spans="1:3" r="7">
      <c t="n" s="6" r="A7">
        <v>2019</v>
      </c>
      <c t="n" s="6" r="B7">
        <v>368806</v>
      </c>
    </row>
    <row spans="1:3" r="8">
      <c t="s" s="4" r="A8">
        <v>573</v>
      </c>
      <c t="n" s="6" r="B8">
        <v>712350</v>
      </c>
    </row>
    <row spans="1:3" r="9">
      <c t="s" s="4" r="A9">
        <v>571</v>
      </c>
      <c t="n" s="7" r="B9">
        <v>2821906</v>
      </c>
      <c t="n" s="7" r="C9">
        <v>34782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74</v>
      </c>
      <c t="s" s="2" r="B1">
        <v>575</v>
      </c>
      <c t="s" s="2" r="C1">
        <v>69</v>
      </c>
    </row>
    <row spans="1:5" r="2">
      <c t="s" s="2" r="B2">
        <v>576</v>
      </c>
      <c t="s" s="2" r="C2">
        <v>70</v>
      </c>
      <c t="s" s="2" r="D2">
        <v>2</v>
      </c>
      <c t="s" s="2" r="E2">
        <v>23</v>
      </c>
    </row>
    <row spans="1:5" r="3">
      <c t="s" s="4" r="A3">
        <v>577</v>
      </c>
      <c t="n" s="7" r="B3">
        <v>24000000</v>
      </c>
    </row>
    <row spans="1:5" r="4">
      <c t="s" s="4" r="A4">
        <v>578</v>
      </c>
      <c t="s" s="4" r="B4">
        <v>579</v>
      </c>
    </row>
    <row spans="1:5" r="5">
      <c t="s" s="4" r="A5">
        <v>580</v>
      </c>
      <c t="n" s="7" r="C5">
        <v>2400000</v>
      </c>
    </row>
    <row spans="1:5" r="6">
      <c t="s" s="4" r="A6">
        <v>581</v>
      </c>
      <c t="n" s="7" r="D6">
        <v>102985493</v>
      </c>
      <c t="n" s="7" r="E6">
        <v>122423382</v>
      </c>
    </row>
    <row spans="1:5" r="7">
      <c t="s" s="4" r="A7">
        <v>582</v>
      </c>
    </row>
    <row spans="1:5" r="8">
      <c t="s" s="4" r="A8">
        <v>583</v>
      </c>
      <c t="n" s="6" r="D8">
        <v>800000</v>
      </c>
      <c t="n" s="6" r="E8">
        <v>4100000</v>
      </c>
    </row>
    <row spans="1:5" r="9">
      <c t="s" s="4" r="A9">
        <v>584</v>
      </c>
    </row>
    <row spans="1:5" r="10">
      <c t="s" s="4" r="A10">
        <v>583</v>
      </c>
      <c t="n" s="7" r="D10">
        <v>16400000</v>
      </c>
      <c t="n" s="7" r="E10">
        <v>4800000</v>
      </c>
    </row>
    <row spans="1:5" r="11">
      <c t="s" s="4" r="A11">
        <v>585</v>
      </c>
    </row>
    <row spans="1:5" r="12">
      <c t="s" s="4" r="A12">
        <v>581</v>
      </c>
      <c t="n" s="7" r="C12">
        <v>1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6</v>
      </c>
      <c t="s" s="2" r="B1">
        <v>2</v>
      </c>
      <c t="s" s="2" r="C1">
        <v>23</v>
      </c>
    </row>
    <row spans="1:3" r="2">
      <c t="s" s="3" r="A2">
        <v>213</v>
      </c>
    </row>
    <row spans="1:3" r="3">
      <c t="s" s="4" r="A3">
        <v>48</v>
      </c>
      <c t="n" s="7" r="B3">
        <v>91825133</v>
      </c>
      <c t="n" s="7" r="C3">
        <v>91676534</v>
      </c>
    </row>
    <row spans="1:3" r="4">
      <c t="s" s="4" r="A4">
        <v>587</v>
      </c>
      <c t="n" s="6" r="B4">
        <v>49177857</v>
      </c>
      <c t="n" s="6" r="C4">
        <v>54844855</v>
      </c>
    </row>
    <row spans="1:3" r="5">
      <c t="s" s="4" r="A5">
        <v>588</v>
      </c>
      <c t="n" s="6" r="B5">
        <v>37481843</v>
      </c>
      <c t="n" s="6" r="C5">
        <v>36233369</v>
      </c>
    </row>
    <row spans="1:3" r="6">
      <c t="s" s="4" r="A6">
        <v>589</v>
      </c>
      <c t="n" s="6" r="B6">
        <v>100099810</v>
      </c>
      <c t="n" s="6" r="C6">
        <v>82651992</v>
      </c>
    </row>
    <row spans="1:3" r="7">
      <c t="s" s="4" r="A7">
        <v>590</v>
      </c>
      <c t="n" s="6" r="B7">
        <v>186759510</v>
      </c>
      <c t="n" s="6" r="C7">
        <v>173730216</v>
      </c>
    </row>
    <row spans="1:3" r="8">
      <c t="s" s="4" r="A8">
        <v>591</v>
      </c>
      <c t="n" s="6" r="B8">
        <v>46672413</v>
      </c>
      <c t="n" s="6" r="C8">
        <v>50313096</v>
      </c>
    </row>
    <row spans="1:3" r="9">
      <c t="s" s="4" r="A9">
        <v>592</v>
      </c>
      <c t="n" s="6" r="B9">
        <v>56313080</v>
      </c>
      <c t="n" s="6" r="C9">
        <v>72110286</v>
      </c>
    </row>
    <row spans="1:3" r="10">
      <c t="s" s="4" r="A10">
        <v>593</v>
      </c>
      <c t="n" s="6" r="B10">
        <v>102985493</v>
      </c>
      <c t="n" s="6" r="C10">
        <v>122423382</v>
      </c>
    </row>
    <row spans="1:3" r="11">
      <c t="s" s="4" r="A11">
        <v>594</v>
      </c>
      <c t="n" s="6" r="B11">
        <v>289745003</v>
      </c>
      <c t="n" s="6" r="C11">
        <v>296153598</v>
      </c>
    </row>
    <row spans="1:3" r="12">
      <c t="s" s="4" r="A12">
        <v>50</v>
      </c>
      <c t="n" s="7" r="B12">
        <v>381570136</v>
      </c>
      <c t="n" s="7" r="C12">
        <v>387830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95</v>
      </c>
      <c t="s" s="2" r="B1">
        <v>2</v>
      </c>
      <c t="s" s="2" r="C1">
        <v>23</v>
      </c>
    </row>
    <row spans="1:3" r="2">
      <c t="s" s="3" r="A2">
        <v>213</v>
      </c>
    </row>
    <row spans="1:3" r="3">
      <c t="s" s="4" r="A3">
        <v>596</v>
      </c>
      <c t="n" s="7" r="B3">
        <v>68133166</v>
      </c>
    </row>
    <row spans="1:3" r="4">
      <c t="s" s="4" r="A4">
        <v>597</v>
      </c>
      <c t="n" s="6" r="B4">
        <v>10445942</v>
      </c>
    </row>
    <row spans="1:3" r="5">
      <c t="s" s="4" r="A5">
        <v>598</v>
      </c>
      <c t="n" s="6" r="B5">
        <v>5119602</v>
      </c>
    </row>
    <row spans="1:3" r="6">
      <c t="s" s="4" r="A6">
        <v>599</v>
      </c>
      <c t="n" s="6" r="B6">
        <v>15745397</v>
      </c>
    </row>
    <row spans="1:3" r="7">
      <c t="s" s="4" r="A7">
        <v>600</v>
      </c>
      <c t="n" s="6" r="B7">
        <v>3541386</v>
      </c>
    </row>
    <row spans="1:3" r="8">
      <c t="s" s="4" r="A8">
        <v>593</v>
      </c>
      <c t="n" s="7" r="B8">
        <v>102985493</v>
      </c>
      <c t="n" s="7" r="C8">
        <v>1224233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01</v>
      </c>
      <c t="s" s="2" r="B1">
        <v>69</v>
      </c>
      <c t="s" s="2" r="D1">
        <v>1</v>
      </c>
    </row>
    <row spans="1:5" r="2">
      <c t="s" s="2" r="B2">
        <v>2</v>
      </c>
      <c t="s" s="2" r="C2">
        <v>70</v>
      </c>
      <c t="s" s="2" r="D2">
        <v>2</v>
      </c>
      <c t="s" s="2" r="E2">
        <v>70</v>
      </c>
    </row>
    <row spans="1:5" r="3">
      <c t="s" s="3" r="A3">
        <v>213</v>
      </c>
    </row>
    <row spans="1:5" r="4">
      <c t="s" s="4" r="A4">
        <v>602</v>
      </c>
      <c t="n" s="7" r="D4">
        <v>40400</v>
      </c>
      <c t="n" s="7" r="E4">
        <v>72641</v>
      </c>
    </row>
    <row spans="1:5" r="5">
      <c t="s" s="4" r="A5">
        <v>588</v>
      </c>
      <c t="n" s="6" r="D5">
        <v>32762</v>
      </c>
      <c t="n" s="6" r="E5">
        <v>31856</v>
      </c>
    </row>
    <row spans="1:5" r="6">
      <c t="s" s="4" r="A6">
        <v>589</v>
      </c>
      <c t="n" s="6" r="D6">
        <v>200534</v>
      </c>
      <c t="n" s="6" r="E6">
        <v>224303</v>
      </c>
    </row>
    <row spans="1:5" r="7">
      <c t="s" s="4" r="A7">
        <v>590</v>
      </c>
      <c t="n" s="6" r="D7">
        <v>273696</v>
      </c>
      <c t="n" s="6" r="E7">
        <v>328800</v>
      </c>
    </row>
    <row spans="1:5" r="8">
      <c t="s" s="4" r="A8">
        <v>591</v>
      </c>
      <c t="n" s="6" r="D8">
        <v>446259</v>
      </c>
      <c t="n" s="6" r="E8">
        <v>157426</v>
      </c>
    </row>
    <row spans="1:5" r="9">
      <c t="s" s="4" r="A9">
        <v>592</v>
      </c>
      <c t="n" s="6" r="D9">
        <v>661965</v>
      </c>
      <c t="n" s="6" r="E9">
        <v>410370</v>
      </c>
    </row>
    <row spans="1:5" r="10">
      <c t="s" s="4" r="A10">
        <v>593</v>
      </c>
      <c t="n" s="6" r="D10">
        <v>1108224</v>
      </c>
      <c t="n" s="6" r="E10">
        <v>567796</v>
      </c>
    </row>
    <row spans="1:5" r="11">
      <c t="s" s="4" r="A11">
        <v>81</v>
      </c>
      <c t="n" s="7" r="B11">
        <v>433349</v>
      </c>
      <c t="n" s="7" r="C11">
        <v>286368</v>
      </c>
      <c t="n" s="7" r="D11">
        <v>1381920</v>
      </c>
      <c t="n" s="7" r="E11">
        <v>8965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s="1" r="A1">
        <v>603</v>
      </c>
      <c t="s" s="2" r="B1">
        <v>1</v>
      </c>
    </row>
    <row spans="1:2" r="2">
      <c t="s" s="2" r="B2">
        <v>396</v>
      </c>
    </row>
    <row spans="1:2" r="3">
      <c t="s" s="3" r="A3">
        <v>216</v>
      </c>
    </row>
    <row spans="1:2" r="4">
      <c t="s" s="4" r="A4">
        <v>604</v>
      </c>
      <c t="n" s="7" r="B4">
        <v>46954</v>
      </c>
    </row>
    <row spans="1:2" r="5">
      <c t="s" s="4" r="A5">
        <v>605</v>
      </c>
      <c t="n" s="7" r="B5">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5</v>
      </c>
      <c t="s" s="2" r="B1">
        <v>69</v>
      </c>
      <c t="s" s="2" r="D1">
        <v>1</v>
      </c>
      <c t="s" s="2" r="F1">
        <v>136</v>
      </c>
    </row>
    <row spans="1:6" r="2">
      <c t="s" s="2" r="B2">
        <v>2</v>
      </c>
      <c t="s" s="2" r="C2">
        <v>70</v>
      </c>
      <c t="s" s="2" r="D2">
        <v>2</v>
      </c>
      <c t="s" s="2" r="E2">
        <v>70</v>
      </c>
      <c t="s" s="2" r="F2">
        <v>23</v>
      </c>
    </row>
    <row spans="1:6" r="3">
      <c t="s" s="3" r="A3">
        <v>137</v>
      </c>
    </row>
    <row spans="1:6" r="4">
      <c t="s" s="4" r="A4">
        <v>110</v>
      </c>
      <c t="n" s="7" r="B4">
        <v>529417</v>
      </c>
      <c t="n" s="7" r="C4">
        <v>-941515</v>
      </c>
      <c t="n" s="7" r="D4">
        <v>1418585</v>
      </c>
      <c t="n" s="7" r="E4">
        <v>1785146</v>
      </c>
    </row>
    <row spans="1:6" r="5">
      <c t="s" s="3" r="A5">
        <v>138</v>
      </c>
    </row>
    <row spans="1:6" r="6">
      <c t="s" s="4" r="A6">
        <v>139</v>
      </c>
      <c t="n" s="6" r="D6">
        <v>538305</v>
      </c>
      <c t="n" s="6" r="E6">
        <v>678888</v>
      </c>
    </row>
    <row spans="1:6" r="7">
      <c t="s" s="4" r="A7">
        <v>140</v>
      </c>
      <c t="n" s="6" r="D7">
        <v>123179</v>
      </c>
      <c t="n" s="6" r="E7">
        <v>1421666</v>
      </c>
    </row>
    <row spans="1:6" r="8">
      <c t="s" s="4" r="A8">
        <v>141</v>
      </c>
      <c t="n" s="6" r="D8">
        <v>140999</v>
      </c>
      <c t="n" s="6" r="E8">
        <v>191749</v>
      </c>
    </row>
    <row spans="1:6" r="9">
      <c t="s" s="4" r="A9">
        <v>142</v>
      </c>
      <c t="n" s="6" r="D9">
        <v>-2774455</v>
      </c>
      <c t="n" s="6" r="E9">
        <v>-4045706</v>
      </c>
    </row>
    <row spans="1:6" r="10">
      <c t="s" s="4" r="A10">
        <v>143</v>
      </c>
      <c t="n" s="6" r="B10">
        <v>197722</v>
      </c>
      <c t="n" s="6" r="C10">
        <v>245674</v>
      </c>
      <c t="n" s="6" r="D10">
        <v>656375</v>
      </c>
      <c t="n" s="6" r="E10">
        <v>738416</v>
      </c>
    </row>
    <row spans="1:6" r="11">
      <c t="s" s="4" r="A11">
        <v>144</v>
      </c>
      <c t="n" s="6" r="D11">
        <v>44433</v>
      </c>
      <c t="n" s="6" r="E11">
        <v>-856059</v>
      </c>
    </row>
    <row spans="1:6" r="12">
      <c t="s" s="4" r="A12">
        <v>83</v>
      </c>
      <c t="n" s="6" r="B12">
        <v>306387</v>
      </c>
      <c t="n" s="6" r="C12">
        <v>220373</v>
      </c>
      <c t="n" s="6" r="D12">
        <v>878196</v>
      </c>
      <c t="n" s="6" r="E12">
        <v>580217</v>
      </c>
    </row>
    <row spans="1:6" r="13">
      <c t="s" s="4" r="A13">
        <v>145</v>
      </c>
      <c t="n" s="6" r="D13">
        <v>-94368</v>
      </c>
      <c t="n" s="6" r="E13">
        <v>-96518</v>
      </c>
    </row>
    <row spans="1:6" r="14">
      <c t="s" s="4" r="A14">
        <v>90</v>
      </c>
      <c t="n" s="6" r="E14">
        <v>-510844</v>
      </c>
    </row>
    <row spans="1:6" r="15">
      <c t="s" s="4" r="A15">
        <v>91</v>
      </c>
      <c t="n" s="6" r="B15">
        <v>-119477</v>
      </c>
      <c t="n" s="6" r="D15">
        <v>-196967</v>
      </c>
    </row>
    <row spans="1:6" r="16">
      <c t="s" s="4" r="A16">
        <v>146</v>
      </c>
      <c t="n" s="6" r="E16">
        <v>4431</v>
      </c>
    </row>
    <row spans="1:6" r="17">
      <c t="s" s="4" r="A17">
        <v>147</v>
      </c>
      <c t="n" s="6" r="D17">
        <v>163</v>
      </c>
    </row>
    <row spans="1:6" r="18">
      <c t="s" s="4" r="A18">
        <v>148</v>
      </c>
      <c t="n" s="6" r="D18">
        <v>140939</v>
      </c>
      <c t="n" s="6" r="E18">
        <v>318031</v>
      </c>
    </row>
    <row spans="1:6" r="19">
      <c t="s" s="4" r="A19">
        <v>149</v>
      </c>
      <c t="n" s="6" r="B19">
        <v>-346</v>
      </c>
      <c t="n" s="6" r="C19">
        <v>1503</v>
      </c>
      <c t="n" s="6" r="D19">
        <v>-39795</v>
      </c>
      <c t="n" s="6" r="E19">
        <v>-27422</v>
      </c>
    </row>
    <row spans="1:6" r="20">
      <c t="s" s="4" r="A20">
        <v>150</v>
      </c>
      <c t="n" s="6" r="D20">
        <v>-98212493</v>
      </c>
      <c t="n" s="6" r="E20">
        <v>-49791688</v>
      </c>
    </row>
    <row spans="1:6" r="21">
      <c t="s" s="4" r="A21">
        <v>151</v>
      </c>
      <c t="n" s="6" r="D21">
        <v>97685828</v>
      </c>
      <c t="n" s="6" r="E21">
        <v>56231766</v>
      </c>
    </row>
    <row spans="1:6" r="22">
      <c t="s" s="4" r="A22">
        <v>152</v>
      </c>
      <c t="n" s="6" r="D22">
        <v>-2736352</v>
      </c>
      <c t="n" s="6" r="E22">
        <v>-1022821</v>
      </c>
    </row>
    <row spans="1:6" r="23">
      <c t="s" s="4" r="A23">
        <v>153</v>
      </c>
      <c t="n" s="6" r="E23">
        <v>1020336</v>
      </c>
    </row>
    <row spans="1:6" r="24">
      <c t="s" s="4" r="A24">
        <v>154</v>
      </c>
      <c t="n" s="6" r="D24">
        <v>-2041</v>
      </c>
      <c t="n" s="6" r="E24">
        <v>256739</v>
      </c>
    </row>
    <row spans="1:6" r="25">
      <c t="s" s="4" r="A25">
        <v>155</v>
      </c>
      <c t="n" s="6" r="D25">
        <v>1313135</v>
      </c>
      <c t="n" s="6" r="E25">
        <v>-1253060</v>
      </c>
    </row>
    <row spans="1:6" r="26">
      <c t="s" s="4" r="A26">
        <v>156</v>
      </c>
      <c t="n" s="6" r="D26">
        <v>-193135</v>
      </c>
      <c t="n" s="6" r="E26">
        <v>-339247</v>
      </c>
    </row>
    <row spans="1:6" r="27">
      <c t="s" s="4" r="A27">
        <v>157</v>
      </c>
      <c t="n" s="6" r="D27">
        <v>-58697</v>
      </c>
      <c t="n" s="6" r="E27">
        <v>49773</v>
      </c>
    </row>
    <row spans="1:6" r="28">
      <c t="s" s="4" r="A28">
        <v>158</v>
      </c>
      <c t="n" s="6" r="D28">
        <v>-169820</v>
      </c>
      <c t="n" s="6" r="E28">
        <v>221904</v>
      </c>
    </row>
    <row spans="1:6" r="29">
      <c t="s" s="4" r="A29">
        <v>159</v>
      </c>
      <c t="n" s="6" r="D29">
        <v>-1537986</v>
      </c>
      <c t="n" s="6" r="E29">
        <v>5555697</v>
      </c>
    </row>
    <row spans="1:6" r="30">
      <c t="s" s="3" r="A30">
        <v>160</v>
      </c>
    </row>
    <row spans="1:6" r="31">
      <c t="s" s="4" r="A31">
        <v>161</v>
      </c>
      <c t="n" s="6" r="E31">
        <v>24623173</v>
      </c>
    </row>
    <row spans="1:6" r="32">
      <c t="s" s="4" r="A32">
        <v>162</v>
      </c>
      <c t="n" s="6" r="D32">
        <v>-7910986</v>
      </c>
    </row>
    <row spans="1:6" r="33">
      <c t="s" s="4" r="A33">
        <v>163</v>
      </c>
      <c t="n" s="6" r="D33">
        <v>34849</v>
      </c>
      <c t="n" s="6" r="E33">
        <v>1261869</v>
      </c>
    </row>
    <row spans="1:6" r="34">
      <c t="s" s="4" r="A34">
        <v>164</v>
      </c>
      <c t="n" s="6" r="D34">
        <v>10130863</v>
      </c>
      <c t="n" s="6" r="E34">
        <v>2649404</v>
      </c>
    </row>
    <row spans="1:6" r="35">
      <c t="s" s="4" r="A35">
        <v>165</v>
      </c>
      <c t="n" s="6" r="D35">
        <v>61829</v>
      </c>
    </row>
    <row spans="1:6" r="36">
      <c t="s" s="4" r="A36">
        <v>166</v>
      </c>
      <c t="n" s="6" r="D36">
        <v>-333939</v>
      </c>
      <c t="n" s="6" r="E36">
        <v>-1340499</v>
      </c>
    </row>
    <row spans="1:6" r="37">
      <c t="s" s="4" r="A37">
        <v>167</v>
      </c>
      <c t="n" s="6" r="D37">
        <v>236400</v>
      </c>
      <c t="n" s="6" r="E37">
        <v>895300</v>
      </c>
    </row>
    <row spans="1:6" r="38">
      <c t="s" s="4" r="A38">
        <v>168</v>
      </c>
      <c t="n" s="6" r="D38">
        <v>4291915</v>
      </c>
      <c t="n" s="6" r="E38">
        <v>13187086</v>
      </c>
    </row>
    <row spans="1:6" r="39">
      <c t="s" s="4" r="A39">
        <v>169</v>
      </c>
      <c t="n" s="6" r="D39">
        <v>1021678</v>
      </c>
      <c t="n" s="6" r="E39">
        <v>515919</v>
      </c>
    </row>
    <row spans="1:6" r="40">
      <c t="s" s="4" r="A40">
        <v>170</v>
      </c>
      <c t="n" s="6" r="D40">
        <v>-172352</v>
      </c>
      <c t="n" s="6" r="E40">
        <v>-312713</v>
      </c>
    </row>
    <row spans="1:6" r="41">
      <c t="s" s="4" r="A41">
        <v>171</v>
      </c>
      <c t="n" s="6" r="E41">
        <v>38750</v>
      </c>
    </row>
    <row spans="1:6" r="42">
      <c t="s" s="4" r="A42">
        <v>172</v>
      </c>
      <c t="n" s="6" r="D42">
        <v>7360257</v>
      </c>
      <c t="n" s="6" r="E42">
        <v>41518289</v>
      </c>
    </row>
    <row spans="1:6" r="43">
      <c t="s" s="3" r="A43">
        <v>173</v>
      </c>
    </row>
    <row spans="1:6" r="44">
      <c t="s" s="4" r="A44">
        <v>174</v>
      </c>
      <c t="n" s="6" r="D44">
        <v>-6304429</v>
      </c>
      <c t="n" s="6" r="E44">
        <v>-72374116</v>
      </c>
    </row>
    <row spans="1:6" r="45">
      <c t="s" s="4" r="A45">
        <v>175</v>
      </c>
      <c t="n" s="6" r="D45">
        <v>-1250000</v>
      </c>
      <c t="n" s="6" r="E45">
        <v>12000000</v>
      </c>
    </row>
    <row spans="1:6" r="46">
      <c t="s" s="4" r="A46">
        <v>133</v>
      </c>
      <c t="n" s="6" r="D46">
        <v>-857574</v>
      </c>
    </row>
    <row spans="1:6" r="47">
      <c t="s" s="4" r="A47">
        <v>176</v>
      </c>
      <c t="n" s="6" r="E47">
        <v>7000000</v>
      </c>
    </row>
    <row spans="1:6" r="48">
      <c t="s" s="4" r="A48">
        <v>177</v>
      </c>
      <c t="n" s="6" r="D48">
        <v>912254</v>
      </c>
    </row>
    <row spans="1:6" r="49">
      <c t="s" s="4" r="A49">
        <v>178</v>
      </c>
      <c t="n" s="6" r="D49">
        <v>-7499749</v>
      </c>
      <c t="n" s="6" r="E49">
        <v>-53374116</v>
      </c>
    </row>
    <row spans="1:6" r="50">
      <c t="s" s="4" r="A50">
        <v>179</v>
      </c>
      <c t="n" s="6" r="D50">
        <v>-1677478</v>
      </c>
      <c t="n" s="6" r="E50">
        <v>-6300130</v>
      </c>
    </row>
    <row spans="1:6" r="51">
      <c t="s" s="4" r="A51">
        <v>180</v>
      </c>
      <c t="n" s="6" r="D51">
        <v>16857325</v>
      </c>
      <c t="n" s="6" r="E51">
        <v>23273060</v>
      </c>
      <c t="n" s="7" r="F51">
        <v>23273060</v>
      </c>
    </row>
    <row spans="1:6" r="52">
      <c t="s" s="4" r="A52">
        <v>181</v>
      </c>
      <c t="n" s="7" r="B52">
        <v>15179847</v>
      </c>
      <c t="n" s="7" r="C52">
        <v>16972930</v>
      </c>
      <c t="n" s="6" r="D52">
        <v>15179847</v>
      </c>
      <c t="n" s="6" r="E52">
        <v>16972930</v>
      </c>
      <c t="n" s="7" r="F52">
        <v>16857325</v>
      </c>
    </row>
    <row spans="1:6" r="53">
      <c t="s" s="3" r="A53">
        <v>182</v>
      </c>
    </row>
    <row spans="1:6" r="54">
      <c t="s" s="4" r="A54">
        <v>183</v>
      </c>
      <c t="n" s="6" r="D54">
        <v>1383786</v>
      </c>
      <c t="n" s="6" r="E54">
        <v>1771208</v>
      </c>
    </row>
    <row spans="1:6" r="55">
      <c t="s" s="4" r="A55">
        <v>184</v>
      </c>
      <c t="n" s="6" r="D55">
        <v>-411059</v>
      </c>
      <c t="n" s="6" r="E55">
        <v>833943</v>
      </c>
    </row>
    <row spans="1:6" r="56">
      <c t="s" s="3" r="A56">
        <v>185</v>
      </c>
    </row>
    <row spans="1:6" r="57">
      <c t="s" s="4" r="A57">
        <v>186</v>
      </c>
      <c t="n" s="7" r="D57">
        <v>1619612</v>
      </c>
      <c t="n" s="6" r="E57">
        <v>1158932</v>
      </c>
    </row>
    <row spans="1:6" r="58">
      <c t="s" s="4" r="A58">
        <v>187</v>
      </c>
      <c t="n" s="7" r="E58">
        <v>11017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23</v>
      </c>
    </row>
    <row spans="1:3" r="2">
      <c t="s" s="3" r="A2">
        <v>607</v>
      </c>
    </row>
    <row spans="1:3" r="3">
      <c t="s" s="4" r="A3">
        <v>296</v>
      </c>
      <c t="n" s="7" r="B3">
        <v>20900000</v>
      </c>
      <c t="n" s="7" r="C3">
        <v>22150000</v>
      </c>
    </row>
    <row spans="1:3" r="4">
      <c t="s" s="4" r="A4">
        <v>608</v>
      </c>
    </row>
    <row spans="1:3" r="5">
      <c t="s" s="3" r="A5">
        <v>607</v>
      </c>
    </row>
    <row spans="1:3" r="6">
      <c t="s" s="4" r="A6">
        <v>296</v>
      </c>
      <c t="n" s="6" r="C6">
        <v>8000000</v>
      </c>
    </row>
    <row spans="1:3" r="7">
      <c t="s" s="4" r="A7">
        <v>609</v>
      </c>
      <c t="s" s="4" r="B7">
        <v>610</v>
      </c>
    </row>
    <row spans="1:3" r="8">
      <c t="s" s="4" r="A8">
        <v>611</v>
      </c>
    </row>
    <row spans="1:3" r="9">
      <c t="s" s="3" r="A9">
        <v>607</v>
      </c>
    </row>
    <row spans="1:3" r="10">
      <c t="s" s="4" r="A10">
        <v>296</v>
      </c>
      <c t="n" s="7" r="B10">
        <v>3300000</v>
      </c>
    </row>
    <row spans="1:3" r="11">
      <c t="s" s="4" r="A11">
        <v>609</v>
      </c>
      <c t="s" s="4" r="B11">
        <v>612</v>
      </c>
    </row>
    <row spans="1:3" r="12">
      <c t="s" s="4" r="A12">
        <v>613</v>
      </c>
    </row>
    <row spans="1:3" r="13">
      <c t="s" s="3" r="A13">
        <v>607</v>
      </c>
    </row>
    <row spans="1:3" r="14">
      <c t="s" s="4" r="A14">
        <v>296</v>
      </c>
      <c t="n" s="7" r="B14">
        <v>17300000</v>
      </c>
    </row>
    <row spans="1:3" r="15">
      <c t="s" s="4" r="A15">
        <v>609</v>
      </c>
      <c t="s" s="4" r="B15">
        <v>614</v>
      </c>
    </row>
    <row spans="1:3" r="16">
      <c t="s" s="4" r="A16">
        <v>615</v>
      </c>
    </row>
    <row spans="1:3" r="17">
      <c t="s" s="3" r="A17">
        <v>607</v>
      </c>
    </row>
    <row spans="1:3" r="18">
      <c t="s" s="4" r="A18">
        <v>296</v>
      </c>
      <c t="n" s="6" r="C18">
        <v>14000000</v>
      </c>
    </row>
    <row spans="1:3" r="19">
      <c t="s" s="4" r="A19">
        <v>609</v>
      </c>
      <c t="s" s="4" r="B19">
        <v>616</v>
      </c>
    </row>
    <row spans="1:3" r="20">
      <c t="s" s="4" r="A20">
        <v>617</v>
      </c>
    </row>
    <row spans="1:3" r="21">
      <c t="s" s="3" r="A21">
        <v>607</v>
      </c>
    </row>
    <row spans="1:3" r="22">
      <c t="s" s="4" r="A22">
        <v>296</v>
      </c>
      <c t="n" s="7" r="B22">
        <v>300000</v>
      </c>
      <c t="n" s="7" r="C22">
        <v>150000</v>
      </c>
    </row>
    <row spans="1:3" r="23">
      <c t="s" s="4" r="A23">
        <v>609</v>
      </c>
      <c t="s" s="4" r="B23">
        <v>618</v>
      </c>
      <c t="s" s="4" r="C23">
        <v>6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24"/>
    <col customWidth="1" max="3" min="3" width="27"/>
    <col customWidth="1" max="4" min="4" width="21"/>
    <col customWidth="1" max="5" min="5" width="20"/>
    <col customWidth="1" max="6" min="6" width="21"/>
  </cols>
  <sheetData>
    <row spans="1:6" r="1">
      <c t="s" s="1" r="A1">
        <v>619</v>
      </c>
      <c t="s" s="2" r="B1">
        <v>620</v>
      </c>
      <c t="s" s="2" r="C1">
        <v>621</v>
      </c>
      <c t="s" s="2" r="D1">
        <v>417</v>
      </c>
      <c t="s" s="2" r="E1">
        <v>622</v>
      </c>
      <c t="s" s="2" r="F1">
        <v>623</v>
      </c>
    </row>
    <row spans="1:6" r="2">
      <c t="s" s="3" r="A2">
        <v>624</v>
      </c>
    </row>
    <row spans="1:6" r="3">
      <c t="s" s="4" r="A3">
        <v>625</v>
      </c>
      <c t="s" s="4" r="C3">
        <v>626</v>
      </c>
    </row>
    <row spans="1:6" r="4">
      <c t="s" s="4" r="A4">
        <v>627</v>
      </c>
      <c t="n" s="6" r="C4">
        <v>553934</v>
      </c>
      <c t="n" s="6" r="E4">
        <v>743015</v>
      </c>
    </row>
    <row spans="1:6" r="5">
      <c t="s" s="4" r="A5">
        <v>628</v>
      </c>
      <c t="n" s="7" r="C5">
        <v>63399</v>
      </c>
      <c t="n" s="7" r="D5">
        <v>407507</v>
      </c>
    </row>
    <row spans="1:6" r="6">
      <c t="s" s="4" r="A6">
        <v>629</v>
      </c>
      <c t="n" s="7" r="C6">
        <v>120614</v>
      </c>
    </row>
    <row spans="1:6" r="7">
      <c t="s" s="4" r="A7">
        <v>630</v>
      </c>
      <c t="s" s="4" r="C7">
        <v>631</v>
      </c>
    </row>
    <row spans="1:6" r="8">
      <c t="s" s="4" r="A8">
        <v>632</v>
      </c>
    </row>
    <row spans="1:6" r="9">
      <c t="s" s="3" r="A9">
        <v>624</v>
      </c>
    </row>
    <row spans="1:6" r="10">
      <c t="s" s="4" r="A10">
        <v>633</v>
      </c>
      <c t="n" s="6" r="C10">
        <v>577642</v>
      </c>
    </row>
    <row spans="1:6" r="11">
      <c t="s" s="4" r="A11">
        <v>634</v>
      </c>
      <c t="n" s="9" r="C11">
        <v>2.2217</v>
      </c>
    </row>
    <row spans="1:6" r="12">
      <c t="s" s="4" r="A12">
        <v>635</v>
      </c>
      <c t="s" s="4" r="C12">
        <v>636</v>
      </c>
    </row>
    <row spans="1:6" r="13">
      <c t="s" s="4" r="A13">
        <v>625</v>
      </c>
      <c t="s" s="4" r="C13">
        <v>626</v>
      </c>
    </row>
    <row spans="1:6" r="14">
      <c t="s" s="4" r="A14">
        <v>627</v>
      </c>
      <c t="n" s="6" r="C14">
        <v>259940</v>
      </c>
    </row>
    <row spans="1:6" r="15">
      <c t="s" s="4" r="A15">
        <v>637</v>
      </c>
    </row>
    <row spans="1:6" r="16">
      <c t="s" s="3" r="A16">
        <v>624</v>
      </c>
    </row>
    <row spans="1:6" r="17">
      <c t="s" s="4" r="A17">
        <v>627</v>
      </c>
      <c t="n" s="6" r="C17">
        <v>0</v>
      </c>
    </row>
    <row spans="1:6" r="18">
      <c t="s" s="4" r="A18">
        <v>638</v>
      </c>
      <c t="n" s="6" r="C18">
        <v>100000</v>
      </c>
    </row>
    <row spans="1:6" r="19">
      <c t="s" s="4" r="A19">
        <v>639</v>
      </c>
    </row>
    <row spans="1:6" r="20">
      <c t="s" s="3" r="A20">
        <v>624</v>
      </c>
    </row>
    <row spans="1:6" r="21">
      <c t="s" s="4" r="A21">
        <v>628</v>
      </c>
      <c t="n" s="7" r="C21">
        <v>59989</v>
      </c>
      <c t="n" s="7" r="D21">
        <v>64159</v>
      </c>
    </row>
    <row spans="1:6" r="22">
      <c t="s" s="4" r="A22">
        <v>629</v>
      </c>
      <c t="n" s="7" r="C22">
        <v>53332</v>
      </c>
    </row>
    <row spans="1:6" r="23">
      <c t="s" s="4" r="A23">
        <v>640</v>
      </c>
      <c t="n" s="7" r="F23">
        <v>10000</v>
      </c>
    </row>
    <row spans="1:6" r="24">
      <c t="s" s="4" r="A24">
        <v>641</v>
      </c>
      <c t="s" s="4" r="C24">
        <v>448</v>
      </c>
    </row>
    <row spans="1:6" r="25">
      <c t="s" s="4" r="A25">
        <v>642</v>
      </c>
      <c t="n" s="6" r="B25">
        <v>8</v>
      </c>
    </row>
    <row spans="1:6" r="26">
      <c t="s" s="4" r="A26">
        <v>643</v>
      </c>
      <c t="n" s="6" r="C26">
        <v>15296</v>
      </c>
      <c t="n" s="6" r="E26">
        <v>16256</v>
      </c>
    </row>
    <row spans="1:6" r="27">
      <c t="s" s="4" r="A27">
        <v>644</v>
      </c>
      <c t="n" s="6" r="B27">
        <v>152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45</v>
      </c>
      <c t="s" s="2" r="B1">
        <v>1</v>
      </c>
      <c t="s" s="2" r="C1">
        <v>136</v>
      </c>
    </row>
    <row spans="1:3" r="2">
      <c t="s" s="2" r="B2">
        <v>2</v>
      </c>
      <c t="s" s="2" r="C2">
        <v>23</v>
      </c>
    </row>
    <row spans="1:3" r="3">
      <c t="s" s="3" r="A3">
        <v>219</v>
      </c>
    </row>
    <row spans="1:3" r="4">
      <c t="s" s="4" r="A4">
        <v>646</v>
      </c>
      <c t="n" s="6" r="B4">
        <v>743015</v>
      </c>
    </row>
    <row spans="1:3" r="5">
      <c t="s" s="4" r="A5">
        <v>647</v>
      </c>
      <c t="n" s="6" r="B5">
        <v>30000</v>
      </c>
    </row>
    <row spans="1:3" r="6">
      <c t="s" s="4" r="A6">
        <v>648</v>
      </c>
      <c t="n" s="6" r="B6">
        <v>-202652</v>
      </c>
    </row>
    <row spans="1:3" r="7">
      <c t="s" s="4" r="A7">
        <v>649</v>
      </c>
      <c t="n" s="6" r="B7">
        <v>-16429</v>
      </c>
    </row>
    <row spans="1:3" r="8">
      <c t="s" s="4" r="A8">
        <v>650</v>
      </c>
      <c t="n" s="6" r="B8">
        <v>553934</v>
      </c>
      <c t="n" s="6" r="C8">
        <v>743015</v>
      </c>
    </row>
    <row spans="1:3" r="9">
      <c t="s" s="4" r="A9">
        <v>651</v>
      </c>
      <c t="n" s="8" r="B9">
        <v>4.99</v>
      </c>
    </row>
    <row spans="1:3" r="10">
      <c t="s" s="4" r="A10">
        <v>652</v>
      </c>
      <c t="n" s="10" r="B10">
        <v>5.26</v>
      </c>
    </row>
    <row spans="1:3" r="11">
      <c t="s" s="4" r="A11">
        <v>653</v>
      </c>
      <c t="n" s="10" r="B11">
        <v>4.5</v>
      </c>
    </row>
    <row spans="1:3" r="12">
      <c t="s" s="4" r="A12">
        <v>654</v>
      </c>
      <c t="n" s="10" r="B12">
        <v>5.18</v>
      </c>
    </row>
    <row spans="1:3" r="13">
      <c t="s" s="4" r="A13">
        <v>655</v>
      </c>
      <c t="n" s="8" r="B13">
        <v>5.18</v>
      </c>
      <c t="n" s="8" r="C13">
        <v>4.99</v>
      </c>
    </row>
    <row spans="1:3" r="14">
      <c t="s" s="4" r="A14">
        <v>656</v>
      </c>
      <c t="s" s="4" r="B14">
        <v>657</v>
      </c>
      <c t="s" s="4" r="C14">
        <v>658</v>
      </c>
    </row>
    <row spans="1:3" r="15">
      <c t="s" s="4" r="A15">
        <v>659</v>
      </c>
      <c t="n" s="6" r="B15">
        <v>446338</v>
      </c>
    </row>
    <row spans="1:3" r="16">
      <c t="s" s="4" r="A16">
        <v>660</v>
      </c>
      <c t="n" s="8" r="B16">
        <v>5.17</v>
      </c>
    </row>
    <row spans="1:3" r="17">
      <c t="s" s="4" r="A17">
        <v>661</v>
      </c>
      <c t="s" s="4" r="B17">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663</v>
      </c>
      <c t="s" s="2" r="B1">
        <v>1</v>
      </c>
      <c t="s" s="2" r="C1">
        <v>136</v>
      </c>
    </row>
    <row spans="1:3" r="2">
      <c t="s" s="2" r="B2">
        <v>2</v>
      </c>
      <c t="s" s="2" r="C2">
        <v>23</v>
      </c>
    </row>
    <row spans="1:3" r="3">
      <c t="s" s="3" r="A3">
        <v>223</v>
      </c>
    </row>
    <row spans="1:3" r="4">
      <c t="s" s="4" r="A4">
        <v>664</v>
      </c>
      <c t="n" s="7" r="B4">
        <v>0</v>
      </c>
      <c t="n" s="7" r="C4">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70</v>
      </c>
    </row>
    <row spans="1:3" r="3">
      <c t="s" s="3" r="A3">
        <v>223</v>
      </c>
    </row>
    <row spans="1:3" r="4">
      <c t="s" s="4" r="A4">
        <v>666</v>
      </c>
      <c t="n" s="7" r="B4">
        <v>59250</v>
      </c>
      <c t="n" s="7" r="C4">
        <v>45554</v>
      </c>
    </row>
    <row spans="1:3" r="5">
      <c t="s" s="4" r="A5">
        <v>667</v>
      </c>
      <c t="n" s="6" r="B5">
        <v>332250</v>
      </c>
      <c t="n" s="6" r="C5">
        <v>332029</v>
      </c>
    </row>
    <row spans="1:3" r="6">
      <c t="s" s="4" r="A6">
        <v>668</v>
      </c>
      <c t="n" s="6" r="B6">
        <v>-471750</v>
      </c>
      <c t="n" s="6" r="C6">
        <v>-448769</v>
      </c>
    </row>
    <row spans="1:3" r="7">
      <c t="s" s="4" r="A7">
        <v>669</v>
      </c>
      <c t="n" s="6" r="C7">
        <v>-59121</v>
      </c>
    </row>
    <row spans="1:3" r="8">
      <c t="s" s="4" r="A8">
        <v>670</v>
      </c>
      <c t="n" s="7" r="B8">
        <v>-80250</v>
      </c>
      <c t="n" s="7" r="C8">
        <v>-1303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6"/>
  </cols>
  <sheetData>
    <row spans="1:7" r="1">
      <c t="s" s="1" r="A1">
        <v>671</v>
      </c>
      <c t="s" s="2" r="B1">
        <v>69</v>
      </c>
      <c t="s" s="2" r="E1">
        <v>1</v>
      </c>
      <c t="s" s="2" r="G1">
        <v>136</v>
      </c>
    </row>
    <row spans="1:7" r="2">
      <c t="s" s="2" r="B2">
        <v>2</v>
      </c>
      <c t="s" s="2" r="C2">
        <v>70</v>
      </c>
      <c t="s" s="2" r="D2">
        <v>451</v>
      </c>
      <c t="s" s="2" r="E2">
        <v>2</v>
      </c>
      <c t="s" s="2" r="F2">
        <v>70</v>
      </c>
      <c t="s" s="2" r="G2">
        <v>452</v>
      </c>
    </row>
    <row spans="1:7" r="3">
      <c t="s" s="3" r="A3">
        <v>226</v>
      </c>
    </row>
    <row spans="1:7" r="4">
      <c t="s" s="4" r="A4">
        <v>672</v>
      </c>
      <c t="s" s="4" r="B4">
        <v>673</v>
      </c>
      <c t="s" s="4" r="C4">
        <v>673</v>
      </c>
      <c t="s" s="4" r="E4">
        <v>673</v>
      </c>
      <c t="s" s="4" r="F4">
        <v>673</v>
      </c>
    </row>
    <row spans="1:7" r="5">
      <c t="s" s="4" r="A5">
        <v>674</v>
      </c>
      <c t="s" s="4" r="B5">
        <v>675</v>
      </c>
      <c t="s" s="4" r="C5">
        <v>676</v>
      </c>
      <c t="s" s="4" r="E5">
        <v>676</v>
      </c>
      <c t="s" s="4" r="F5">
        <v>677</v>
      </c>
    </row>
    <row spans="1:7" r="6">
      <c t="s" s="4" r="A6">
        <v>678</v>
      </c>
      <c t="n" s="7" r="D6">
        <v>482000</v>
      </c>
    </row>
    <row spans="1:7" r="7">
      <c t="s" s="4" r="A7">
        <v>679</v>
      </c>
      <c t="n" s="7" r="G7">
        <v>1570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69</v>
      </c>
      <c t="s" s="2" r="D1">
        <v>1</v>
      </c>
    </row>
    <row spans="1:5" r="2">
      <c t="s" s="2" r="B2">
        <v>2</v>
      </c>
      <c t="s" s="2" r="C2">
        <v>70</v>
      </c>
      <c t="s" s="2" r="D2">
        <v>2</v>
      </c>
      <c t="s" s="2" r="E2">
        <v>70</v>
      </c>
    </row>
    <row spans="1:5" r="3">
      <c t="s" s="3" r="A3">
        <v>226</v>
      </c>
    </row>
    <row spans="1:5" r="4">
      <c t="s" s="4" r="A4">
        <v>681</v>
      </c>
      <c t="s" s="4" r="B4">
        <v>673</v>
      </c>
      <c t="s" s="4" r="C4">
        <v>673</v>
      </c>
      <c t="s" s="4" r="D4">
        <v>673</v>
      </c>
      <c t="s" s="4" r="E4">
        <v>673</v>
      </c>
    </row>
    <row spans="1:5" r="5">
      <c t="s" s="4" r="A5">
        <v>682</v>
      </c>
      <c t="s" s="4" r="B5">
        <v>683</v>
      </c>
      <c t="s" s="4" r="C5">
        <v>683</v>
      </c>
      <c t="s" s="4" r="D5">
        <v>683</v>
      </c>
      <c t="s" s="4" r="E5">
        <v>684</v>
      </c>
    </row>
    <row spans="1:5" r="6">
      <c t="s" s="4" r="A6">
        <v>685</v>
      </c>
      <c t="s" s="4" r="B6">
        <v>683</v>
      </c>
      <c t="s" s="4" r="C6">
        <v>683</v>
      </c>
      <c t="s" s="4" r="D6">
        <v>683</v>
      </c>
      <c t="s" s="4" r="E6">
        <v>686</v>
      </c>
    </row>
    <row spans="1:5" r="7">
      <c t="s" s="4" r="A7">
        <v>687</v>
      </c>
      <c t="s" s="4" r="B7">
        <v>683</v>
      </c>
      <c t="s" s="4" r="C7">
        <v>688</v>
      </c>
      <c t="s" s="4" r="D7">
        <v>683</v>
      </c>
      <c t="s" s="4" r="E7">
        <v>689</v>
      </c>
    </row>
    <row spans="1:5" r="8">
      <c t="s" s="4" r="A8">
        <v>690</v>
      </c>
      <c t="s" s="4" r="B8">
        <v>691</v>
      </c>
      <c t="s" s="4" r="C8">
        <v>683</v>
      </c>
      <c t="s" s="4" r="D8">
        <v>692</v>
      </c>
      <c t="s" s="4" r="E8">
        <v>693</v>
      </c>
    </row>
    <row spans="1:5" r="9">
      <c t="s" s="4" r="A9">
        <v>694</v>
      </c>
      <c t="s" s="4" r="B9">
        <v>695</v>
      </c>
      <c t="s" s="4" r="C9">
        <v>696</v>
      </c>
      <c t="s" s="4" r="D9">
        <v>697</v>
      </c>
      <c t="s" s="4" r="E9">
        <v>698</v>
      </c>
    </row>
    <row spans="1:5" r="10">
      <c t="s" s="4" r="A10">
        <v>699</v>
      </c>
      <c t="s" s="4" r="B10">
        <v>700</v>
      </c>
      <c t="s" s="4" r="C10">
        <v>701</v>
      </c>
      <c t="s" s="4" r="D10">
        <v>702</v>
      </c>
      <c t="s" s="4" r="E10">
        <v>703</v>
      </c>
    </row>
    <row spans="1:5" r="11">
      <c t="s" s="4" r="A11">
        <v>704</v>
      </c>
      <c t="s" s="4" r="B11">
        <v>705</v>
      </c>
      <c t="s" s="4" r="C11">
        <v>706</v>
      </c>
      <c t="s" s="4" r="D11">
        <v>702</v>
      </c>
      <c t="s" s="4" r="E11">
        <v>707</v>
      </c>
    </row>
    <row spans="1:5" r="12">
      <c t="s" s="4" r="A12">
        <v>708</v>
      </c>
      <c t="s" s="4" r="B12">
        <v>675</v>
      </c>
      <c t="s" s="4" r="C12">
        <v>676</v>
      </c>
      <c t="s" s="4" r="D12">
        <v>676</v>
      </c>
      <c t="s" s="4" r="E12">
        <v>6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09</v>
      </c>
      <c t="s" s="2" r="B1">
        <v>69</v>
      </c>
      <c t="s" s="2" r="D1">
        <v>1</v>
      </c>
    </row>
    <row spans="1:5" r="2">
      <c t="s" s="2" r="B2">
        <v>2</v>
      </c>
      <c t="s" s="2" r="C2">
        <v>70</v>
      </c>
      <c t="s" s="2" r="D2">
        <v>2</v>
      </c>
      <c t="s" s="2" r="E2">
        <v>70</v>
      </c>
    </row>
    <row spans="1:5" r="3">
      <c t="s" s="3" r="A3">
        <v>229</v>
      </c>
    </row>
    <row spans="1:5" r="4">
      <c t="s" s="4" r="A4">
        <v>110</v>
      </c>
      <c t="n" s="7" r="B4">
        <v>529417</v>
      </c>
      <c t="n" s="7" r="C4">
        <v>-941515</v>
      </c>
      <c t="n" s="7" r="D4">
        <v>1418585</v>
      </c>
      <c t="n" s="7" r="E4">
        <v>1785146</v>
      </c>
    </row>
    <row spans="1:5" r="5">
      <c t="s" s="4" r="A5">
        <v>710</v>
      </c>
      <c t="n" s="6" r="B5">
        <v>11037630</v>
      </c>
      <c t="n" s="6" r="C5">
        <v>10966251</v>
      </c>
      <c t="n" s="6" r="D5">
        <v>11024148</v>
      </c>
      <c t="n" s="6" r="E5">
        <v>10162200</v>
      </c>
    </row>
    <row spans="1:5" r="6">
      <c t="s" s="4" r="A6">
        <v>111</v>
      </c>
      <c t="n" s="8" r="B6">
        <v>0.05</v>
      </c>
      <c t="n" s="8" r="C6">
        <v>-0.09</v>
      </c>
      <c t="n" s="8" r="D6">
        <v>0.13</v>
      </c>
      <c t="n" s="8" r="E6">
        <v>0.18</v>
      </c>
    </row>
    <row spans="1:5" r="7">
      <c t="s" s="4" r="A7">
        <v>710</v>
      </c>
      <c t="n" s="6" r="B7">
        <v>11037630</v>
      </c>
      <c t="n" s="6" r="C7">
        <v>10966251</v>
      </c>
      <c t="n" s="6" r="D7">
        <v>11024148</v>
      </c>
      <c t="n" s="6" r="E7">
        <v>10162200</v>
      </c>
    </row>
    <row spans="1:5" r="8">
      <c t="s" s="4" r="A8">
        <v>711</v>
      </c>
      <c t="n" s="6" r="B8">
        <v>164873</v>
      </c>
      <c t="n" s="6" r="C8">
        <v>32987</v>
      </c>
      <c t="n" s="6" r="D8">
        <v>160548</v>
      </c>
      <c t="n" s="6" r="E8">
        <v>37004</v>
      </c>
    </row>
    <row spans="1:5" r="9">
      <c t="s" s="4" r="A9">
        <v>712</v>
      </c>
      <c t="n" s="6" r="B9">
        <v>11202503</v>
      </c>
      <c t="n" s="6" r="C9">
        <v>10999238</v>
      </c>
      <c t="n" s="6" r="D9">
        <v>11184696</v>
      </c>
      <c t="n" s="6" r="E9">
        <v>10199204</v>
      </c>
    </row>
    <row spans="1:5" r="10">
      <c t="s" s="4" r="A10">
        <v>713</v>
      </c>
      <c t="n" s="8" r="B10">
        <v>0.05</v>
      </c>
      <c t="n" s="8" r="C10">
        <v>-0.09</v>
      </c>
      <c t="n" s="8" r="D10">
        <v>0.13</v>
      </c>
      <c t="n" s="8" r="E10">
        <v>0.18</v>
      </c>
    </row>
    <row spans="1:5" r="11">
      <c t="s" s="4" r="A11">
        <v>714</v>
      </c>
      <c t="n" s="6" r="B11">
        <v>229164</v>
      </c>
      <c t="n" s="6" r="C11">
        <v>290835</v>
      </c>
      <c t="n" s="6" r="D11">
        <v>249671</v>
      </c>
      <c t="n" s="6" r="E11">
        <v>2726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23</v>
      </c>
    </row>
    <row spans="1:3" r="2">
      <c t="s" s="3" r="A2">
        <v>716</v>
      </c>
    </row>
    <row spans="1:3" r="3">
      <c t="s" s="4" r="A3">
        <v>717</v>
      </c>
      <c t="n" s="7" r="B3">
        <v>17100000</v>
      </c>
      <c t="n" s="7" r="C3">
        <v>10100000</v>
      </c>
    </row>
    <row spans="1:3" r="4">
      <c t="s" s="4" r="A4">
        <v>718</v>
      </c>
    </row>
    <row spans="1:3" r="5">
      <c t="s" s="3" r="A5">
        <v>716</v>
      </c>
    </row>
    <row spans="1:3" r="6">
      <c t="s" s="4" r="A6">
        <v>719</v>
      </c>
      <c t="n" s="6" r="B6">
        <v>7485924</v>
      </c>
      <c t="n" s="6" r="C6">
        <v>5021857</v>
      </c>
    </row>
    <row spans="1:3" r="7">
      <c t="s" s="4" r="A7">
        <v>720</v>
      </c>
    </row>
    <row spans="1:3" r="8">
      <c t="s" s="3" r="A8">
        <v>716</v>
      </c>
    </row>
    <row spans="1:3" r="9">
      <c t="s" s="4" r="A9">
        <v>719</v>
      </c>
      <c t="n" s="6" r="B9">
        <v>68544550</v>
      </c>
      <c t="n" s="6" r="C9">
        <v>64761646</v>
      </c>
    </row>
    <row spans="1:3" r="10">
      <c t="s" s="4" r="A10">
        <v>721</v>
      </c>
    </row>
    <row spans="1:3" r="11">
      <c t="s" s="3" r="A11">
        <v>716</v>
      </c>
    </row>
    <row spans="1:3" r="12">
      <c t="s" s="4" r="A12">
        <v>719</v>
      </c>
      <c t="n" s="7" r="B12">
        <v>2909880</v>
      </c>
      <c t="n" s="7" r="C12">
        <v>16329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s="1" r="A1">
        <v>722</v>
      </c>
      <c t="s" s="2" r="B1">
        <v>1</v>
      </c>
      <c t="s" s="2" r="C1">
        <v>136</v>
      </c>
    </row>
    <row spans="1:3" r="2">
      <c t="s" s="2" r="B2">
        <v>2</v>
      </c>
      <c t="s" s="2" r="C2">
        <v>23</v>
      </c>
    </row>
    <row spans="1:3" r="3">
      <c t="s" s="3" r="A3">
        <v>235</v>
      </c>
    </row>
    <row spans="1:3" r="4">
      <c t="s" s="4" r="A4">
        <v>723</v>
      </c>
      <c t="n" s="7" r="B4">
        <v>0</v>
      </c>
    </row>
    <row spans="1:3" r="5">
      <c t="s" s="4" r="A5">
        <v>724</v>
      </c>
      <c t="n" s="6" r="B5">
        <v>0</v>
      </c>
    </row>
    <row spans="1:3" r="6">
      <c t="s" s="4" r="A6">
        <v>725</v>
      </c>
      <c t="n" s="7" r="B6">
        <v>0</v>
      </c>
      <c t="n" s="7" r="C6">
        <v>0</v>
      </c>
    </row>
    <row spans="1:3" r="7">
      <c t="s" s="4" r="A7">
        <v>726</v>
      </c>
      <c t="s" s="4" r="B7">
        <v>7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23</v>
      </c>
    </row>
    <row spans="1:3" r="2">
      <c t="s" s="3" r="A2">
        <v>729</v>
      </c>
    </row>
    <row spans="1:3" r="3">
      <c t="s" s="4" r="A3">
        <v>29</v>
      </c>
      <c t="n" s="7" r="B3">
        <v>33470737</v>
      </c>
      <c t="n" s="7" r="C3">
        <v>35349889</v>
      </c>
    </row>
    <row spans="1:3" r="4">
      <c t="s" s="4" r="A4">
        <v>730</v>
      </c>
    </row>
    <row spans="1:3" r="5">
      <c t="s" s="3" r="A5">
        <v>729</v>
      </c>
    </row>
    <row spans="1:3" r="6">
      <c t="s" s="4" r="A6">
        <v>29</v>
      </c>
      <c t="n" s="6" r="B6">
        <v>20987</v>
      </c>
      <c t="n" s="6" r="C6">
        <v>16545</v>
      </c>
    </row>
    <row spans="1:3" r="7">
      <c t="s" s="4" r="A7">
        <v>731</v>
      </c>
    </row>
    <row spans="1:3" r="8">
      <c t="s" s="3" r="A8">
        <v>729</v>
      </c>
    </row>
    <row spans="1:3" r="9">
      <c t="s" s="4" r="A9">
        <v>29</v>
      </c>
      <c t="n" s="7" r="B9">
        <v>33449750</v>
      </c>
      <c t="n" s="7" r="C9">
        <v>35333344</v>
      </c>
    </row>
    <row spans="1:3" r="10">
      <c t="s" s="4" r="A10">
        <v>732</v>
      </c>
    </row>
    <row spans="1:3" r="11">
      <c t="s" s="3" r="A11">
        <v>729</v>
      </c>
    </row>
    <row spans="1:3" r="12">
      <c t="s" s="4" r="A12">
        <v>29</v>
      </c>
      <c t="s" s="4" r="B12">
        <v>382</v>
      </c>
      <c t="s" s="4" r="C12">
        <v>382</v>
      </c>
    </row>
    <row spans="1:3" r="13">
      <c t="s" s="4" r="A13">
        <v>379</v>
      </c>
    </row>
    <row spans="1:3" r="14">
      <c t="s" s="3" r="A14">
        <v>729</v>
      </c>
    </row>
    <row spans="1:3" r="15">
      <c t="s" s="4" r="A15">
        <v>29</v>
      </c>
      <c t="n" s="7" r="B15">
        <v>5866363</v>
      </c>
      <c t="n" s="7" r="C15">
        <v>7778271</v>
      </c>
    </row>
    <row spans="1:3" r="16">
      <c t="s" s="4" r="A16">
        <v>733</v>
      </c>
    </row>
    <row spans="1:3" r="17">
      <c t="s" s="3" r="A17">
        <v>729</v>
      </c>
    </row>
    <row spans="1:3" r="18">
      <c t="s" s="4" r="A18">
        <v>29</v>
      </c>
      <c t="s" s="4" r="C18">
        <v>382</v>
      </c>
    </row>
    <row spans="1:3" r="19">
      <c t="s" s="4" r="A19">
        <v>734</v>
      </c>
    </row>
    <row spans="1:3" r="20">
      <c t="s" s="3" r="A20">
        <v>729</v>
      </c>
    </row>
    <row spans="1:3" r="21">
      <c t="s" s="4" r="A21">
        <v>29</v>
      </c>
      <c t="n" s="7" r="B21">
        <v>5866363</v>
      </c>
      <c t="n" s="7" r="C21">
        <v>7778271</v>
      </c>
    </row>
    <row spans="1:3" r="22">
      <c t="s" s="4" r="A22">
        <v>735</v>
      </c>
    </row>
    <row spans="1:3" r="23">
      <c t="s" s="3" r="A23">
        <v>729</v>
      </c>
    </row>
    <row spans="1:3" r="24">
      <c t="s" s="4" r="A24">
        <v>29</v>
      </c>
      <c t="s" s="4" r="B24">
        <v>382</v>
      </c>
      <c t="s" s="4" r="C24">
        <v>382</v>
      </c>
    </row>
    <row spans="1:3" r="25">
      <c t="s" s="4" r="A25">
        <v>380</v>
      </c>
    </row>
    <row spans="1:3" r="26">
      <c t="s" s="3" r="A26">
        <v>729</v>
      </c>
    </row>
    <row spans="1:3" r="27">
      <c t="s" s="4" r="A27">
        <v>29</v>
      </c>
      <c t="n" s="7" r="B27">
        <v>18937952</v>
      </c>
      <c t="n" s="7" r="C27">
        <v>20870927</v>
      </c>
    </row>
    <row spans="1:3" r="28">
      <c t="s" s="4" r="A28">
        <v>736</v>
      </c>
    </row>
    <row spans="1:3" r="29">
      <c t="s" s="3" r="A29">
        <v>729</v>
      </c>
    </row>
    <row spans="1:3" r="30">
      <c t="s" s="4" r="A30">
        <v>29</v>
      </c>
      <c t="s" s="4" r="C30">
        <v>382</v>
      </c>
    </row>
    <row spans="1:3" r="31">
      <c t="s" s="4" r="A31">
        <v>737</v>
      </c>
    </row>
    <row spans="1:3" r="32">
      <c t="s" s="3" r="A32">
        <v>729</v>
      </c>
    </row>
    <row spans="1:3" r="33">
      <c t="s" s="4" r="A33">
        <v>29</v>
      </c>
      <c t="n" s="7" r="B33">
        <v>18937952</v>
      </c>
      <c t="n" s="7" r="C33">
        <v>20870927</v>
      </c>
    </row>
    <row spans="1:3" r="34">
      <c t="s" s="4" r="A34">
        <v>738</v>
      </c>
    </row>
    <row spans="1:3" r="35">
      <c t="s" s="3" r="A35">
        <v>729</v>
      </c>
    </row>
    <row spans="1:3" r="36">
      <c t="s" s="4" r="A36">
        <v>29</v>
      </c>
      <c t="s" s="4" r="B36">
        <v>382</v>
      </c>
      <c t="s" s="4" r="C36">
        <v>382</v>
      </c>
    </row>
    <row spans="1:3" r="37">
      <c t="s" s="4" r="A37">
        <v>383</v>
      </c>
    </row>
    <row spans="1:3" r="38">
      <c t="s" s="3" r="A38">
        <v>729</v>
      </c>
    </row>
    <row spans="1:3" r="39">
      <c t="s" s="4" r="A39">
        <v>29</v>
      </c>
      <c t="n" s="7" r="B39">
        <v>4572195</v>
      </c>
      <c t="n" s="7" r="C39">
        <v>4654146</v>
      </c>
    </row>
    <row spans="1:3" r="40">
      <c t="s" s="4" r="A40">
        <v>739</v>
      </c>
    </row>
    <row spans="1:3" r="41">
      <c t="s" s="3" r="A41">
        <v>729</v>
      </c>
    </row>
    <row spans="1:3" r="42">
      <c t="s" s="4" r="A42">
        <v>29</v>
      </c>
      <c t="s" s="4" r="C42">
        <v>382</v>
      </c>
    </row>
    <row spans="1:3" r="43">
      <c t="s" s="4" r="A43">
        <v>740</v>
      </c>
    </row>
    <row spans="1:3" r="44">
      <c t="s" s="3" r="A44">
        <v>729</v>
      </c>
    </row>
    <row spans="1:3" r="45">
      <c t="s" s="4" r="A45">
        <v>29</v>
      </c>
      <c t="n" s="7" r="B45">
        <v>4572195</v>
      </c>
      <c t="n" s="7" r="C45">
        <v>4654146</v>
      </c>
    </row>
    <row spans="1:3" r="46">
      <c t="s" s="4" r="A46">
        <v>741</v>
      </c>
    </row>
    <row spans="1:3" r="47">
      <c t="s" s="3" r="A47">
        <v>729</v>
      </c>
    </row>
    <row spans="1:3" r="48">
      <c t="s" s="4" r="A48">
        <v>29</v>
      </c>
      <c t="s" s="4" r="B48">
        <v>382</v>
      </c>
      <c t="s" s="4" r="C48">
        <v>382</v>
      </c>
    </row>
    <row spans="1:3" r="49">
      <c t="s" s="4" r="A49">
        <v>742</v>
      </c>
    </row>
    <row spans="1:3" r="50">
      <c t="s" s="3" r="A50">
        <v>729</v>
      </c>
    </row>
    <row spans="1:3" r="51">
      <c t="s" s="4" r="A51">
        <v>29</v>
      </c>
      <c t="n" s="7" r="B51">
        <v>4073240</v>
      </c>
      <c t="n" s="7" r="C51">
        <v>2030000</v>
      </c>
    </row>
    <row spans="1:3" r="52">
      <c t="s" s="4" r="A52">
        <v>743</v>
      </c>
    </row>
    <row spans="1:3" r="53">
      <c t="s" s="3" r="A53">
        <v>729</v>
      </c>
    </row>
    <row spans="1:3" r="54">
      <c t="s" s="4" r="A54">
        <v>29</v>
      </c>
      <c t="s" s="4" r="C54">
        <v>382</v>
      </c>
    </row>
    <row spans="1:3" r="55">
      <c t="s" s="4" r="A55">
        <v>744</v>
      </c>
    </row>
    <row spans="1:3" r="56">
      <c t="s" s="3" r="A56">
        <v>729</v>
      </c>
    </row>
    <row spans="1:3" r="57">
      <c t="s" s="4" r="A57">
        <v>29</v>
      </c>
      <c t="n" s="7" r="B57">
        <v>4073240</v>
      </c>
      <c t="n" s="7" r="C57">
        <v>2030000</v>
      </c>
    </row>
    <row spans="1:3" r="58">
      <c t="s" s="4" r="A58">
        <v>745</v>
      </c>
    </row>
    <row spans="1:3" r="59">
      <c t="s" s="3" r="A59">
        <v>729</v>
      </c>
    </row>
    <row spans="1:3" r="60">
      <c t="s" s="4" r="A60">
        <v>29</v>
      </c>
      <c t="s" s="4" r="B60">
        <v>382</v>
      </c>
      <c t="s" s="4" r="C60">
        <v>382</v>
      </c>
    </row>
    <row spans="1:3" r="61">
      <c t="s" s="4" r="A61">
        <v>385</v>
      </c>
    </row>
    <row spans="1:3" r="62">
      <c t="s" s="3" r="A62">
        <v>729</v>
      </c>
    </row>
    <row spans="1:3" r="63">
      <c t="s" s="4" r="A63">
        <v>29</v>
      </c>
      <c t="n" s="7" r="B63">
        <v>20987</v>
      </c>
      <c t="n" s="7" r="C63">
        <v>16545</v>
      </c>
    </row>
    <row spans="1:3" r="64">
      <c t="s" s="4" r="A64">
        <v>746</v>
      </c>
    </row>
    <row spans="1:3" r="65">
      <c t="s" s="3" r="A65">
        <v>729</v>
      </c>
    </row>
    <row spans="1:3" r="66">
      <c t="s" s="4" r="A66">
        <v>29</v>
      </c>
      <c t="n" s="7" r="B66">
        <v>20987</v>
      </c>
      <c t="n" s="7" r="C66">
        <v>16545</v>
      </c>
    </row>
    <row spans="1:3" r="67">
      <c t="s" s="4" r="A67">
        <v>747</v>
      </c>
    </row>
    <row spans="1:3" r="68">
      <c t="s" s="3" r="A68">
        <v>729</v>
      </c>
    </row>
    <row spans="1:3" r="69">
      <c t="s" s="4" r="A69">
        <v>29</v>
      </c>
      <c t="s" s="4" r="B69">
        <v>382</v>
      </c>
      <c t="s" s="4" r="C69">
        <v>3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23</v>
      </c>
    </row>
    <row spans="1:3" r="2">
      <c t="s" s="3" r="A2">
        <v>729</v>
      </c>
    </row>
    <row spans="1:3" r="3">
      <c t="s" s="4" r="A3">
        <v>429</v>
      </c>
      <c t="n" s="7" r="B3">
        <v>332042</v>
      </c>
      <c t="n" s="7" r="C3">
        <v>374459</v>
      </c>
    </row>
    <row spans="1:3" r="4">
      <c t="s" s="4" r="A4">
        <v>36</v>
      </c>
      <c t="n" s="6" r="B4">
        <v>1619612</v>
      </c>
      <c t="n" s="6" r="C4">
        <v>983276</v>
      </c>
    </row>
    <row spans="1:3" r="5">
      <c t="s" s="4" r="A5">
        <v>749</v>
      </c>
      <c t="n" s="6" r="B5">
        <v>1951654</v>
      </c>
      <c t="n" s="6" r="C5">
        <v>1357735</v>
      </c>
    </row>
    <row spans="1:3" r="6">
      <c t="s" s="4" r="A6">
        <v>732</v>
      </c>
    </row>
    <row spans="1:3" r="7">
      <c t="s" s="3" r="A7">
        <v>729</v>
      </c>
    </row>
    <row spans="1:3" r="8">
      <c t="s" s="4" r="A8">
        <v>429</v>
      </c>
      <c t="n" s="6" r="B8">
        <v>332042</v>
      </c>
      <c t="n" s="6" r="C8">
        <v>374459</v>
      </c>
    </row>
    <row spans="1:3" r="9">
      <c t="s" s="4" r="A9">
        <v>36</v>
      </c>
      <c t="n" s="6" r="B9">
        <v>1619612</v>
      </c>
      <c t="n" s="6" r="C9">
        <v>983276</v>
      </c>
    </row>
    <row spans="1:3" r="10">
      <c t="s" s="4" r="A10">
        <v>749</v>
      </c>
      <c t="n" s="7" r="B10">
        <v>1951654</v>
      </c>
      <c t="n" s="7" r="C10">
        <v>13577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750</v>
      </c>
      <c t="s" s="2" r="C1">
        <v>1</v>
      </c>
      <c t="s" s="2" r="D1">
        <v>136</v>
      </c>
    </row>
    <row spans="1:4" r="2">
      <c t="s" s="2" r="C2">
        <v>2</v>
      </c>
      <c t="s" s="2" r="D2">
        <v>23</v>
      </c>
    </row>
    <row spans="1:4" r="3">
      <c t="s" s="3" r="A3">
        <v>751</v>
      </c>
    </row>
    <row spans="1:4" r="4">
      <c t="s" s="4" r="A4">
        <v>752</v>
      </c>
      <c t="n" s="7" r="C4">
        <v>1951654</v>
      </c>
      <c t="n" s="7" r="D4">
        <v>1357735</v>
      </c>
    </row>
    <row spans="1:4" r="5">
      <c t="s" s="4" r="A5">
        <v>732</v>
      </c>
    </row>
    <row spans="1:4" r="6">
      <c t="s" s="3" r="A6">
        <v>751</v>
      </c>
    </row>
    <row spans="1:4" r="7">
      <c t="s" s="4" r="A7">
        <v>752</v>
      </c>
      <c t="n" s="6" r="C7">
        <v>1951654</v>
      </c>
      <c t="n" s="6" r="D7">
        <v>1357735</v>
      </c>
    </row>
    <row spans="1:4" r="8">
      <c t="s" s="4" r="A8">
        <v>753</v>
      </c>
    </row>
    <row spans="1:4" r="9">
      <c t="s" s="3" r="A9">
        <v>751</v>
      </c>
    </row>
    <row spans="1:4" r="10">
      <c t="s" s="4" r="A10">
        <v>752</v>
      </c>
      <c t="s" s="4" r="B10">
        <v>465</v>
      </c>
      <c t="n" s="6" r="C10">
        <v>332042</v>
      </c>
      <c t="n" s="6" r="D10">
        <v>374459</v>
      </c>
    </row>
    <row spans="1:4" r="11">
      <c t="s" s="4" r="A11">
        <v>754</v>
      </c>
    </row>
    <row spans="1:4" r="12">
      <c t="s" s="3" r="A12">
        <v>751</v>
      </c>
    </row>
    <row spans="1:4" r="13">
      <c t="s" s="4" r="A13">
        <v>752</v>
      </c>
      <c t="s" s="4" r="B13">
        <v>465</v>
      </c>
      <c t="n" s="7" r="C13">
        <v>1619612</v>
      </c>
      <c t="n" s="7" r="D13">
        <v>983276</v>
      </c>
    </row>
    <row spans="1:4" r="14">
      <c t="s" s="4" r="A14">
        <v>755</v>
      </c>
    </row>
    <row spans="1:4" r="15">
      <c t="s" s="3" r="A15">
        <v>751</v>
      </c>
    </row>
    <row spans="1:4" r="16">
      <c t="s" s="4" r="A16">
        <v>756</v>
      </c>
      <c t="s" s="4" r="B16">
        <v>539</v>
      </c>
      <c t="s" s="4" r="C16">
        <v>727</v>
      </c>
      <c t="s" s="4" r="D16">
        <v>727</v>
      </c>
    </row>
    <row spans="1:4" r="17">
      <c t="s" s="4" r="A17">
        <v>757</v>
      </c>
    </row>
    <row spans="1:4" r="18">
      <c t="s" s="3" r="A18">
        <v>751</v>
      </c>
    </row>
    <row spans="1:4" r="19">
      <c t="s" s="4" r="A19">
        <v>756</v>
      </c>
      <c t="s" s="4" r="B19">
        <v>539</v>
      </c>
      <c t="s" s="4" r="C19">
        <v>727</v>
      </c>
      <c t="s" s="4" r="D19">
        <v>727</v>
      </c>
    </row>
    <row spans="1:4" r="20">
      <c t="s" s="4" r="A20">
        <v>758</v>
      </c>
    </row>
    <row spans="1:4" r="21">
      <c t="s" s="3" r="A21">
        <v>751</v>
      </c>
    </row>
    <row spans="1:4" r="22">
      <c t="s" s="4" r="A22">
        <v>756</v>
      </c>
      <c t="s" s="4" r="B22">
        <v>539</v>
      </c>
      <c t="s" s="4" r="C22">
        <v>727</v>
      </c>
      <c t="s" s="4" r="D22">
        <v>727</v>
      </c>
    </row>
    <row spans="1:4" r="23">
      <c t="s" s="4" r="A23">
        <v>759</v>
      </c>
    </row>
    <row spans="1:4" r="24">
      <c t="s" s="3" r="A24">
        <v>751</v>
      </c>
    </row>
    <row spans="1:4" r="25">
      <c t="s" s="4" r="A25">
        <v>756</v>
      </c>
      <c t="s" s="4" r="B25">
        <v>539</v>
      </c>
      <c t="s" s="4" r="C25">
        <v>363</v>
      </c>
      <c t="s" s="4" r="D25">
        <v>363</v>
      </c>
    </row>
    <row spans="1:4" r="26">
      <c t="s" s="4" r="A26">
        <v>760</v>
      </c>
    </row>
    <row spans="1:4" r="27">
      <c t="s" s="3" r="A27">
        <v>751</v>
      </c>
    </row>
    <row spans="1:4" r="28">
      <c t="s" s="4" r="A28">
        <v>756</v>
      </c>
      <c t="s" s="4" r="B28">
        <v>539</v>
      </c>
      <c t="s" s="4" r="C28">
        <v>363</v>
      </c>
      <c t="s" s="4" r="D28">
        <v>363</v>
      </c>
    </row>
    <row spans="1:4" r="29">
      <c t="s" s="4" r="A29">
        <v>761</v>
      </c>
    </row>
    <row spans="1:4" r="30">
      <c t="s" s="3" r="A30">
        <v>751</v>
      </c>
    </row>
    <row spans="1:4" r="31">
      <c t="s" s="4" r="A31">
        <v>756</v>
      </c>
      <c t="s" s="4" r="B31">
        <v>539</v>
      </c>
      <c t="s" s="4" r="C31">
        <v>363</v>
      </c>
      <c t="s" s="4" r="D31">
        <v>363</v>
      </c>
    </row>
    <row spans="1:4" r="32">
      <c t="n" r="A32"/>
    </row>
    <row spans="1:4" r="33">
      <c t="s" s="4" r="A33">
        <v>465</v>
      </c>
      <c t="s" s="4" r="B33">
        <v>762</v>
      </c>
    </row>
    <row spans="1:4" r="34">
      <c t="s" s="4" r="A34">
        <v>539</v>
      </c>
      <c t="s" s="4" r="B34">
        <v>763</v>
      </c>
    </row>
  </sheetData>
  <mergeCells count="4">
    <mergeCell ref="A1:B2"/>
    <mergeCell ref="A32:C32"/>
    <mergeCell ref="B33:C33"/>
    <mergeCell ref="B34:C3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23</v>
      </c>
    </row>
    <row spans="1:3" r="2">
      <c t="s" s="3" r="A2">
        <v>765</v>
      </c>
    </row>
    <row spans="1:3" r="3">
      <c t="s" s="4" r="A3">
        <v>28</v>
      </c>
      <c t="n" s="7" r="C3">
        <v>34849</v>
      </c>
    </row>
    <row spans="1:3" r="4">
      <c t="s" s="4" r="A4">
        <v>766</v>
      </c>
      <c t="n" s="7" r="B4">
        <v>33449750</v>
      </c>
    </row>
    <row spans="1:3" r="5">
      <c t="s" s="4" r="A5">
        <v>767</v>
      </c>
      <c t="n" s="6" r="B5">
        <v>1639245</v>
      </c>
    </row>
    <row spans="1:3" r="6">
      <c t="s" s="4" r="A6">
        <v>768</v>
      </c>
    </row>
    <row spans="1:3" r="7">
      <c t="s" s="3" r="A7">
        <v>765</v>
      </c>
    </row>
    <row spans="1:3" r="8">
      <c t="s" s="4" r="A8">
        <v>769</v>
      </c>
      <c t="n" s="6" r="B8">
        <v>15179847</v>
      </c>
      <c t="n" s="6" r="C8">
        <v>16857325</v>
      </c>
    </row>
    <row spans="1:3" r="9">
      <c t="s" s="4" r="A9">
        <v>770</v>
      </c>
      <c t="n" s="6" r="B9">
        <v>20987</v>
      </c>
      <c t="n" s="6" r="C9">
        <v>16545</v>
      </c>
    </row>
    <row spans="1:3" r="10">
      <c t="s" s="4" r="A10">
        <v>771</v>
      </c>
    </row>
    <row spans="1:3" r="11">
      <c t="s" s="3" r="A11">
        <v>765</v>
      </c>
    </row>
    <row spans="1:3" r="12">
      <c t="s" s="4" r="A12">
        <v>769</v>
      </c>
      <c t="n" s="6" r="B12">
        <v>15179847</v>
      </c>
      <c t="n" s="6" r="C12">
        <v>16857325</v>
      </c>
    </row>
    <row spans="1:3" r="13">
      <c t="s" s="4" r="A13">
        <v>770</v>
      </c>
      <c t="n" s="6" r="B13">
        <v>20987</v>
      </c>
      <c t="n" s="6" r="C13">
        <v>16545</v>
      </c>
    </row>
    <row spans="1:3" r="14">
      <c t="s" s="4" r="A14">
        <v>772</v>
      </c>
    </row>
    <row spans="1:3" r="15">
      <c t="s" s="3" r="A15">
        <v>765</v>
      </c>
    </row>
    <row spans="1:3" r="16">
      <c t="s" s="4" r="A16">
        <v>28</v>
      </c>
      <c t="n" s="6" r="C16">
        <v>34849</v>
      </c>
    </row>
    <row spans="1:3" r="17">
      <c t="s" s="4" r="A17">
        <v>766</v>
      </c>
      <c t="n" s="6" r="B17">
        <v>33449750</v>
      </c>
      <c t="n" s="6" r="C17">
        <v>35333344</v>
      </c>
    </row>
    <row spans="1:3" r="18">
      <c t="s" s="4" r="A18">
        <v>767</v>
      </c>
      <c t="n" s="6" r="B18">
        <v>1592496</v>
      </c>
      <c t="n" s="6" r="C18">
        <v>1315718</v>
      </c>
    </row>
    <row spans="1:3" r="19">
      <c t="s" s="4" r="A19">
        <v>773</v>
      </c>
      <c t="n" s="6" r="B19">
        <v>1626595</v>
      </c>
      <c t="n" s="6" r="C19">
        <v>1862995</v>
      </c>
    </row>
    <row spans="1:3" r="20">
      <c t="s" s="4" r="A20">
        <v>32</v>
      </c>
      <c t="n" s="6" r="B20">
        <v>10496323</v>
      </c>
      <c t="n" s="6" r="C20">
        <v>7233306</v>
      </c>
    </row>
    <row spans="1:3" r="21">
      <c t="s" s="4" r="A21">
        <v>41</v>
      </c>
      <c t="n" s="6" r="B21">
        <v>1308152</v>
      </c>
      <c t="n" s="6" r="C21">
        <v>1306111</v>
      </c>
    </row>
    <row spans="1:3" r="22">
      <c t="s" s="4" r="A22">
        <v>51</v>
      </c>
      <c t="n" s="6" r="B22">
        <v>20900000</v>
      </c>
      <c t="n" s="6" r="C22">
        <v>22150000</v>
      </c>
    </row>
    <row spans="1:3" r="23">
      <c t="s" s="4" r="A23">
        <v>774</v>
      </c>
      <c t="n" s="6" r="B23">
        <v>26609</v>
      </c>
      <c t="n" s="6" r="C23">
        <v>25350</v>
      </c>
    </row>
    <row spans="1:3" r="24">
      <c t="s" s="4" r="A24">
        <v>775</v>
      </c>
    </row>
    <row spans="1:3" r="25">
      <c t="s" s="3" r="A25">
        <v>765</v>
      </c>
    </row>
    <row spans="1:3" r="26">
      <c t="s" s="4" r="A26">
        <v>28</v>
      </c>
      <c t="n" s="6" r="C26">
        <v>34849</v>
      </c>
    </row>
    <row spans="1:3" r="27">
      <c t="s" s="4" r="A27">
        <v>766</v>
      </c>
      <c t="n" s="6" r="B27">
        <v>33449750</v>
      </c>
      <c t="n" s="6" r="C27">
        <v>35333344</v>
      </c>
    </row>
    <row spans="1:3" r="28">
      <c t="s" s="4" r="A28">
        <v>767</v>
      </c>
      <c t="n" s="6" r="B28">
        <v>1639245</v>
      </c>
      <c t="n" s="6" r="C28">
        <v>1324797</v>
      </c>
    </row>
    <row spans="1:3" r="29">
      <c t="s" s="4" r="A29">
        <v>773</v>
      </c>
      <c t="n" s="6" r="B29">
        <v>1626595</v>
      </c>
      <c t="n" s="6" r="C29">
        <v>1862995</v>
      </c>
    </row>
    <row spans="1:3" r="30">
      <c t="s" s="4" r="A30">
        <v>32</v>
      </c>
      <c t="n" s="6" r="B30">
        <v>10496323</v>
      </c>
      <c t="n" s="6" r="C30">
        <v>7233306</v>
      </c>
    </row>
    <row spans="1:3" r="31">
      <c t="s" s="4" r="A31">
        <v>41</v>
      </c>
      <c t="n" s="6" r="B31">
        <v>1308152</v>
      </c>
      <c t="n" s="6" r="C31">
        <v>1306111</v>
      </c>
    </row>
    <row spans="1:3" r="32">
      <c t="s" s="4" r="A32">
        <v>51</v>
      </c>
      <c t="n" s="6" r="B32">
        <v>20900000</v>
      </c>
      <c t="n" s="6" r="C32">
        <v>22150000</v>
      </c>
    </row>
    <row spans="1:3" r="33">
      <c t="s" s="4" r="A33">
        <v>774</v>
      </c>
      <c t="n" s="6" r="B33">
        <v>26609</v>
      </c>
      <c t="n" s="6" r="C33">
        <v>25350</v>
      </c>
    </row>
    <row spans="1:3" r="34">
      <c t="s" s="4" r="A34">
        <v>776</v>
      </c>
    </row>
    <row spans="1:3" r="35">
      <c t="s" s="3" r="A35">
        <v>765</v>
      </c>
    </row>
    <row spans="1:3" r="36">
      <c t="s" s="4" r="A36">
        <v>777</v>
      </c>
      <c t="n" s="6" r="B36">
        <v>387740948</v>
      </c>
      <c t="n" s="6" r="C36">
        <v>391756216</v>
      </c>
    </row>
    <row spans="1:3" r="37">
      <c t="s" s="4" r="A37">
        <v>212</v>
      </c>
      <c t="n" s="6" r="B37">
        <v>381570136</v>
      </c>
      <c t="n" s="6" r="C37">
        <v>387830132</v>
      </c>
    </row>
    <row spans="1:3" r="38">
      <c t="s" s="4" r="A38">
        <v>778</v>
      </c>
    </row>
    <row spans="1:3" r="39">
      <c t="s" s="3" r="A39">
        <v>765</v>
      </c>
    </row>
    <row spans="1:3" r="40">
      <c t="s" s="4" r="A40">
        <v>777</v>
      </c>
      <c t="n" s="6" r="B40">
        <v>396967315</v>
      </c>
      <c t="n" s="6" r="C40">
        <v>401651659</v>
      </c>
    </row>
    <row spans="1:3" r="41">
      <c t="s" s="4" r="A41">
        <v>212</v>
      </c>
      <c t="n" s="7" r="B41">
        <v>382179223</v>
      </c>
      <c t="n" s="7" r="C41">
        <v>3887056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79</v>
      </c>
      <c t="s" s="2" r="B1">
        <v>1</v>
      </c>
    </row>
    <row spans="1:3" r="2">
      <c t="s" s="2" r="B2">
        <v>2</v>
      </c>
      <c t="s" s="2" r="C2">
        <v>23</v>
      </c>
    </row>
    <row spans="1:3" r="3">
      <c t="s" s="3" r="A3">
        <v>238</v>
      </c>
    </row>
    <row spans="1:3" r="4">
      <c t="s" s="4" r="A4">
        <v>780</v>
      </c>
      <c t="s" s="4" r="B4">
        <v>781</v>
      </c>
      <c t="s" s="4" r="C4">
        <v>781</v>
      </c>
    </row>
    <row spans="1:3" r="5">
      <c t="s" s="4" r="A5">
        <v>782</v>
      </c>
      <c t="s" s="4" r="B5">
        <v>363</v>
      </c>
    </row>
    <row spans="1:3" r="6">
      <c t="s" s="4" r="A6">
        <v>783</v>
      </c>
      <c t="s" s="4" r="B6">
        <v>363</v>
      </c>
    </row>
    <row spans="1:3" r="7">
      <c t="s" s="4" r="A7">
        <v>784</v>
      </c>
      <c t="s" s="4" r="B7">
        <v>785</v>
      </c>
    </row>
    <row spans="1:3" r="8">
      <c t="s" s="4" r="A8">
        <v>786</v>
      </c>
      <c t="n" s="6" r="B8">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7</v>
      </c>
      <c t="s" s="2" r="B1">
        <v>1</v>
      </c>
    </row>
    <row spans="1:3" r="2">
      <c t="s" s="2" r="B2">
        <v>2</v>
      </c>
      <c t="s" s="2" r="C2">
        <v>23</v>
      </c>
    </row>
    <row spans="1:3" r="3">
      <c t="s" s="3" r="A3">
        <v>238</v>
      </c>
    </row>
    <row spans="1:3" r="4">
      <c t="s" s="4" r="A4">
        <v>788</v>
      </c>
      <c t="n" s="7" r="B4">
        <v>63737</v>
      </c>
    </row>
    <row spans="1:3" r="5">
      <c t="s" s="4" r="A5">
        <v>789</v>
      </c>
      <c t="s" s="4" r="B5">
        <v>790</v>
      </c>
    </row>
    <row spans="1:3" r="6">
      <c t="s" s="4" r="A6">
        <v>791</v>
      </c>
      <c t="n" s="7" r="B6">
        <v>17820</v>
      </c>
    </row>
    <row spans="1:3" r="7">
      <c t="s" s="4" r="A7">
        <v>792</v>
      </c>
      <c t="s" s="4" r="B7">
        <v>618</v>
      </c>
    </row>
    <row spans="1:3" r="8">
      <c t="s" s="4" r="A8">
        <v>793</v>
      </c>
      <c t="n" s="7" r="B8">
        <v>25740</v>
      </c>
    </row>
    <row spans="1:3" r="9">
      <c t="s" s="4" r="A9">
        <v>794</v>
      </c>
      <c t="s" s="4" r="B9">
        <v>795</v>
      </c>
    </row>
    <row spans="1:3" r="10">
      <c t="s" s="4" r="A10">
        <v>796</v>
      </c>
      <c t="n" s="7" r="B10">
        <v>63737</v>
      </c>
      <c t="n" s="7" r="C10">
        <v>61448</v>
      </c>
    </row>
    <row spans="1:3" r="11">
      <c t="s" s="4" r="A11">
        <v>797</v>
      </c>
      <c t="s" s="4" r="B11">
        <v>790</v>
      </c>
      <c t="s" s="4" r="C11">
        <v>798</v>
      </c>
    </row>
    <row spans="1:3" r="12">
      <c t="s" s="4" r="A12">
        <v>799</v>
      </c>
      <c t="n" s="7" r="B12">
        <v>23760</v>
      </c>
      <c t="n" s="7" r="C12">
        <v>15066</v>
      </c>
    </row>
    <row spans="1:3" r="13">
      <c t="s" s="4" r="A13">
        <v>800</v>
      </c>
      <c t="s" s="4" r="B13">
        <v>579</v>
      </c>
      <c t="s" s="4" r="C13">
        <v>801</v>
      </c>
    </row>
    <row spans="1:3" r="14">
      <c t="s" s="4" r="A14">
        <v>802</v>
      </c>
      <c t="n" s="7" r="B14">
        <v>31681</v>
      </c>
      <c t="n" s="7" r="C14">
        <v>22599</v>
      </c>
    </row>
    <row spans="1:3" r="15">
      <c t="s" s="4" r="A15">
        <v>803</v>
      </c>
      <c t="s" s="4" r="B15">
        <v>804</v>
      </c>
      <c t="s" s="4" r="C15">
        <v>579</v>
      </c>
    </row>
    <row spans="1:3" r="16">
      <c t="s" s="4" r="A16">
        <v>805</v>
      </c>
      <c t="n" s="7" r="B16">
        <v>65357</v>
      </c>
      <c t="n" s="7" r="C16">
        <v>62743</v>
      </c>
    </row>
    <row spans="1:3" r="17">
      <c t="s" s="4" r="A17">
        <v>806</v>
      </c>
      <c t="s" s="4" r="B17">
        <v>807</v>
      </c>
      <c t="s" s="4" r="C17">
        <v>808</v>
      </c>
    </row>
    <row spans="1:3" r="18">
      <c t="s" s="4" r="A18">
        <v>809</v>
      </c>
      <c t="n" s="7" r="B18">
        <v>31681</v>
      </c>
      <c t="n" s="7" r="C18">
        <v>30132</v>
      </c>
    </row>
    <row spans="1:3" r="19">
      <c t="s" s="4" r="A19">
        <v>810</v>
      </c>
      <c t="s" s="4" r="B19">
        <v>804</v>
      </c>
      <c t="s" s="4" r="C19">
        <v>804</v>
      </c>
    </row>
    <row spans="1:3" r="20">
      <c t="s" s="4" r="A20">
        <v>811</v>
      </c>
      <c t="n" s="7" r="B20">
        <v>39601</v>
      </c>
      <c t="n" s="7" r="C20">
        <v>37665</v>
      </c>
    </row>
    <row spans="1:3" r="21">
      <c t="s" s="4" r="A21">
        <v>812</v>
      </c>
      <c t="s" s="4" r="B21">
        <v>363</v>
      </c>
      <c t="s" s="4" r="C21">
        <v>363</v>
      </c>
    </row>
    <row spans="1:3" r="22">
      <c t="s" s="4" r="A22">
        <v>813</v>
      </c>
      <c t="n" s="7" r="B22">
        <v>63737</v>
      </c>
      <c t="n" s="7" r="C22">
        <v>61448</v>
      </c>
    </row>
    <row spans="1:3" r="23">
      <c t="s" s="4" r="A23">
        <v>814</v>
      </c>
      <c t="s" s="4" r="B23">
        <v>815</v>
      </c>
      <c t="s" s="4" r="C23">
        <v>816</v>
      </c>
    </row>
    <row spans="1:3" r="24">
      <c t="s" s="4" r="A24">
        <v>817</v>
      </c>
      <c t="n" s="7" r="B24">
        <v>19331</v>
      </c>
      <c t="n" s="7" r="C24">
        <v>18988</v>
      </c>
    </row>
    <row spans="1:3" r="25">
      <c t="s" s="4" r="A25">
        <v>818</v>
      </c>
      <c t="s" s="4" r="B25">
        <v>801</v>
      </c>
      <c t="s" s="4" r="C25">
        <v>801</v>
      </c>
    </row>
    <row spans="1:3" r="26">
      <c t="s" s="4" r="A26">
        <v>819</v>
      </c>
      <c t="n" s="7" r="B26">
        <v>24164</v>
      </c>
      <c t="n" s="7" r="C26">
        <v>23735</v>
      </c>
    </row>
    <row spans="1:3" r="27">
      <c t="s" s="4" r="A27">
        <v>820</v>
      </c>
      <c t="s" s="4" r="B27">
        <v>781</v>
      </c>
      <c t="s" s="4" r="C27">
        <v>7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21</v>
      </c>
      <c t="s" s="2" r="B1">
        <v>69</v>
      </c>
      <c t="s" s="2" r="D1">
        <v>1</v>
      </c>
      <c t="s" s="2" r="F1">
        <v>136</v>
      </c>
    </row>
    <row spans="1:6" r="2">
      <c t="s" s="2" r="B2">
        <v>2</v>
      </c>
      <c t="s" s="2" r="C2">
        <v>70</v>
      </c>
      <c t="s" s="2" r="D2">
        <v>2</v>
      </c>
      <c t="s" s="2" r="E2">
        <v>70</v>
      </c>
      <c t="s" s="2" r="F2">
        <v>452</v>
      </c>
    </row>
    <row spans="1:6" r="3">
      <c t="s" s="3" r="A3">
        <v>822</v>
      </c>
    </row>
    <row spans="1:6" r="4">
      <c t="s" s="4" r="A4">
        <v>551</v>
      </c>
      <c t="n" s="7" r="D4">
        <v>1663514</v>
      </c>
      <c t="n" s="7" r="E4">
        <v>1113917</v>
      </c>
    </row>
    <row spans="1:6" r="5">
      <c t="s" s="4" r="A5">
        <v>823</v>
      </c>
      <c t="n" s="6" r="D5">
        <v>-1239319</v>
      </c>
    </row>
    <row spans="1:6" r="6">
      <c t="s" s="4" r="A6">
        <v>824</v>
      </c>
      <c t="n" s="6" r="D6">
        <v>-121017</v>
      </c>
    </row>
    <row spans="1:6" r="7">
      <c t="s" s="4" r="A7">
        <v>119</v>
      </c>
      <c t="n" s="7" r="B7">
        <v>173954</v>
      </c>
      <c t="n" s="7" r="C7">
        <v>44061</v>
      </c>
      <c t="n" s="6" r="D7">
        <v>-1360336</v>
      </c>
      <c t="n" s="6" r="E7">
        <v>437884</v>
      </c>
      <c t="n" s="7" r="F7">
        <v>437884</v>
      </c>
    </row>
    <row spans="1:6" r="8">
      <c t="s" s="4" r="A8">
        <v>555</v>
      </c>
      <c t="n" s="6" r="B8">
        <v>303178</v>
      </c>
      <c t="n" s="6" r="C8">
        <v>1551801</v>
      </c>
      <c t="n" s="6" r="D8">
        <v>303178</v>
      </c>
      <c t="n" s="6" r="E8">
        <v>1551801</v>
      </c>
      <c t="n" s="6" r="F8">
        <v>1113917</v>
      </c>
    </row>
    <row spans="1:6" r="9">
      <c t="s" s="4" r="A9">
        <v>825</v>
      </c>
      <c t="n" s="6" r="B9">
        <v>247361</v>
      </c>
      <c t="n" s="6" r="C9">
        <v>-103271</v>
      </c>
      <c t="n" s="6" r="D9">
        <v>296170</v>
      </c>
      <c t="n" s="6" r="E9">
        <v>290552</v>
      </c>
    </row>
    <row spans="1:6" r="10">
      <c t="s" s="4" r="A10">
        <v>826</v>
      </c>
      <c t="n" s="6" r="B10">
        <v>-73407</v>
      </c>
      <c t="n" s="6" r="D10">
        <v>-121017</v>
      </c>
    </row>
    <row spans="1:6" r="11">
      <c t="s" s="4" r="A11">
        <v>827</v>
      </c>
      <c t="n" s="6" r="B11">
        <v>173954</v>
      </c>
      <c t="n" s="6" r="C11">
        <v>-103271</v>
      </c>
      <c t="n" s="6" r="D11">
        <v>175153</v>
      </c>
      <c t="n" s="6" r="E11">
        <v>290552</v>
      </c>
    </row>
    <row spans="1:6" r="12">
      <c t="s" s="4" r="A12">
        <v>828</v>
      </c>
      <c t="n" s="6" r="D12">
        <v>-1535489</v>
      </c>
    </row>
    <row spans="1:6" r="13">
      <c t="s" s="4" r="A13">
        <v>829</v>
      </c>
      <c t="n" s="6" r="C13">
        <v>147332</v>
      </c>
      <c t="n" s="6" r="D13">
        <v>-1535489</v>
      </c>
      <c t="n" s="6" r="E13">
        <v>147332</v>
      </c>
    </row>
    <row spans="1:6" r="14">
      <c t="s" s="4" r="A14">
        <v>830</v>
      </c>
    </row>
    <row spans="1:6" r="15">
      <c t="s" s="3" r="A15">
        <v>822</v>
      </c>
    </row>
    <row spans="1:6" r="16">
      <c t="s" s="4" r="A16">
        <v>551</v>
      </c>
      <c t="n" s="6" r="D16">
        <v>211294</v>
      </c>
      <c t="n" s="6" r="E16">
        <v>-190971</v>
      </c>
    </row>
    <row spans="1:6" r="17">
      <c t="s" s="4" r="A17">
        <v>823</v>
      </c>
      <c t="n" s="6" r="D17">
        <v>296170</v>
      </c>
    </row>
    <row spans="1:6" r="18">
      <c t="s" s="4" r="A18">
        <v>824</v>
      </c>
      <c t="n" s="6" r="D18">
        <v>-121017</v>
      </c>
    </row>
    <row spans="1:6" r="19">
      <c t="s" s="4" r="A19">
        <v>119</v>
      </c>
      <c t="n" s="6" r="D19">
        <v>175153</v>
      </c>
      <c t="n" s="6" r="E19">
        <v>290552</v>
      </c>
    </row>
    <row spans="1:6" r="20">
      <c t="s" s="4" r="A20">
        <v>555</v>
      </c>
      <c t="n" s="6" r="B20">
        <v>386447</v>
      </c>
      <c t="n" s="6" r="C20">
        <v>99581</v>
      </c>
      <c t="n" s="6" r="D20">
        <v>386447</v>
      </c>
      <c t="n" s="6" r="E20">
        <v>99581</v>
      </c>
      <c t="n" s="6" r="F20">
        <v>-190971</v>
      </c>
    </row>
    <row spans="1:6" r="21">
      <c t="s" s="4" r="A21">
        <v>831</v>
      </c>
      <c t="n" s="6" r="B21">
        <v>406919</v>
      </c>
      <c t="n" s="6" r="C21">
        <v>-170591</v>
      </c>
      <c t="n" s="6" r="D21">
        <v>486391</v>
      </c>
      <c t="n" s="6" r="E21">
        <v>479882</v>
      </c>
    </row>
    <row spans="1:6" r="22">
      <c t="s" s="4" r="A22">
        <v>832</v>
      </c>
      <c t="n" s="6" r="B22">
        <v>-119477</v>
      </c>
      <c t="n" s="6" r="D22">
        <v>-196967</v>
      </c>
    </row>
    <row spans="1:6" r="23">
      <c t="s" s="4" r="A23">
        <v>833</v>
      </c>
      <c t="n" s="6" r="D23">
        <v>289424</v>
      </c>
    </row>
    <row spans="1:6" r="24">
      <c t="s" s="4" r="A24">
        <v>834</v>
      </c>
      <c t="n" s="6" r="D24">
        <v>-2535693</v>
      </c>
    </row>
    <row spans="1:6" r="25">
      <c t="s" s="4" r="A25">
        <v>835</v>
      </c>
      <c t="n" s="6" r="C25">
        <v>243303</v>
      </c>
      <c t="n" s="6" r="D25">
        <v>-2535693</v>
      </c>
      <c t="n" s="6" r="E25">
        <v>243303</v>
      </c>
    </row>
    <row spans="1:6" r="26">
      <c t="s" s="4" r="A26">
        <v>836</v>
      </c>
      <c t="n" s="6" r="B26">
        <v>287442</v>
      </c>
      <c t="n" s="6" r="C26">
        <v>72712</v>
      </c>
      <c t="n" s="6" r="D26">
        <v>-2246269</v>
      </c>
      <c t="n" s="6" r="E26">
        <v>723185</v>
      </c>
    </row>
    <row spans="1:6" r="27">
      <c t="s" s="4" r="A27">
        <v>837</v>
      </c>
    </row>
    <row spans="1:6" r="28">
      <c t="s" s="3" r="A28">
        <v>822</v>
      </c>
    </row>
    <row spans="1:6" r="29">
      <c t="s" s="4" r="A29">
        <v>551</v>
      </c>
      <c t="n" s="6" r="D29">
        <v>1452220</v>
      </c>
      <c t="n" s="6" r="E29">
        <v>1304888</v>
      </c>
    </row>
    <row spans="1:6" r="30">
      <c t="s" s="4" r="A30">
        <v>823</v>
      </c>
      <c t="n" s="6" r="D30">
        <v>-1535489</v>
      </c>
    </row>
    <row spans="1:6" r="31">
      <c t="s" s="4" r="A31">
        <v>119</v>
      </c>
      <c t="n" s="6" r="D31">
        <v>-1535489</v>
      </c>
      <c t="n" s="6" r="E31">
        <v>147332</v>
      </c>
    </row>
    <row spans="1:6" r="32">
      <c t="s" s="4" r="A32">
        <v>555</v>
      </c>
      <c t="n" s="6" r="B32">
        <v>-83269</v>
      </c>
      <c t="n" s="6" r="C32">
        <v>1452220</v>
      </c>
      <c t="n" s="6" r="D32">
        <v>-83269</v>
      </c>
      <c t="n" s="6" r="E32">
        <v>1452220</v>
      </c>
      <c t="n" s="7" r="F32">
        <v>1304888</v>
      </c>
    </row>
    <row spans="1:6" r="33">
      <c t="s" s="4" r="A33">
        <v>838</v>
      </c>
      <c t="n" s="6" r="B33">
        <v>-159558</v>
      </c>
      <c t="n" s="6" r="C33">
        <v>67320</v>
      </c>
      <c t="n" s="6" r="D33">
        <v>-190221</v>
      </c>
      <c t="n" s="6" r="E33">
        <v>-189330</v>
      </c>
    </row>
    <row spans="1:6" r="34">
      <c t="s" s="4" r="A34">
        <v>839</v>
      </c>
      <c t="n" s="6" r="B34">
        <v>-46070</v>
      </c>
      <c t="n" s="6" r="D34">
        <v>-75950</v>
      </c>
    </row>
    <row spans="1:6" r="35">
      <c t="s" s="4" r="A35">
        <v>840</v>
      </c>
      <c t="n" s="6" r="D35">
        <v>-114271</v>
      </c>
    </row>
    <row spans="1:6" r="36">
      <c t="s" s="4" r="A36">
        <v>841</v>
      </c>
      <c t="n" s="6" r="D36">
        <v>1000204</v>
      </c>
    </row>
    <row spans="1:6" r="37">
      <c t="s" s="4" r="A37">
        <v>842</v>
      </c>
      <c t="n" s="6" r="C37">
        <v>-95971</v>
      </c>
      <c t="n" s="6" r="D37">
        <v>1000204</v>
      </c>
      <c t="n" s="6" r="E37">
        <v>-95971</v>
      </c>
    </row>
    <row spans="1:6" r="38">
      <c t="s" s="4" r="A38">
        <v>843</v>
      </c>
      <c t="n" s="7" r="B38">
        <v>-113488</v>
      </c>
      <c t="n" s="7" r="C38">
        <v>-28651</v>
      </c>
      <c t="n" s="7" r="D38">
        <v>885933</v>
      </c>
      <c t="n" s="7" r="E38">
        <v>-2853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al</vt:lpstr>
      <vt:lpstr>Basis Of Presentation</vt:lpstr>
      <vt:lpstr>Business Combinations</vt:lpstr>
      <vt:lpstr>Investment Securities</vt:lpstr>
      <vt:lpstr>Loans And Allowance For Loan Lo</vt:lpstr>
      <vt:lpstr>Accounting For Certain Loans Ac</vt:lpstr>
      <vt:lpstr>Real Estate Acquired Through Fo</vt:lpstr>
      <vt:lpstr>Core Deposit Intangible Assets</vt:lpstr>
      <vt:lpstr>Deposits</vt:lpstr>
      <vt:lpstr>Short-Term Borrowings</vt:lpstr>
      <vt:lpstr>Stock-Based Compensation</vt:lpstr>
      <vt:lpstr>Defined Benefit Pension Plan</vt:lpstr>
      <vt:lpstr>Income Taxes</vt:lpstr>
      <vt:lpstr>Net Income Per Common Share</vt:lpstr>
      <vt:lpstr>Commitments And Contingent Liab</vt:lpstr>
      <vt:lpstr>Fair Value</vt:lpstr>
      <vt:lpstr>Regulatory Matters</vt:lpstr>
      <vt:lpstr>Other Comprehensive Income</vt:lpstr>
      <vt:lpstr>Business Combinations (Tables)</vt:lpstr>
      <vt:lpstr>Investment Securities (Tables)</vt:lpstr>
      <vt:lpstr>Loans And Allowance For Loan 28</vt:lpstr>
      <vt:lpstr>Accounting For Certain Loans 29</vt:lpstr>
      <vt:lpstr>Real Estate Acquired Through 30</vt:lpstr>
      <vt:lpstr>Core Deposit Intangible Assets </vt:lpstr>
      <vt:lpstr>Deposits (Tables)</vt:lpstr>
      <vt:lpstr>Short-Term Borrowings (Tables)</vt:lpstr>
      <vt:lpstr>Stock-Based Compensation (Table</vt:lpstr>
      <vt:lpstr>Defined Benefit Pension Plan (T</vt:lpstr>
      <vt:lpstr>Income Taxes (Tables)</vt:lpstr>
      <vt:lpstr>Net Income Per Common Share (Ta</vt:lpstr>
      <vt:lpstr>Commitments And Contingent Li38</vt:lpstr>
      <vt:lpstr>Fair Value (Tables)</vt:lpstr>
      <vt:lpstr>Regulatory Matters (Tables)</vt:lpstr>
      <vt:lpstr>Other Comprehensive Income (Tab</vt:lpstr>
      <vt:lpstr>Organizational (Details)</vt:lpstr>
      <vt:lpstr>Business Combinations (Narrativ</vt:lpstr>
      <vt:lpstr>Business Combinations (Slavie A</vt:lpstr>
      <vt:lpstr>Business Combinations (Loans Ac</vt:lpstr>
      <vt:lpstr>Investment Securities (Narrativ</vt:lpstr>
      <vt:lpstr>Investment Securities (Summary </vt:lpstr>
      <vt:lpstr>Investment Securities (Securiti</vt:lpstr>
      <vt:lpstr>Investment Securities (Contract</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Accounting For Certain Loans 58</vt:lpstr>
      <vt:lpstr>Accounting For Certain Loans 59</vt:lpstr>
      <vt:lpstr>Accounting For Certain Loans 60</vt:lpstr>
      <vt:lpstr>Real Estate Acquired Through 61</vt:lpstr>
      <vt:lpstr>Core Deposit Intangible Asset62</vt:lpstr>
      <vt:lpstr>Core Deposit Intangible Asset63</vt:lpstr>
      <vt:lpstr>Core Deposit Intangible Asset64</vt:lpstr>
      <vt:lpstr>Deposits (Narrative) (Details)</vt:lpstr>
      <vt:lpstr>Deposits (Composition Of Deposi</vt:lpstr>
      <vt:lpstr>Deposits (Maturity Distribution</vt:lpstr>
      <vt:lpstr>Deposits (Interest Expense On D</vt:lpstr>
      <vt:lpstr>Short-Term Borrowings (Narrativ</vt:lpstr>
      <vt:lpstr>Short-Term Borrowings (Federal </vt:lpstr>
      <vt:lpstr>Stock-Based Compensation (Narra</vt:lpstr>
      <vt:lpstr>Stock-Based Compensation (Chang</vt:lpstr>
      <vt:lpstr>Defined Benefit Pension Plan (N</vt:lpstr>
      <vt:lpstr>Defined Benefit Pension Plan (C</vt:lpstr>
      <vt:lpstr>Income Taxes (Narrative) (Detai</vt:lpstr>
      <vt:lpstr>Income Taxes (Reconciliation Of</vt:lpstr>
      <vt:lpstr>Net Income Per Common Share (De</vt:lpstr>
      <vt:lpstr>Commitments And Contingent Li78</vt:lpstr>
      <vt:lpstr>Fair Value (Narrative) (Details</vt:lpstr>
      <vt:lpstr>Fair Value (Assets Recorded At </vt:lpstr>
      <vt:lpstr>Fair Value (Assets Recorded A81</vt:lpstr>
      <vt:lpstr>Fair Value (Quantitative Inform</vt:lpstr>
      <vt:lpstr>Fair Value (Estimated Fair Valu</vt:lpstr>
      <vt:lpstr>Regulatory Matters (Narrative) </vt:lpstr>
      <vt:lpstr>Regulatory Matters (Capital Amo</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6:13Z</dcterms:created>
  <dcterms:modified xmlns:dcterms="http://purl.org/dc/terms/" xmlns:xsi="http://www.w3.org/2001/XMLSchema-instance" xsi:type="dcterms:W3CDTF">2015-11-13T16:46:13Z</dcterms:modified>
  <dc:title xmlns:dc="http://purl.org/dc/elements/1.1/">Untitled</dc:title>
  <dc:description xmlns:dc="http://purl.org/dc/elements/1.1/"/>
  <dc:subject xmlns:dc="http://purl.org/dc/elements/1.1/"/>
  <cp:keywords/>
  <cp:category/>
</cp:coreProperties>
</file>